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Franchises, Goodwill and Other " sheetId="11" state="visible" r:id="rId11"/>
    <sheet xmlns:r="http://schemas.openxmlformats.org/officeDocument/2006/relationships" name="Investments (Notes)" sheetId="12" state="visible" r:id="rId12"/>
    <sheet xmlns:r="http://schemas.openxmlformats.org/officeDocument/2006/relationships" name="Accounts Payable, Accrued and O" sheetId="13" state="visible" r:id="rId13"/>
    <sheet xmlns:r="http://schemas.openxmlformats.org/officeDocument/2006/relationships" name="Leases (Notes)" sheetId="14" state="visible" r:id="rId14"/>
    <sheet xmlns:r="http://schemas.openxmlformats.org/officeDocument/2006/relationships" name="Total Debt (Notes)" sheetId="15" state="visible" r:id="rId15"/>
    <sheet xmlns:r="http://schemas.openxmlformats.org/officeDocument/2006/relationships" name="Equipment Installment Plan Fina" sheetId="16" state="visible" r:id="rId16"/>
    <sheet xmlns:r="http://schemas.openxmlformats.org/officeDocument/2006/relationships" name="Common Stock (Notes)" sheetId="17" state="visible" r:id="rId17"/>
    <sheet xmlns:r="http://schemas.openxmlformats.org/officeDocument/2006/relationships" name="Noncontrolling Interests (Notes" sheetId="18" state="visible" r:id="rId18"/>
    <sheet xmlns:r="http://schemas.openxmlformats.org/officeDocument/2006/relationships" name="Accounting for Derivative Instr" sheetId="19" state="visible" r:id="rId19"/>
    <sheet xmlns:r="http://schemas.openxmlformats.org/officeDocument/2006/relationships" name="Revenues (Notes)" sheetId="20" state="visible" r:id="rId20"/>
    <sheet xmlns:r="http://schemas.openxmlformats.org/officeDocument/2006/relationships" name="Segment Reporting (Notes)" sheetId="21" state="visible" r:id="rId21"/>
    <sheet xmlns:r="http://schemas.openxmlformats.org/officeDocument/2006/relationships" name="Stock Compensation Plans (Notes" sheetId="22" state="visible" r:id="rId22"/>
    <sheet xmlns:r="http://schemas.openxmlformats.org/officeDocument/2006/relationships" name="Income Taxes (Notes)" sheetId="23" state="visible" r:id="rId23"/>
    <sheet xmlns:r="http://schemas.openxmlformats.org/officeDocument/2006/relationships" name="Earnings Per Share (Notes)" sheetId="24" state="visible" r:id="rId24"/>
    <sheet xmlns:r="http://schemas.openxmlformats.org/officeDocument/2006/relationships" name="Related Party Transactions (Not" sheetId="25" state="visible" r:id="rId25"/>
    <sheet xmlns:r="http://schemas.openxmlformats.org/officeDocument/2006/relationships" name="Commitments and Contingencies (" sheetId="26" state="visible" r:id="rId26"/>
    <sheet xmlns:r="http://schemas.openxmlformats.org/officeDocument/2006/relationships" name="Employee Benefit Plans (Notes)" sheetId="27" state="visible" r:id="rId27"/>
    <sheet xmlns:r="http://schemas.openxmlformats.org/officeDocument/2006/relationships" name="Recently Issued Accounting Stan" sheetId="28" state="visible" r:id="rId28"/>
    <sheet xmlns:r="http://schemas.openxmlformats.org/officeDocument/2006/relationships" name="Parent Company Only Financial 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Organization and Basis of Pre_2" sheetId="33" state="visible" r:id="rId33"/>
    <sheet xmlns:r="http://schemas.openxmlformats.org/officeDocument/2006/relationships" name="Summary of Significant Accoun_2" sheetId="34" state="visible" r:id="rId34"/>
    <sheet xmlns:r="http://schemas.openxmlformats.org/officeDocument/2006/relationships" name="Property, Plant, and Equipment " sheetId="35" state="visible" r:id="rId35"/>
    <sheet xmlns:r="http://schemas.openxmlformats.org/officeDocument/2006/relationships" name="Franchises, Goodwill and Othe_2" sheetId="36" state="visible" r:id="rId36"/>
    <sheet xmlns:r="http://schemas.openxmlformats.org/officeDocument/2006/relationships" name="Investments (Policies)" sheetId="37" state="visible" r:id="rId37"/>
    <sheet xmlns:r="http://schemas.openxmlformats.org/officeDocument/2006/relationships" name="Leases (Policies)" sheetId="38" state="visible" r:id="rId38"/>
    <sheet xmlns:r="http://schemas.openxmlformats.org/officeDocument/2006/relationships" name="Accounting for Derivative Ins_2" sheetId="39" state="visible" r:id="rId39"/>
    <sheet xmlns:r="http://schemas.openxmlformats.org/officeDocument/2006/relationships" name="Revenues (Policies)" sheetId="40" state="visible" r:id="rId40"/>
    <sheet xmlns:r="http://schemas.openxmlformats.org/officeDocument/2006/relationships" name="Segment Reporting (Policies)" sheetId="41" state="visible" r:id="rId41"/>
    <sheet xmlns:r="http://schemas.openxmlformats.org/officeDocument/2006/relationships" name="Stock Compensation Plans (Polic" sheetId="42" state="visible" r:id="rId42"/>
    <sheet xmlns:r="http://schemas.openxmlformats.org/officeDocument/2006/relationships" name="Income Taxes (Policies)" sheetId="43" state="visible" r:id="rId43"/>
    <sheet xmlns:r="http://schemas.openxmlformats.org/officeDocument/2006/relationships" name="Employee Benefit Plans (Policie" sheetId="44" state="visible" r:id="rId44"/>
    <sheet xmlns:r="http://schemas.openxmlformats.org/officeDocument/2006/relationships" name="Property, Plant and Equipment_2" sheetId="45" state="visible" r:id="rId45"/>
    <sheet xmlns:r="http://schemas.openxmlformats.org/officeDocument/2006/relationships" name="Franchises, Goodwill and Othe_3" sheetId="46" state="visible" r:id="rId46"/>
    <sheet xmlns:r="http://schemas.openxmlformats.org/officeDocument/2006/relationships" name="Investments (Tables)" sheetId="47" state="visible" r:id="rId47"/>
    <sheet xmlns:r="http://schemas.openxmlformats.org/officeDocument/2006/relationships" name="Accounts Payable, Accrued and_2" sheetId="48" state="visible" r:id="rId48"/>
    <sheet xmlns:r="http://schemas.openxmlformats.org/officeDocument/2006/relationships" name="Leases (Tables)" sheetId="49" state="visible" r:id="rId49"/>
    <sheet xmlns:r="http://schemas.openxmlformats.org/officeDocument/2006/relationships" name="Total Debt (Tables)" sheetId="50" state="visible" r:id="rId50"/>
    <sheet xmlns:r="http://schemas.openxmlformats.org/officeDocument/2006/relationships" name="Common Stock (Tables)" sheetId="51" state="visible" r:id="rId51"/>
    <sheet xmlns:r="http://schemas.openxmlformats.org/officeDocument/2006/relationships" name="Noncontrolling Interests (Table" sheetId="52" state="visible" r:id="rId52"/>
    <sheet xmlns:r="http://schemas.openxmlformats.org/officeDocument/2006/relationships" name="Accounting for Derivative Ins_3" sheetId="53" state="visible" r:id="rId53"/>
    <sheet xmlns:r="http://schemas.openxmlformats.org/officeDocument/2006/relationships" name="Revenues (Tables)" sheetId="54" state="visible" r:id="rId54"/>
    <sheet xmlns:r="http://schemas.openxmlformats.org/officeDocument/2006/relationships" name="Segment Reporting (Tables)" sheetId="55" state="visible" r:id="rId55"/>
    <sheet xmlns:r="http://schemas.openxmlformats.org/officeDocument/2006/relationships" name="Stock Compensation Plans (Table"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Commitments and Contingencies_2" sheetId="59" state="visible" r:id="rId59"/>
    <sheet xmlns:r="http://schemas.openxmlformats.org/officeDocument/2006/relationships" name="Employee Benefit Plans (Tables)" sheetId="60" state="visible" r:id="rId60"/>
    <sheet xmlns:r="http://schemas.openxmlformats.org/officeDocument/2006/relationships" name="Parent Company Only Financial_2" sheetId="61" state="visible" r:id="rId61"/>
    <sheet xmlns:r="http://schemas.openxmlformats.org/officeDocument/2006/relationships" name="Summary of Significant Accoun_3" sheetId="62" state="visible" r:id="rId62"/>
    <sheet xmlns:r="http://schemas.openxmlformats.org/officeDocument/2006/relationships" name="Property, Plant and Equipment_3" sheetId="63" state="visible" r:id="rId63"/>
    <sheet xmlns:r="http://schemas.openxmlformats.org/officeDocument/2006/relationships" name="Franchises, Goodwill and Othe_4" sheetId="64" state="visible" r:id="rId64"/>
    <sheet xmlns:r="http://schemas.openxmlformats.org/officeDocument/2006/relationships" name="Investments (Details)" sheetId="65" state="visible" r:id="rId65"/>
    <sheet xmlns:r="http://schemas.openxmlformats.org/officeDocument/2006/relationships" name="Accounts Payable, Accrued and_3" sheetId="66" state="visible" r:id="rId66"/>
    <sheet xmlns:r="http://schemas.openxmlformats.org/officeDocument/2006/relationships" name="Supplier Finance Program Rollfo" sheetId="67" state="visible" r:id="rId67"/>
    <sheet xmlns:r="http://schemas.openxmlformats.org/officeDocument/2006/relationships" name="Leases (Details)" sheetId="68" state="visible" r:id="rId68"/>
    <sheet xmlns:r="http://schemas.openxmlformats.org/officeDocument/2006/relationships" name="Total Debt (Details)" sheetId="69" state="visible" r:id="rId69"/>
    <sheet xmlns:r="http://schemas.openxmlformats.org/officeDocument/2006/relationships" name="Equipment Installment Plan Fi_2" sheetId="70" state="visible" r:id="rId70"/>
    <sheet xmlns:r="http://schemas.openxmlformats.org/officeDocument/2006/relationships" name="Common Stock (Details)" sheetId="71" state="visible" r:id="rId71"/>
    <sheet xmlns:r="http://schemas.openxmlformats.org/officeDocument/2006/relationships" name="Noncontrolling Interests (Detai" sheetId="72" state="visible" r:id="rId72"/>
    <sheet xmlns:r="http://schemas.openxmlformats.org/officeDocument/2006/relationships" name="Accounting for Derivative Ins_4" sheetId="73" state="visible" r:id="rId73"/>
    <sheet xmlns:r="http://schemas.openxmlformats.org/officeDocument/2006/relationships" name="Revenues - Disaggregation of Re" sheetId="74" state="visible" r:id="rId74"/>
    <sheet xmlns:r="http://schemas.openxmlformats.org/officeDocument/2006/relationships" name="Revenues - Other Balance Sheet " sheetId="75" state="visible" r:id="rId75"/>
    <sheet xmlns:r="http://schemas.openxmlformats.org/officeDocument/2006/relationships" name="Revenues - Changes in Allowance" sheetId="76" state="visible" r:id="rId76"/>
    <sheet xmlns:r="http://schemas.openxmlformats.org/officeDocument/2006/relationships" name="Segment Reporting (Details)" sheetId="77" state="visible" r:id="rId77"/>
    <sheet xmlns:r="http://schemas.openxmlformats.org/officeDocument/2006/relationships" name="Segment Reporting - Operating C" sheetId="78" state="visible" r:id="rId78"/>
    <sheet xmlns:r="http://schemas.openxmlformats.org/officeDocument/2006/relationships" name="Segment Reporting - Other Opera" sheetId="79" state="visible" r:id="rId79"/>
    <sheet xmlns:r="http://schemas.openxmlformats.org/officeDocument/2006/relationships" name="Segment Reporting - Other Incom" sheetId="80" state="visible" r:id="rId80"/>
    <sheet xmlns:r="http://schemas.openxmlformats.org/officeDocument/2006/relationships" name="Stock Compensation Plans - Narr" sheetId="81" state="visible" r:id="rId81"/>
    <sheet xmlns:r="http://schemas.openxmlformats.org/officeDocument/2006/relationships" name="Stock Compensation Plans - Opti" sheetId="82" state="visible" r:id="rId82"/>
    <sheet xmlns:r="http://schemas.openxmlformats.org/officeDocument/2006/relationships" name="Stock Compensation Plans - Rest" sheetId="83" state="visible" r:id="rId83"/>
    <sheet xmlns:r="http://schemas.openxmlformats.org/officeDocument/2006/relationships" name="Stock Compensation Plans - Re_2" sheetId="84" state="visible" r:id="rId84"/>
    <sheet xmlns:r="http://schemas.openxmlformats.org/officeDocument/2006/relationships" name="Income Taxes - Income Tax Expen" sheetId="85" state="visible" r:id="rId85"/>
    <sheet xmlns:r="http://schemas.openxmlformats.org/officeDocument/2006/relationships" name="Income Taxes - Deferred Tax Ass" sheetId="86" state="visible" r:id="rId86"/>
    <sheet xmlns:r="http://schemas.openxmlformats.org/officeDocument/2006/relationships" name="Income Taxes - Tax Receivable A" sheetId="87" state="visible" r:id="rId87"/>
    <sheet xmlns:r="http://schemas.openxmlformats.org/officeDocument/2006/relationships" name="Income Taxes - Uncertain Tax Pr" sheetId="88" state="visible" r:id="rId88"/>
    <sheet xmlns:r="http://schemas.openxmlformats.org/officeDocument/2006/relationships" name="Earnings Per Share (Details)" sheetId="89" state="visible" r:id="rId89"/>
    <sheet xmlns:r="http://schemas.openxmlformats.org/officeDocument/2006/relationships" name="Related Party Transactions (Det" sheetId="90" state="visible" r:id="rId90"/>
    <sheet xmlns:r="http://schemas.openxmlformats.org/officeDocument/2006/relationships" name="Commitments and Contingencies_3" sheetId="91" state="visible" r:id="rId91"/>
    <sheet xmlns:r="http://schemas.openxmlformats.org/officeDocument/2006/relationships" name="Employee Benefit Plans - Change" sheetId="92" state="visible" r:id="rId92"/>
    <sheet xmlns:r="http://schemas.openxmlformats.org/officeDocument/2006/relationships" name="Employee Benefit Plans - Compon" sheetId="93" state="visible" r:id="rId93"/>
    <sheet xmlns:r="http://schemas.openxmlformats.org/officeDocument/2006/relationships" name="Employee Benefit Plans - Assump" sheetId="94" state="visible" r:id="rId94"/>
    <sheet xmlns:r="http://schemas.openxmlformats.org/officeDocument/2006/relationships" name="Employee Benefit Plans - Pensio" sheetId="95" state="visible" r:id="rId95"/>
    <sheet xmlns:r="http://schemas.openxmlformats.org/officeDocument/2006/relationships" name="Employee Benefit Plans - Pens_2" sheetId="96" state="visible" r:id="rId96"/>
    <sheet xmlns:r="http://schemas.openxmlformats.org/officeDocument/2006/relationships" name="Employee Benefit Plans - Define" sheetId="97" state="visible" r:id="rId97"/>
    <sheet xmlns:r="http://schemas.openxmlformats.org/officeDocument/2006/relationships" name="Parent Company Only Condensed B" sheetId="98" state="visible" r:id="rId98"/>
    <sheet xmlns:r="http://schemas.openxmlformats.org/officeDocument/2006/relationships" name="Parent Company Only Condensed S" sheetId="99" state="visible" r:id="rId99"/>
    <sheet xmlns:r="http://schemas.openxmlformats.org/officeDocument/2006/relationships" name="Parent Company Only Condensed C" sheetId="100" state="visible" r:id="rId10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0.00000_);(#,##0.00000)"/>
    <numFmt numFmtId="172" formatCode="#,##0.000%_);(#,##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4</t>
        </is>
      </c>
      <c r="C2" s="2" t="inlineStr">
        <is>
          <t>Jun. 30, 2024</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64</t>
        </is>
      </c>
      <c r="C8" s="4" t="inlineStr">
        <is>
          <t xml:space="preserve"> </t>
        </is>
      </c>
    </row>
    <row r="9">
      <c r="A9" s="4" t="inlineStr">
        <is>
          <t>Entity Registrant Name</t>
        </is>
      </c>
      <c r="B9" s="4" t="inlineStr">
        <is>
          <t>Charter Communications, Inc.</t>
        </is>
      </c>
      <c r="C9" s="4" t="inlineStr">
        <is>
          <t xml:space="preserve"> </t>
        </is>
      </c>
    </row>
    <row r="10">
      <c r="A10" s="4" t="inlineStr">
        <is>
          <t>Entity Central Index Key</t>
        </is>
      </c>
      <c r="B10" s="4" t="inlineStr">
        <is>
          <t>000109166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496755</t>
        </is>
      </c>
      <c r="C16" s="4" t="inlineStr">
        <is>
          <t xml:space="preserve"> </t>
        </is>
      </c>
    </row>
    <row r="17">
      <c r="A17" s="4" t="inlineStr">
        <is>
          <t>Entity Address, Address Line One</t>
        </is>
      </c>
      <c r="B17" s="4" t="inlineStr">
        <is>
          <t>400 Washington Blvd.</t>
        </is>
      </c>
      <c r="C17" s="4" t="inlineStr">
        <is>
          <t xml:space="preserve"> </t>
        </is>
      </c>
    </row>
    <row r="18">
      <c r="A18" s="4" t="inlineStr">
        <is>
          <t>Entity Address, City or Town</t>
        </is>
      </c>
      <c r="B18" s="4" t="inlineStr">
        <is>
          <t>Stam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902</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905-7801</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CHTR</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tru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28.3</v>
      </c>
    </row>
    <row r="37">
      <c r="A37" s="4" t="inlineStr">
        <is>
          <t>Documents Incorporated by Reference</t>
        </is>
      </c>
      <c r="B37" s="4" t="inlineStr">
        <is>
          <t>Information required by Part III is incorporated by reference from the registrant’s proxy statement or an amendment to this Annual Report on Form 10-K to be filed no later than 120 days after the end of the registrant's fiscal year ended December 31, 2024.</t>
        </is>
      </c>
      <c r="C37" s="4" t="inlineStr">
        <is>
          <t xml:space="preserve"> </t>
        </is>
      </c>
    </row>
    <row r="38">
      <c r="A38" s="4" t="inlineStr">
        <is>
          <t>Class A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6" t="n">
        <v>141946426</v>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6" t="n">
        <v>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24, 2023 and 2022 was $7.8 billion, $7.6 billion, and $7.6 billion, respectively. Property, plant and equipment consists of the following as of December 31, 2024 and 2023: December 31, 2024 2023 Cable distribution systems $ 49,211 $ 44,561 Customer premise equipment and installations 17,270 17,043 Vehicles and equipment 2,251 2,172 Buildings and improvements 5,966 5,910 Furniture, fixtures and equipment 7,624 7,585 82,322 77,271 Less: accumulated depreciation (39,409) (37,751) $ 42,913 $ 39,520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Consolidating Statements of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NET CASH FLOWS FROM OPERATING ACTIVITIES</t>
        </is>
      </c>
      <c r="B3" s="7" t="n">
        <v>14430</v>
      </c>
      <c r="C3" s="7" t="n">
        <v>14433</v>
      </c>
      <c r="D3" s="7" t="n">
        <v>14925</v>
      </c>
      <c r="E3" s="4" t="inlineStr">
        <is>
          <t xml:space="preserve"> </t>
        </is>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Net cash flows from investing activities</t>
        </is>
      </c>
      <c r="B5" s="6" t="n">
        <v>-10654</v>
      </c>
      <c r="C5" s="6" t="n">
        <v>-11127</v>
      </c>
      <c r="D5" s="6" t="n">
        <v>-9114</v>
      </c>
      <c r="E5" s="4" t="inlineStr">
        <is>
          <t xml:space="preserve"> </t>
        </is>
      </c>
    </row>
    <row r="6">
      <c r="A6" s="3" t="inlineStr">
        <is>
          <t>CASH FLOWS FROM FINANCING ACTIVITIES:</t>
        </is>
      </c>
      <c r="B6" s="4" t="inlineStr">
        <is>
          <t xml:space="preserve"> </t>
        </is>
      </c>
      <c r="C6" s="4" t="inlineStr">
        <is>
          <t xml:space="preserve"> </t>
        </is>
      </c>
      <c r="D6" s="4" t="inlineStr">
        <is>
          <t xml:space="preserve"> </t>
        </is>
      </c>
      <c r="E6" s="4" t="inlineStr">
        <is>
          <t xml:space="preserve"> </t>
        </is>
      </c>
    </row>
    <row r="7">
      <c r="A7" s="4" t="inlineStr">
        <is>
          <t>Proceeds from exercise of stock options</t>
        </is>
      </c>
      <c r="B7" s="6" t="n">
        <v>32</v>
      </c>
      <c r="C7" s="6" t="n">
        <v>22</v>
      </c>
      <c r="D7" s="6" t="n">
        <v>5</v>
      </c>
      <c r="E7" s="4" t="inlineStr">
        <is>
          <t xml:space="preserve"> </t>
        </is>
      </c>
    </row>
    <row r="8">
      <c r="A8" s="4" t="inlineStr">
        <is>
          <t>Purchase of treasury stock</t>
        </is>
      </c>
      <c r="B8" s="6" t="n">
        <v>-1213</v>
      </c>
      <c r="C8" s="6" t="n">
        <v>-3215</v>
      </c>
      <c r="D8" s="6" t="n">
        <v>-10277</v>
      </c>
      <c r="E8" s="4" t="inlineStr">
        <is>
          <t xml:space="preserve"> </t>
        </is>
      </c>
    </row>
    <row r="9">
      <c r="A9" s="4" t="inlineStr">
        <is>
          <t>Net cash flows from financing activities</t>
        </is>
      </c>
      <c r="B9" s="6" t="n">
        <v>-3979</v>
      </c>
      <c r="C9" s="6" t="n">
        <v>-3242</v>
      </c>
      <c r="D9" s="6" t="n">
        <v>-5767</v>
      </c>
      <c r="E9" s="4" t="inlineStr">
        <is>
          <t xml:space="preserve"> </t>
        </is>
      </c>
    </row>
    <row r="10">
      <c r="A10" s="4" t="inlineStr">
        <is>
          <t>NET INCREASE IN CASH AND CASH EQUIVALENTS</t>
        </is>
      </c>
      <c r="B10" s="6" t="n">
        <v>-203</v>
      </c>
      <c r="C10" s="6" t="n">
        <v>64</v>
      </c>
      <c r="D10" s="6" t="n">
        <v>44</v>
      </c>
      <c r="E10" s="4" t="inlineStr">
        <is>
          <t xml:space="preserve"> </t>
        </is>
      </c>
    </row>
    <row r="11">
      <c r="A11" s="4" t="inlineStr">
        <is>
          <t>Cash and cash equivalents</t>
        </is>
      </c>
      <c r="B11" s="6" t="n">
        <v>506</v>
      </c>
      <c r="C11" s="6" t="n">
        <v>709</v>
      </c>
      <c r="D11" s="6" t="n">
        <v>645</v>
      </c>
      <c r="E11" s="7" t="n">
        <v>601</v>
      </c>
    </row>
    <row r="12">
      <c r="A12" s="4" t="inlineStr">
        <is>
          <t>CASH AND CASH EQUIVALENTS, end of period</t>
        </is>
      </c>
      <c r="B12" s="6" t="n">
        <v>506</v>
      </c>
      <c r="C12" s="6" t="n">
        <v>709</v>
      </c>
      <c r="D12" s="6" t="n">
        <v>645</v>
      </c>
      <c r="E12" s="6" t="n">
        <v>601</v>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NET CASH FLOWS FROM OPERATING ACTIVITIES</t>
        </is>
      </c>
      <c r="B14" s="6" t="n">
        <v>-1389</v>
      </c>
      <c r="C14" s="6" t="n">
        <v>-1364</v>
      </c>
      <c r="D14" s="6" t="n">
        <v>-1247</v>
      </c>
      <c r="E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ontribution to subsidiaries</t>
        </is>
      </c>
      <c r="B16" s="6" t="n">
        <v>-425</v>
      </c>
      <c r="C16" s="6" t="n">
        <v>-152</v>
      </c>
      <c r="D16" s="6" t="n">
        <v>-33</v>
      </c>
      <c r="E16" s="4" t="inlineStr">
        <is>
          <t xml:space="preserve"> </t>
        </is>
      </c>
    </row>
    <row r="17">
      <c r="A17" s="4" t="inlineStr">
        <is>
          <t>Distributions from subsidiaries</t>
        </is>
      </c>
      <c r="B17" s="6" t="n">
        <v>2960</v>
      </c>
      <c r="C17" s="6" t="n">
        <v>4711</v>
      </c>
      <c r="D17" s="6" t="n">
        <v>11246</v>
      </c>
      <c r="E17" s="4" t="inlineStr">
        <is>
          <t xml:space="preserve"> </t>
        </is>
      </c>
    </row>
    <row r="18">
      <c r="A18" s="4" t="inlineStr">
        <is>
          <t>Net cash flows from investing activities</t>
        </is>
      </c>
      <c r="B18" s="6" t="n">
        <v>2535</v>
      </c>
      <c r="C18" s="6" t="n">
        <v>4559</v>
      </c>
      <c r="D18" s="6" t="n">
        <v>11213</v>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exercise of stock options</t>
        </is>
      </c>
      <c r="B20" s="6" t="n">
        <v>32</v>
      </c>
      <c r="C20" s="6" t="n">
        <v>22</v>
      </c>
      <c r="D20" s="6" t="n">
        <v>5</v>
      </c>
      <c r="E20" s="4" t="inlineStr">
        <is>
          <t xml:space="preserve"> </t>
        </is>
      </c>
    </row>
    <row r="21">
      <c r="A21" s="4" t="inlineStr">
        <is>
          <t>Purchase of treasury stock</t>
        </is>
      </c>
      <c r="B21" s="6" t="n">
        <v>-1213</v>
      </c>
      <c r="C21" s="6" t="n">
        <v>-3215</v>
      </c>
      <c r="D21" s="6" t="n">
        <v>-10277</v>
      </c>
      <c r="E21" s="4" t="inlineStr">
        <is>
          <t xml:space="preserve"> </t>
        </is>
      </c>
    </row>
    <row r="22">
      <c r="A22" s="4" t="inlineStr">
        <is>
          <t>Net cash flows from financing activities</t>
        </is>
      </c>
      <c r="B22" s="6" t="n">
        <v>-1146</v>
      </c>
      <c r="C22" s="6" t="n">
        <v>-3195</v>
      </c>
      <c r="D22" s="6" t="n">
        <v>-9966</v>
      </c>
      <c r="E22" s="4" t="inlineStr">
        <is>
          <t xml:space="preserve"> </t>
        </is>
      </c>
    </row>
    <row r="23">
      <c r="A23" s="4" t="inlineStr">
        <is>
          <t>NET INCREASE IN CASH AND CASH EQUIVALENTS</t>
        </is>
      </c>
      <c r="B23" s="6" t="n">
        <v>0</v>
      </c>
      <c r="C23" s="6" t="n">
        <v>0</v>
      </c>
      <c r="D23" s="6" t="n">
        <v>0</v>
      </c>
      <c r="E23" s="4" t="inlineStr">
        <is>
          <t xml:space="preserve"> </t>
        </is>
      </c>
    </row>
    <row r="24">
      <c r="A24" s="4" t="inlineStr">
        <is>
          <t>Cash and cash equivalents</t>
        </is>
      </c>
      <c r="B24" s="6" t="n">
        <v>0</v>
      </c>
      <c r="C24" s="6" t="n">
        <v>0</v>
      </c>
      <c r="D24" s="6" t="n">
        <v>0</v>
      </c>
      <c r="E24" s="6" t="n">
        <v>0</v>
      </c>
    </row>
    <row r="25">
      <c r="A25" s="4" t="inlineStr">
        <is>
          <t>CASH AND CASH EQUIVALENTS, end of period</t>
        </is>
      </c>
      <c r="B25" s="6" t="n">
        <v>0</v>
      </c>
      <c r="C25" s="6" t="n">
        <v>0</v>
      </c>
      <c r="D25" s="6" t="n">
        <v>0</v>
      </c>
      <c r="E25" s="7" t="n">
        <v>0</v>
      </c>
    </row>
    <row r="26">
      <c r="A26" s="4" t="inlineStr">
        <is>
          <t>Parent Company [Member] | Related Party</t>
        </is>
      </c>
      <c r="B26" s="4" t="inlineStr">
        <is>
          <t xml:space="preserve"> </t>
        </is>
      </c>
      <c r="C26" s="4" t="inlineStr">
        <is>
          <t xml:space="preserve"> </t>
        </is>
      </c>
      <c r="D26" s="4" t="inlineStr">
        <is>
          <t xml:space="preserve"> </t>
        </is>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Net cash flows from related party loans</t>
        </is>
      </c>
      <c r="B28" s="7" t="n">
        <v>35</v>
      </c>
      <c r="C28" s="7" t="n">
        <v>-2</v>
      </c>
      <c r="D28" s="7" t="n">
        <v>306</v>
      </c>
      <c r="E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ranchises, Goodwill and Other Intangible Assets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ranchises, Goodwill and Other Intangible Assets</t>
        </is>
      </c>
      <c r="B4" s="4" t="inlineStr">
        <is>
          <t xml:space="preserve">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4. After consideration of the qualitative factors in 2024,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4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10-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4, 2023 or 2022. The Company owns approximately $464 million of Citizens Broadband Radio Service ("CBRS") priority access licenses. The wireless spectrum licenses are considered indefinite life intangible assets recorded in other noncurrent assets on the Company's consolidated balance sheets and payments (including deposits) are presented as an investing cash outflow on the Company’s statements of cash flows. The Company elected to perform a qualitative impairment assessment in 2024 and concluded that its CBRS priority access licenses are not impaired. As of December 31, 2024 and 2023, indefinite-lived and finite-lived intangible assets are presented in the following table: December 31, 2024 2023 Gross Carrying Amount Accumulated Amortization Net Carrying Amount Gross Carrying Amount Accumulated Amortization Net Carrying Amount Indefinite-lived intangible assets: Franchises $ 67,462 $ — $ 67,462 $ 67,396 $ — $ 67,396 Goodwill 29,674 — 29,674 29,668 — 29,668 Wireless spectrum licenses 464 — 464 464 — 464 Trademarks 159 — 159 159 — 159 $ 97,759 $ — $ 97,759 $ 97,687 $ — $ 97,687 Finite-lived intangible assets: Customer relationships $ 18,294 $ (17,319) $ 975 $ 18,268 $ (16,523) $ 1,745 Other intangible assets 453 (320) 133 450 (278) 172 $ 18,747 $ (17,639) $ 1,108 $ 18,718 $ (16,801) $ 1,917 Amortization expense related to customer relationships and other intangible assets for the years ended December 31, 2024, 2023 and 2022 was $838 million, $1.1 billion and $1.3 billion, respectively. The Company expects amortization expense on its finite-lived intangible assets will be as follows. 2025 $ 592 2026 334 2027 102 2028 20 2029 18 Thereafter 42 $ 1,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Investments are accounted for under the equity method of accounting or as equity securities, all of which are recorded in other noncurrent assets in the consolidated balance sheets as of December 31, 2024 and 2023.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than-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income (expense), net over the estimated useful life of the asset. Investments consisted of the following as of December 31, 2024 and 2023: December 31, 2024 2023 Equity method investments $ 376 $ 684 Other investments 142 149 Total investments $ 518 $ 833 Equity method investments primarily includes the Company's 50/50 joint venture with Comcast Corporation ("Comcast") in Xumo Services, LLC ("Xumo"), a next generation streaming platform. The Company's equity 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240 million and $340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and Other Current Liabilities (Not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Accounts payable, accrued and other current liabilities December 31, 2024 2023 Accounts payable – trade $ 880 $ 931 Deferred revenue 456 509 Accrued and other current liabilities: Programming costs 1,576 1,736 Labor 1,365 1,283 Capital expenditures 2,906 1,944 Interest 1,208 1,328 Taxes and regulatory fees 649 681 Short-term borrowings 758 425 Other 1,889 2,377 $ 11,687 $ 11,214 In 2024, the Company began its supply chain finance (“SCF”) program whereby the Company has agreements with third parties that allow its participating vendors to finance payment obligations from the Company with designated third-party financial institutions who act as its paying agent. The Company has generally extended its payment terms with vendors. A participating vendor may request a participating financial institution to finance one or more of the Company's payment obligations to such vendor prior to the scheduled due date thereof at a discounted price. The Company is not required to provide collateral to the financial institutions. The Company's obligations to participating vendors, including amounts due and scheduled payment dates, are not impacted by the vendors’ decisions to finance amounts due under these financing arrangements. Cash outflows to the financial institutions are classified as cash flows from operating and investing activities. A rollforward of the Company's outstanding payment obligations to participating vendors under its SCF program is summarized as follows for the year ended December 31, 2024 and are included in accounts payable - trade and accrued capital expenditures in the table above: Balance, beginning of period $ — Obligations confirmed during the year 1,454 Obligations paid during the year (878) Balance, end of period $ 576 Under a deferred payment program, the Company has agreements with third parties specifically for its mobile handset purchases. Under the deferred payment program, the third parties pay the Company’s mobile handset invoices when due, and the Company pays the third parties at a later date, the invoice amount plus interest. Cash outflows to the financial institutions are classified as cash flows from financing activities. A rollforward of the Company's outstanding payment obligations to participating vendors under its deferred payment program is summarized as follows for the year ended December 31, 2024 and are included in short-term borrowings in the table above: Balance, beginning of period $ 425 Obligations confirmed during the year 1,795 Obligations paid during the year (1,462) Balance, end of period $ 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Operating lease expenses were $516 million, $506 million and $482 million for the years ended December 31, 2024, 2023 and 2022, respectively, inclusive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378 million, $369 million and $345 million for the years ended December 31, 2024, 2023 and 2022, respectively. Operating lease right-of-use assets obtained in exchange for operating lease obligations were $274 million, $335 million and $221 million for the years ended December 31, 2024, 2023 and 2022, respectively. Supplemental balance sheet information related to leases is as follows. December 31, 2024 2023 Operating lease right-of-use assets: Included within other noncurrent assets $ 1,244 $ 1,270 Operating lease liabilities: Current portion included within accounts payable, accrued and other current liabilities $ 278 $ 290 Long-term portion included within other long-term liabilities 1,135 1,128 $ 1,413 $ 1,418 Weighted average remaining lease term for operating leases 5.6 years 5.4 years Weighted average discount rate for operating leases 5.1 % 4.5 % Maturities of operating lease liabilities as of December 31, 2024 are as follows. 2025 $ 371 2026 323 2027 282 2028 230 2029 175 Thereafter 293 Undiscounted lease cash flow commitments 1,674 Reconciling impact from discounting (261) Lease liabilities on consolidated balance sheet as of December 31, 2024 $ 1,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Not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Total Debt A summary of our debt as of December 31, 2024 and 2023 is as follows: December 31, 2024 December 31, 2023 Principal Amount Carrying Value Fair Value Weighted Average Interest Rate Principal Amount Carrying Value Fair Value Weighted Average Interest Rate Senior unsecured notes $ 27,250 $ 27,182 $ 24,881 4.9 % $ 27,250 $ 27,168 $ 24,750 4.9 % Senior secured notes and debentures (a) 56,195 56,475 47,896 5.1 % 57,925 58,250 50,742 5.1 % Credit facilities (b) 10,334 10,276 10,079 6.3 % 12,413 12,359 12,237 7.0 % Total debt $ 93,779 $ 93,933 $ 82,856 5.2 % $ 97,588 $ 97,777 $ 87,729 5.3 % (a) Includes the Company's £625 million aggregate principal amount of fixed-rate British pound sterling denominated notes (the “Sterling Notes”) (remeasured at $782 million and $797 million as of December 31, 2024 and 2023, respectively, using the exchange rate at the respective dates) and the Company's £650 million aggregate principal amount of Sterling Notes (remeasured at $813 million and $828 million as of December 31, 2024 and 2023, respectively, using the exchange rate at the respective dates). (b) The Company had availability under the Charter Operating credit facilities of approximately $6.3 billion as of December 31, 2024. The estimated fair value of the Company’s senior unsecured and secured notes and debentures as of December 31, 2024 and 2023 is based on quoted market prices in active markets and is classified within Level 1 of the valuation hierarchy, while the estimated fair value of the Company’s credit facilities is based on quoted market prices in inactive markets and is classified within Level 2. In May 2024, Charter Operating and Charter Communications Operating Capital Corp. jointly issued $1.5 billion of 6.100% senior secured notes due June 2029 at a price of 99.944% of the aggregate principal amount and $1.5 billion of 6.550% senior secured notes due June 2034 at a price of 99.755% of the aggregate principal amount. The net proceeds were used to fund a concurrent tender offer to repurchase $2.7 billion in aggregate principal amount of Charter Operating's 4.908% senior secured notes due July 2025, to prepay Charter Operating's outstanding Term B-1 Loan and to pay related fees and expenses. The transactions resulted in a gain on extinguishment of debt of approximately $9 million for the year ended December 31, 2024 recorded in other income (expense), net in the consolidated statements of operations. In December 2024, Charter Operating entered into an amendment to its credit agreement to (i) establish a new Revolving Loan C (including by converting a portion of the existing Revolving Loan B commitments to Revolving Loan C commitments), (ii) convert a portion of the Term A-5 Loan to Term A-7 Loan and repay any remaining Term A-5 Loan that was not converted to Term A-7 Loan, and (iii) convert or replace a portion of the Term B-2 Loan with a new tranche of Term B-5 Loan and repay any remaining Term B-2 Loan that was not converted to Term B-5 Loan, among other amendments. The transactions resulted in a loss on extinguishment of debt of approximately $8 million for the year ended December 31, 2024 recorded in other income (expense), net in the consolidated statements of operations. During the years ended December 31, 2023 and 2022, the Company repurchased $1.5 billion and $3.0 billion, respectively, of various series of senior notes. Each of the transactions resulted in a loss on extinguishment of debt of approximately $3 million for the years ended December 31, 2023 and 2022 recorded in other income (expense), net in the consolidated statements of operations. CCO Holdings Notes The CCO Holdings notes are senior debt obligations of CCO Holdings and CCO Holdings Capital Corp. and rank equally with all other current and future unsecured, unsubordinated obligations of CCO Holdings and CCO Holdings Capital Corp.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25 through 2031. In addition, at any time prior to varying dates in 2025 through 2026,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The indentures governing the CCO Holdings notes contain certain covenants that restrict the ability of CCO Holdings, CCO Holdings Capital Corp.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with respect to only CCO Holding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maximum total leverage ratio under the indentures is 6.0 to 1.0. The leverage ratio was 3.9 as of December 31, 2024. Charter Operating Notes The Charter Operating notes are guaranteed by CCO Holdings and substantially all of the subsidiaries of Charter Operating. In addition, the Charter Operating notes are secured by a perfected first priority security interest in substantially all of the assets of Charter Operating and substantially all of its subsidiaries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prior to their respective par call dates, at any time at a premium. The Charter Operating notes are subject to the terms and conditions of the indentures governing the Charter Operating notes. The Charter Operating notes indentures contain customary representations and warranties and affirmative covenants with customary negative covenants, including restrictions on the ability of Charter Operating or any of its material subsidiaries to incur liens securing indebtedness for borrowed money and on the ability of Charter Operating to consolidate, merge or convey or transfer substantially all of their assets. The Charter Operating indentures also contain customary events of default. Charter Operating Credit Facilities The Charter Operating credit facilities have an outstanding principal amount of $10.3 billion at December 31, 2024 as follows: • Term A-6 Loan with a remaining principal amount of approximately $437 million, which is repayable in quarterly installments and aggregating $25 million in each loan year, with the remaining balance due at final maturity on August 31, 2028. Pricing on Term A-6 Loan is SOFR plus 1.50%; • Term A-7 Loan with a remaining principal amount of approximately $4.5 billion, which is repayable in quarterly installments and aggregating $227 million in each loan year, with the remaining balance due at final maturity on March 15, 2030. Pricing on Term A-7 Loan is SOFR plus 1.25%; • Term B-3 Loan with a remaining principal amount of approximately $737 million, which is repayable in equal quarterly installments and aggregating $8 million in each loan year, with the remaining balance due at final maturity on March 31, 2030. Pricing on Term B-3 Loan is SOFR plus 2.25%; • Term B-4 Loan with a remaining principal amount of approximately $2.0 billion, which is repayable in equal quarterly installments and aggregating $20 million in each loan year, with the remaining balance due at final maturity on December 7, 2030. Pricing on Term B-4 Loan is SOFR plus 2.00%; • Term B-5 Loan with a remaining principal amount of approximately $2.5 billion, which is repayable in equal quarterly installments and aggregating $25 million in each loan year, with the remaining balance due at final maturity on December 15, 2031. Pricing on Term B-5 Loan is SOFR plus 2.25%; • a Revolving Loan B allowing for borrowings of up to approximately $960 million maturing on August 31, 2027; and • a Revolving Loan C with an outstanding balance of $140 million and allowing for borrowings of up to $5.5 billion maturing on March 15, 2030. Pricing on the revolving loans is SOFR plus 1.25% with a commitment fee based on Charter's corporate family rating and not to exceed 0.20%. As of December 31, 2024, $35 million of the revolving loans were utilized to collateralize a like principal amount of letters of credit out of $425 million of letters of credit issued on the Company’s behalf. Amounts outstanding under the Charter Operating credit facilities bear interest, at Charter Operating’s election, at a base rate, SOFR, as defined, plus an applicable margin. SOFR was 4.3 5.4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subsidiaries of Charter Operating. The obligations are also secured by (i) a lien on substantially all of the assets of Charter Operating and substantially all of its subsidiaries, to the extent such lien can be perfected under the Uniform Commercial Code by the filing of a financing statement, and (ii) a pledge of the equity interests directly or indirectly owned by Charter Operating in substantially all of its subsidiaries, as well as intercompany obligations owing to it and the guarantor subsidiaries by any of their affiliates. The Charter Operating credit facilities contain representations and warranties, and customary affirmative and negative covenants, including restrictions on the ability of Charter Operating or any of its subsidiaries to incur liens securing indebtedness for borrowed money and on the ability of Charter Operating to consolidate, merge or convey or transfer substantially all of its assets. The financial covenants measure performance against standards set for leverage to be tested as of the end of each quarter. The Charter Operating credit facilities also contain customary events of default and the right to cure with respect to any defaults or events of default. At December 31, 2024, Charter Operating had a consolidated leverage ratio of approximately 2.7 and a consolidated first lien leverage ratio of 2.7. Both ratios are in compliance with the ratios required by the Charter Operating credit facilities of 5.0 to 1.0 consolidated leverage ratio and 4.0 to 1.0 consolidated first lien leverage ratio. A failure by Charter Operating to maintain the financial covenants would result in an event of default under the Charter Operating credit facilities and the debt of CCO Holdings. Time Warner Cable, LLC Notes and Debentures The Time Warner Cable, LLC ("TWC, LLC") senior notes and debentures are guaranteed by CCO Holdings, Charter Operating and substantially all of the subsidiaries of Charter Operating (other than TWC, LLC)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s contain customary covenants relating to restrictions on the ability of TWC, LLC or any of its material subsidiaries to incur liens securing indebtedness for borrowed money and on the ability of TWC, LLC and Time Warner Cable Enterprises LLC ("TWCE") to consolidate, merge or convey or transfer substantially all of their assets. The TWC, LLC indentures also contain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Charter Operating, and substantially all of the subsidiaries of Charter Operating (other than TWCE)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s contain customary covenants relating to restrictions on the ability of TWC, LLC, TWCE or any of its subsidiaries to incur liens securing indebtedness for borrowed money and on the ability of TWC, LLC and TWCE to consolidate, merge or convey or transfer substantially all of their assets. The TWCE indentures also contain customary events of default. Limitations on Distributions Distributions by the Company’s subsidiaries to a parent company for payment of principal on parent company notes are restricted under the CCO Holdings indentures discussed above, unless there is no default under the applicable indenture, and unless CCO Holdings’ leverage ratio test is met at the time of such distribution. As of December 31, 2024, there was no default under any of these indentures and CCO Holdings met its applicable leverage ratio tests based on December 31, 2024 financial results. There can be no assurance that CCO Holdings will satisfy these tests at the time of the contemplated distribution.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and Interest Payments The Company continues to have significant amounts of debt, and its business requires significant cash to fund principal and interest payments on its debt, capital expenditures and ongoing operations. As set forth below, the Company has significant future principal and interest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Interest payments on variable debt are estimated using amounts outstanding at December 31, 2024 and the average implied forward SOFR rates applicable for the quarter during the interest rate reset based on the yield curve in effect at December 31, 2024. Actual interest payments will differ based on actual SOFR rates and actual amounts outstanding for applicable periods. Based upon outstanding indebtedness as of December 31, 2024, the amortization of term loans, and the maturity dates for all senior and subordinated notes, total future principal and interest payments on the total borrowings under all debt agreements are as follows. Principal Interest 2025 $ 2,105 $ 4,844 2026 2,155 4,704 2027 3,554 4,517 2028 5,392 4,302 2029 7,279 4,036 Thereafter 73,294 38,534 $ 93,779 $ 60,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Installment Plan Financing Facility (Notes)</t>
        </is>
      </c>
      <c r="B1" s="2" t="inlineStr">
        <is>
          <t>12 Months Ended</t>
        </is>
      </c>
    </row>
    <row r="2">
      <c r="B2" s="2" t="inlineStr">
        <is>
          <t>Dec. 31, 2024</t>
        </is>
      </c>
    </row>
    <row r="3">
      <c r="A3" s="3" t="inlineStr">
        <is>
          <t>Debt Disclosure [Abstract]</t>
        </is>
      </c>
      <c r="B3" s="4" t="inlineStr">
        <is>
          <t xml:space="preserve"> </t>
        </is>
      </c>
    </row>
    <row r="4">
      <c r="A4" s="4" t="inlineStr">
        <is>
          <t>Equipment Installment Plan Financing Facility</t>
        </is>
      </c>
      <c r="B4" s="4" t="inlineStr">
        <is>
          <t>Equipment Installment Plan Financing Facility In June 2024, a bankruptcy remote special purpose vehicle and consolidated subsidiary of the Company, CCO EIP Financing, LLC, (the “SPV Borrower”) entered into a senior secured revolving credit facility to finance the purchase of equipment installment plan receivables (“EIP Receivables”) with a number of financial institutions (the “EIP Financing Facility”). The revolving credit facility under the EIP Financing Facility bears interest on the outstanding borrowings based on lenders’ cost of funds plus an applicable margin and was 5.78% as of December 31, 2024. The EIP Financing Facility has a final maturity date of June 20, 2028, comprised of a one-year revolving loan period, subject to annual renewal, and if not renewed, cash flows on EIP Receivables are applied to amortize the loan which may occur over a period of up to three years. SPV Borrower may borrow up to $1.25 billion under the EIP Financing Facility. As of December 31, 2024, the carrying value of the EIP Financing Facility was $1.1 billion and is included in the Company’s consolidated balance sheets. The SPV Borrower’s sole business consists of the purchase or acceptance through capital contributions of the EIP Receivables from Spectrum Mobile Equipment, LLC, (the sole direct parent entity of SPV Borrower that originates the EIP Receivables) and the subsequent retransfer of or granting of a security interest in such EIP Receivables to the administrative agent under the EIP Financing Facility. The SPV Borrower is a separate legal entity with its own separate creditors who will be entitled, upon its liquidation, to be satisfied out of the SPV Borrower’s assets prior to any assets or value in the SPV Borrower becoming available to the SPV Borrower’s equity holders, and the assets of the SPV Borrower are not available to pay creditors of any other affiliate of the Company. The EIP Financing Facility is accounted for on a consolidated basis as a secured borrowing. As of December 31, 2024, pledged EIP Receivables with an unpaid principal balance of $1.6 billion, included in accounts receivable, net and other noncurrent assets, and restricted cash of $47 million, included in prepaid expenses and other current assets, are held by the SPV Borrower and reflected in the Company’s consolidated balance sheets. Receipts from mobile customers related to the underlying EIP Receivables are reflected as cash flows from operating activities and borrowings and repayments under the EIP Financing Facility are reflected as cash flows from financing activities in the Company’s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Common Stock Charter’s Class A common stock and Class B common stock are identical except with respect to certain voting, transfer and conversion rights. Holders of Class A common stock are entitled to one vote per share. Charter’s Class B common stock represents the share issued to A/N. One share of Charter’s Class B common stock has a number of votes reflecting the voting power of the Charter Holdings common units held by A/N as of the applicable record date on an as-exchanged basis, and is generally intended to reflect A/N’s economic interests in Charter Holdings. The following table summarizes our shares outstanding for the three years ended December 31, 2024: Class A Common Stock Class B Common Stock BALANCE, December 31, 2021 172,741,236 1 Exercise of stock options 552,442 — Restricted stock issuances, net of cancellations 6,845 — Restricted stock unit vesting 591,647 — Purchase of treasury stock (21,240,774) — BALANCE, December 31, 2022 152,651,396 1 Exercise of stock options 563,297 — Restricted stock issuances, net of cancellations 10,609 — Restricted stock unit vesting 358,290 — Purchase of treasury stock (8,358,134) — BALANCE, December 31, 2023 145,225,458 1 Exercise of stock options 373,278 — Restricted stock issuances, net of cancellations 13,353 — Restricted stock unit vesting 368,906 — Purchase of treasury stock (4,034,569) — BALANCE, December 31, 2024 141,946,426 1 Share Repurchases The following represents the Company's purchase of Charter Class A common stock and the effect on the consolidated statements of cash flows during the years ended December 31, 2024, 2023 and 2022. Year Ended December 31, 2024 2023 2022 Shares $ Shares $ Shares $ Share buybacks 3,709,465 $ 1,157 7,879,962 $ 3,127 20,628,464 $ 10,095 Income tax withholding 157,480 56 220,281 88 310,391 182 Exercise cost 167,624 — 257,891 — 301,919 — 4,034,569 $ 1,213 8,358,134 $ 3,215 21,240,774 $ 10,277 Share buybacks above include shares of Charter Class A common stock purchased from Liberty Broadband Corporation (“Liberty Broadband”) pursuant to the Existing LBB Letter Agreement, as amended by the Stockholders and Letter Agreement Amendment, as follows (see Note 18). Year Ended December 31, 2024 2023 2022 Number of shares purchased 980,558 950,721 6,168,174 Amount of shares purchased $ 335 $ 394 $ 3,034 As of December 31, 2024, Charter had remaining board authority to purchase an additional $961 m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At the end of each fiscal year, Charter’s board of directors approves the retirement of the then currently outstanding treasury stock and those shares were retired as of December 31, 2024 and 2023. The Company accounts for treasury stock using the cost method and includes treasury stock as a component of total shareholders’ equity. Upon retirement, these treasury shares are allocated between additional paid-in capital and accumulated deficit based on the cost of original issue included in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s of December 31, 2024, A/N held 16.5 million Charter Holdings common units which are exchangeable at any time into either Charter Class A common stock on a one-for-one basis, or, at Charter’s option, cash, based on the then current market price of Charter Class A common stock. Net income of Charter Holdings attributable to A/N’s common noncontrolling interest for financial reporting purposes is based on the weighted average effective common ownership interest of approximately 10% to 11% and was $767 million, $702 million and $792 million for the years ended December 31, 2024, 2023 and 2022, respectively. Charter Holdings is required to make quarterly cash tax distributions (with annual true-ups) on a pro rata basis to its partners based on the partner with the highest proportionate cash tax requirement. To the extent such tax distributions would exceed Charter’s cash tax requirements, it may waive its entitlement to tax distributions and, instead, issue a non-pro rata "advance" to A/N, which will accrue interest at the interest rate applicable to Charter Operating’s revolving credit facility and will reduce A/N’s exchange value into cash or Charter Class A common stock. Charter Holdings distributed $155 million, $156 million and $110 million to A/N as a pro rata tax distribution on its common units during the years ended December 31, 2024, 2023 and 2022, respectively. The following table represents Charter Holdings' purchase of Charter Holdings common units from A/N pursuant to the A/N Letter Agreement (see Note 18) and the effect on total shareholders' equity during the years ended December 31, 2024, 2023 and 2022. Year Ended December 31, 2024 2023 2022 Number of units purchased 589,319 1,079,322 3,171,681 Amount of units purchased $ 189 $ 427 $ 1,602 Decrease in noncontrolling interest based on carrying value $ (138) $ (240) $ (700) Decrease in additional paid-in-capital, net of tax $ (38) $ (140) $ (681) Total shareholders' equity was also adjusted during the years ended December 31, 2024, 2023 and 2022 due to changes in Charter Holdings' ownership as follows. Year Ended December 31, 2024 2023 2022 Increase (decrease) in noncontrolling interest $ 13 $ (104) $ (659) Increase (decrease) in additional paid-in-capital, net of tax $ (10) $ 78 $ 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12 Months Ended</t>
        </is>
      </c>
    </row>
    <row r="2">
      <c r="B2" s="2" t="inlineStr">
        <is>
          <t>Dec. 31, 2024</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s derivative instruments are not designated as hedges and are marked to fair value each period, with the impact recorded as a gain or loss on financial instruments in the consolidated statements of operations in other income (expense), net. While these derivative instruments are not designated as hedges for accounting purposes, management continues to believe such instruments are closely correlated with the respective debt, thus managing associated risk. The fair value of the Company's cross-currency derivatives, which are classified within Level 2 of the valuation hierarchy, was $504 million and $440 million and is included in other long-term liabilities on its consolidated balance sheets as of December 31, 2024 and 2023, respectively. The effect of financial instruments are recorded in other income (expense), net in the consolidated statements of operations and consisted of the following. Year Ended December 31, 2024 2023 2022 Change in fair value of cross-currency derivative instruments $ (64) $ 130 $ (280) Foreign currency remeasurement of Sterling Notes to U.S. dollars 30 (85) 185 Gain (loss) on financial instruments, net $ (34) $ 45 $ (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Revenues The Company’s revenues by product line are as follows: Year Ended December 31, 2024 2023 2022 Internet $ 23,360 $ 23,032 $ 22,222 Video 15,126 16,351 17,460 Mobile service 3,083 2,243 1,698 Voice 1,437 1,510 1,559 Residential revenue 43,006 43,136 42,939 Small and medium business 4,371 4,353 4,350 Enterprise 2,883 2,770 2,677 Commercial revenue 7,254 7,123 7,027 Advertising sales 1,780 1,551 1,882 Other 3,045 2,797 2,174 $ 55,085 $ 54,607 $ 54,022 Residential Services Residential customers are offered Internet, video, mobile and voic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Performance obligations relating to services provided by third-party content providers where the Company does not control the delivery of the services are presented net of costs paid because the Company is acting as an agent in such situations.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941 million, $993 million and $1.1 billion for the years ended December 31, 2024, 2023 and 2022, respectively,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mobile and voic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4 2023 Accounts receivable, net: Equipment installment plan receivables, net $ 967 $ 673 Other noncurrent assets: Equipment installment plan receivables, net $ 980 $ 687 Contract acquisition and fulfillment costs $ 701 $ 616 Accounts payables, accrued and other current liabilities: Customer prepayments and upfront deferred installation fees $ 456 $ 509 Activity in the allowance for doubtful accounts is summarized as follows for the years presented: Year Ended December 31, 2024 2023 2022 Balance, beginning of period $ 268 $ 219 $ 157 Charged to expense 762 743 758 Uncollected balances written off, net of recoveries (826) (694) (696) Balance, end of period $ 204 $ 268 $ 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Segment Reporting The Company’s operations are managed and reported to its Chief Executive Officer (“CEO”), the Company’s chief operating decision maker ("CODM"), on a consolidated basis. The Company provides broadband connectivity services with all of its services delivered to customers over an advanced communications network. The CODM assesses performance and allocates resources based on the Company’s consolidated statements of operations, as the converged network requires the CODM to manage and evaluate the results of the business in a consolidated manner to drive efficiencies and develop uniform strategies. Accordingly, key components and processes of the Company’s operations are managed centrally, including contracting for programming, capital and new technology development and deployment, plant engineering, customer service, marketing, legal and government affairs. Segment asset information is not used by the CODM to allocate resources. Under this organizational and reporting structure, the Company has one reportable segment. As a single reportable segment entity, the Company’s segment performance measure is net income attributable to Charter shareholders. See Note 13 for a description of the Company's disaggregated revenues by product line. Significant segment expenses are presented in the Company’s consolidated statements of operations. Additional disaggregated significant segment expenses on a functional basis, that are not separately presented on the Company’s consolidated statements of operations, are presented below. Operating Costs and Expenses Year Ended December 31, 2024 2023 2022 Programming $ 9,653 $ 10,638 $ 11,620 Other costs of revenue 6,351 5,587 4,804 Field and technology operations 5,083 5,113 4,793 Customer operations 3,221 3,302 3,294 Sales and marketing 3,714 3,653 3,585 Stock compensation expense (see Note 15) 651 692 470 Other 4,494 4,420 4,310 $ 33,167 $ 33,405 $ 32,876 Programming costs consist primarily of costs paid to programmers for basic, premium, video on demand and pay-per-view programming. Other costs of revenue include costs directly related to providing Internet, video, mobile and voic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Field and technology operations costs include indirect costs incurred to manage the Company's inside and outside cable network, including labor for the non-capitalizable portion of customer installations and service and repairs. Customer operations costs include call center labor costs for customer care, billing costs, bad debt expense, and collections. Sales and marketing costs represent the costs of selling and marketing our Internet, video, mobile and voice services to current and potential non-bulk residential and SMB customers, including labor cost. Other expense includes corporate overhead costs, as well as indirect costs associated with Spectrum Enterprise, Spectrum Reach, Spectrum Networks and Spectrum Community Solutions, including related sales and marketing and bad debt expenses. Other Operating (Income) Expense, Net Year Ended December 31, 2024 2023 2022 Special charges, net $ 139 $ 198 $ 273 (Gain) loss on disposal of assets, net (12) (251) 8 $ 127 $ (53) $ 281 Special charges, net primarily includes severance costs and net amounts of litigation settlements. For the year ended December 31, 2022, special charges, net also includes an impairment on non-strategic assets and is offset by a gain related to the settlement of a multiemployer pension plan. (Gain) loss on disposal of assets, net includes a $262 million gain on sale of towers during the year ended December 31, 2023. Other Income (Expense), Net Year Ended December 31, 2024 2023 2022 Gain (loss) on extinguishment of debt (see Note 8) $ 1 $ (3) $ (3) Gain (loss) on financial instruments, net (see Note 12) (34) 45 (95) Other pension benefits (costs), net (see Note 20) (23) (216) 254 Loss on equity investments, net (see Note 5) (331) (343) (100) $ (387) $ (517)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Note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 xml:space="preserve">Stock Compensation Plans Charter’s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 The stock incentive plan allows for the issuance of up to 23 million shares of Charter Class A common stock (or units convertible into Charter Class A common stock). Restricted stock, restricted stock units, stock options as well as equity awards with market conditions are measured at the grant date fair value and amortized to stock compensation expense over the requisite service period. The fair value of stock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24, 2023 and 2022 were: risk-free interest rate of 3.9%, 3.7% and 1.7%, respectively; expected lives of 5.0 years, 4.8 years and 5.7 years, respectively; and expected volatility of 33%, 31% and 28%, respectively.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December 31, 2024, total unrecognized compensation remaining to be recognized in future periods totaled $276 million for stock options, $1 million for restricted stock and $396 million for restricted stock units and the weighted average period over which they are expected to be recognized is 2 years for stock options, 4 months for restricted stock and 2 years for restricted stock units. A summary of the activity for Charter’s stock options for the years ended December 31, 2024, 2023 and 2022, is as follows (shares in thousands, except per share data): Year Ended December 31, 2024 2023 2022 Shares Weighted Average Exercise Price Aggregate Intrinsic Value Shares Weighted Average Exercise Price Aggregate Intrinsic Value Shares Weighted Average Exercise Price Aggregate Intrinsic Value Outstanding, beginning of period 12,658 $ 398.51 9,180 $ 396.89 8,433 $ 362.26 Granted 1,381 $ 360.82 4,278 $ 384.50 1,469 $ 577.64 Exercised (373) $ 256.94 $ 39 (563) $ 228.69 $ 102 (552) $ 295.51 $ 133 Canceled (292) $ 446.11 (237) $ 486.77 (170) $ 570.44 Outstanding, end of period 13,374 $ 397.54 $ 387 12,658 $ 398.51 9,180 $ 396.89 Weighted average remaining contractual life 6 years 5 years 6 years Options exercisable, end of period 6,766 $ 378.31 $ 385 6,051 $ 325.80 5,320 $ 266.78 Options expected to vest, end of period 6,608 $ 417.23 $ 2 Weighted average fair value of options granted $ 129.30 $ 126.13 $ 172.24 A summary of the activity for Charter’s restricted stock for the years ended December 31, 2024, 2023 and 2022, is as follows (shares in thousands, except per share data): Year Ended December 31, 2024 2023 2022 Shares Weighted Average Grant Price Shares Weighted Average Grant Price Shares Weighted Average Grant Price Outstanding, beginning of period 11 $ 331.45 7 $ 494.72 5 $ 654.33 Granted 13 $ 268.55 11 $ 331.45 7 $ 494.72 Vested (11) $ 331.45 (7) $ 494.72 (5) $ 654.33 Canceled — $ — — $ — — $ — Outstanding, end of period 13 $ 268.55 11 $ 331.45 7 $ 494.72 A summary of the activity for Charter’s restricted stock units for the years ended December 31, 2024, 2023 and 2022, is as follows (shares in thousands, except per share data): Year Ended December 31, 2024 2023 2022 Shares Weighted Average Grant Price Shares Weighted Average Grant Price Shares Weighted Average Grant Price Outstanding, beginning of period 2,371 $ 432.11 1,266 $ 545.00 1,294 $ 449.03 Granted 1,123 $ 359.24 1,561 $ 359.07 638 $ 522.45 Vested (369) $ 595.28 (358) $ 510.22 (592) $ 307.67 Canceled (174) $ 390.31 (98) $ 440.14 (74) $ 569.11 Outstanding, end of period 2,951 $ 386.44 2,371 $ 432.11 1,266 $ 5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gnizes deferred tax assets and liabilities for temporary differences between the financial reporting basis and the tax basis of the Company’s assets and liabilities and expected benefits of utilizing loss carryforwards. Valuation allowances are established when management determines that it is more likely than not that some portion or the entir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recognizes interest and penalties accrued on uncertain income tax positions as part of the income tax provision.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Charter Holdings Limited Liability Company Agreement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come Tax Expense For the years ended December 31, 2024, 2023, and 2022, the Company recorded income tax expense as shown below. The tax provision in future periods will vary based on current and future temporary differences, as well as future operating results. Year Ended December 31, 2024 2023 2022 Current expense: Federal income taxes $ (1,379) $ (1,304) $ (1,178) State income taxes (357) (369) (348) Current income tax expense (1,736) (1,673) (1,526) Deferred benefit (expense): Federal income taxes 69 208 (55) State income taxes 18 (128) (32) Deferred income tax benefit (expense) 87 80 (87) Income tax expense $ (1,649) $ (1,593) $ (1,613) The Company’s effective tax rate differs from that derived by applying the applicable federal income tax rate of 21% for the years ended December 31, 2024, 2023 and 2022 as follows: Year Ended December 31, 2024 2023 2022 Statutory federal income taxes $ (1,575) $ (1,439) $ (1,567) Statutory state income taxes, net (157) (174) (257) Change in uncertain tax positions (177) (158) (163) Nondeductible expenses (34) (34) (42) Net income attributable to noncontrolling interest 191 173 195 Excess stock compensation (21) 1 59 Federal tax credits 56 75 76 Tax rate changes 33 (129) 47 Other 35 92 39 Income tax expense $ (1,649) $ (1,593) $ (1,613) Deferred Tax Assets (Liabilities) The tax effects of these temporary differences that give rise to significant portions of the deferred tax assets and deferred tax liabilities at December 31, 2024 and 2023 are presented below. December 31, 2024 2023 Deferred tax assets: Carryforwards $ 642 $ 582 Accrued and other 535 560 Total gross deferred tax assets 1,177 1,142 Less: valuation allowance (15) (25) Deferred tax assets 1,162 1,117 Deferred tax liabilities: Investment in partnership (19,999) (20,061) Accrued and other (8) (10) Deferred tax liabilities (20,007) (20,071) Net deferred tax liabilities $ (18,845) $ (18,954) The deferred tax liabilities on the investment in partnership above includes approximately $88 million and $55 million net deferred tax liabilities relating to certain indirect subsidiaries that file separate state income tax returns at December 31, 2024 and 2023, respectively. Carryforwards Charter has federal tax net operating loss carryforwards that expire in 2035 resulting from the operations of Charter Communications Holdings Company, LLC (“Charter Holdco”) and its subsidiaries and from loss carryforwards received as a result of the merger with Time Warner Cable Inc. (“TWC”). In addition, Charter has state tax net operating loss carryforwards that generally expire in the years 2025 through 2042. Charter's federal tax loss carryforwards are subject to Section 382 and other restrictions. Also included in carryforwards is Charter's Section 163(j) interest limitation, which is based on interest expense that is not deductible in the current year due to taxable income limitations. The limited interest has an indefinite carryforward period and will become deductible when Charter generates taxable income sufficient to overcome the limitation. Tax Receivable Agreement Under the LLC Agreement, A/N has the right to exchange at any time some or all of its common units in Charter Holdings for Charter’s Class A common stock or cash, at Charter’s option. Pursuant to a Tax Receivable Agreement ("TRA") between Charter and A/N, Charter must pay to A/N 50% of the tax benefit when realized by Charter from the step-up in tax basis resulting from any future exchange or sale of the common units. Charter did not record a liability for this obligation as of the acquisition date since the tax benefit is dependent on uncertain future events that are outside of Charter’s control, such as the timing of a conversion or exchange. A future exchange or sale is not based on a fixed and determinable date and the exchange or sale is not certain to occur. If all of A/N's partnership units were to be exchanged or sold in the future, the undiscounted value of the obligation is currently estimated to be in the range of zero to $3.5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Uncertain Tax Positions The net amount of the unrecognized tax benefits recorded as of December 31, 2024 that could impact the effective tax rate is $604 million.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s as follows: BALANCE, December 31, 2022 $ 515 Activity on prior year tax positions 13 Additions on current year tax positions 154 Reductions on settlements with taxing authorities and expirations (35) BALANCE, December 31, 2023 647 Activity on prior year tax positions 1 Additions on current year tax positions 131 Reductions on settlements with taxing authorities and expirations (36) BALANCE, December 31, 2024 $ 743 Charter is currently under examination by the Internal Revenue Service ("IRS") for income tax purposes for 2016, 2019, 2020 and 2021. Charter's 2022 and 2023 tax years remain open for examination and assessment. Charter’s 2017 and 2018 tax years remain open solely for purposes of loss and credit carryforwards. Charter’s short period return dated May 17, 2016 (prior to the merger with TWC and acquisition of Bright House Networks, LLC) and prior years remain open solely for purposes of examination of Charter’s loss and credit carryforwards. The IRS is currently examining Charter Holdings’ income tax returns for 2016, 2019, 2020 and 2021. Charter Holdings’ 2022 and 2023 tax years remain open for examination and assessment, while 2017 and 2018 remain open solely for purposes of credit carryforwards. The IRS is currently examining TWC’s income tax returns for 2011, 2012 and 2015. The 2013 and 2014 years were settled. The Company does not anticipate that these examinations will have a material impact on its consolidated financial position or results of operations. In addition, the Company is also subject to ongoing examinations of our tax returns by state and local tax authorities for various periods. Activity related to these state and local examinations did not have a material impact on the Company's consolidated financial position or results of operations during the year ended December 31, 2024, nor does the Company anticipate a material impact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mmon units. Charter Holdings common units of 17 million, 18 million and 20 million for the years ended December 31, 2024, 2023 and 2022, respectively, were not included in the computation of diluted earnings per share as their effect would have been antidilutive. The following is the computation of diluted earnings per common share for the years presented. Year Ended December 31, 2024 2023 2022 Numerator: Net income attributable to Charter shareholders $ 5,083 $ 4,557 $ 5,055 Denominator: Weighted average common shares outstanding, basic 143,061,337 149,208,188 161,501,355 Effect of dilutive securities: Assumed exercise or issuance of shares relating to stock plans 2,302,434 2,758,125 2,932,241 Weighted average common shares outstanding, diluted 145,363,771 151,966,313 164,433,596 Basic earnings per common share attributable to Charter shareholders $ 35.53 $ 30.54 $ 31.30 Diluted earnings per common share attributable to Charter shareholders $ 34.97 $ 29.99 $ 3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following sets forth certain transactions in which the Company and a director, executive officer, or other related party of the Company are involved or, in the case of the management arrangements, subsidiaries that are debt issuers that pay certain of their parent companies for services. Charter is a party to management arrangements with its subsidiary, Spectrum Management Holding Company, LLC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24, 2023 and 2022. Liberty Broadband and A/N Under the terms of the Second Amended and Restated Stockholders Agreement among Charter, Liberty Broadband and A/N, dated as of May 23, 2015 (the “Existing Stockholders Agreement”), as amended by Amendment No. 1 to the Second Amended and Restated Stockholders Agreement and the Letter Agreement, dated as of November 12, 2024 (the “Stockholders and Letter Agreement Amendment”), the number of Charter’s directors is fixed at 13. Two designees selected by A/N are members of the board of directors of Charter and three designees selected by Liberty Broadband are members of Charter's Board of Directors. The remaining eight directors are not designated by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governance rights. A description of the terms of the Stockholders and Letter Agreement Amendment is set forth below under “Stockholders and Letter Agreement Amendment.” In December 2016, Charter and A/N entered into a letter agreement, as amended in December 2017 (the “A/N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Pursuant to the TRA between Charter and A/N, Charter must pay to A/N 50% of the tax benefit when realized by Charter from the step-up in tax basis resulting from any future exchange or sale of the common units. See Note 16 for more information. In February 2021, Charter and Liberty Broadband entered into a letter agreement (the “Existing LBB Letter Agreement”), as amended by the Stockholders and Letter Agreement Amendment. The Existing LBB Letter Agreement implemented Liberty Broadband’s obligations under the Existing Stockholders Agreement to participate in share repurchases by Charter. Under the Existing LBB Letter Agreement, Liberty Broadband sold to Charter, generally on a monthly basis, a number of shares of Charter Class A common stock representing an amount sufficient for Liberty Broadband’s ownership of Charter to be reduced such that it did not exceed the ownership cap then applicable to Liberty Broadband under the Existing Stockholders Agreement at a purchase price per share equal to the volume weighted average price per share paid by Charter for shares repurchased during such immediately preceding calendar month other than (i) purchases from A/N, (ii) purchases in privately negotiated transactions or (iii) purchases for the withholding of shares of Charter Class A common stock pursuant to equity compensation programs of Charter. The Existing LBB Letter Agreement was amended on November 12, 2024 pursuant to the Stockholders and Letter Agreement Amendment as described below under “Stockholders and Letter Agreement Amendment.” Gregory Maffei, a director of Charter and former President and CEO and director and holder of a 3.7% voting interest in Liberty Broadband, is Chairman of the board of directors of Qurate Retail, Inc. ("Qurate") and Dr. John Malone, Chairman of the board of directors of Liberty Broadband and holder of a 48.5% voting interest in Liberty Broadband, also serves on the Qurate board of directors. As reported in SEC filings of Qurate, Mr. Maffei and Dr. Malone, Mr. Maffei has ownership of an approximate 18.5% voting interest in Qurate and Dr. Malone has ownership of an approximate 6.5% voting interest in Qurate. Qurate wholly owns HSN, Inc. (“HSN”) and QVC, Inc. (“QVC”). The Company has programming relationships with HSN and QVC. For the years ended December 31, 2024, 2023 and 2022, the Company recorded revenue in aggregate of approximately $48 million, $47 million and $43 million, respectively, from HSN and QVC as part of channel carriage fees and revenue sharing arrangements for home shopping sales made to customers in the Company’s footprint. Liberty Broadband Combination On November 12, 2024, Charter, Liberty Broadband, Fusion Merger Sub 1, LLC, a wholly owned subsidiary of Charter, and Fusion Merger Sub 2, Inc., a wholly owned subsidiary of Fusion Merger Sub 1, LLC, entered into an Agreement and Plan of Merger (as it may be amended or supplemented from time to time, the “merger agreement”), pursuant to which, subject to the terms and conditions set forth therein, Charter will acquire Liberty Broadband through the merger of Fusion Merger Sub 2, Inc. with and into Liberty Broadband (the “merger”), with Liberty Broadband surviving the merger and becoming an indirect wholly owned subsidiary of Charter. Immediately following the merger, Liberty Broadband, as the surviving corporation of the merger, will merge with and into Fusion Merger Sub 1, LLC (the “upstream merger” and together with the merger, the “combination”), with Fusion Merger Sub 1, LLC surviving the upstream merger as a wholly owned subsidiary of Charter. At the effective time of the merger (the “effective time”): • each share of (i) Liberty Broadband Series A common stock, par value $0.01 per share (“Liberty Broadband Series A common stock”), (ii) Liberty Broadband Series B common stock, par value $0.01 per share (“Liberty Broadband Series B common stock”), and (iii) Liberty Broadband Series C common stock, par value $0.01 per share (“Liberty Broadband Series C common stock” and together with the Liberty Broadband Series A common stock and the Liberty Broadband Series B common stock, the “Liberty Broadband common stock”), in each case, issued and outstanding immediately prior to the effective time (other than certain excluded shares as set forth in the merger agreement) will be converted into the right to receive 0.236 of a validly issued, fully paid and nonassessable share of Charter Class A common stock, par value $0.001 per share (“Charter Class A common stock”); and • each share of Liberty Broadband Series A cumulative redeemable preferred stock, par value $0.01 per share (“Liberty Broadband preferred stock”), issued and outstanding immediately prior to the effective time (other than excluded treasury shares as set forth in the merger agreement) will be converted into the right to receive one share of newly issued Charter Series A cumulative redeemable preferred stock, par value $0.001 per share (“Charter preferred stock”). The Charter preferred stock will have substantially identical terms to the Liberty Broadband preferred stock, including a mandatory redemption date of March 8, 2039. As of December 31, 2024, Liberty Broadband’s principal assets currently consist of approximately 45.3 million shares of Charter Class A common stock and its subsidiary GCI, LLC, which is comprised of one operating entity, GCI Holdings, LLC (“GCI”), Alaska’s largest communications provider. Pursuant to the merger agreement, Liberty Broadband has agreed to spin off GCI by way of a distribution to the stockholders of Liberty Broadband prior to the closing of the Merger Transaction. The GCI distribution is expected to be taxable to Liberty Broadband and its stockholders, with Charter bearing the corporate level tax liability upon completion of the combination. However, to the extent such corporate level tax liability exceeds $420 million, Charter will be entitled under a tax receivables agreement to the portion of the tax benefits realized by GCI corresponding to such excess. The companies currently expect the transaction to close on June 30, 2027, unless otherwise agreed, subject to the completion of the GCI spin-off and other customary closing conditions. For additional information, see the definitive joint proxy statement/prospectus with respect to the combination, filed by Charter on January 22, 2025, including the sections entitled “The Combination” and “The Merger Agreement” included therein. Voting Agreements In connection with the transactions contemplated by the merger agreement, on November 12, 2024, Dr. Malone’s affiliated holders of shares of Liberty Broadband common stock and Liberty Broadband preferred stock (collectively, the “Malone Group) entered into a voting agreement with Charter and Liberty Broadband, pursuant to which, subject to certain conditions, the Malone Group has committed to vote its shares of Liberty Broadband common stock and Liberty Broadband preferred stock representing approximately 48.5% of the total voting power of the issued and outstanding shares of Liberty Broadband common stock and Liberty Broadband preferred stock, in the aggregate, in favor of the adoption of the merger agreement and the approval of the transactions contemplated thereby. In addition, on November 12, 2024, Gregory B. Maffei and certain related holders of shares of Liberty Broadband common stock and Liberty Broadband preferred stock (collectively, the “Maffei Group”) entered into a voting agreement with Charter and Liberty Broadband, pursuant to which, subject to certain conditions, the Maffei Group has committed to vote its shares of Liberty Broadband common stock and Liberty Broadband preferred stock representing approximately 3.7% of the total voting power of the issued and outstanding shares of Liberty Broadband common stock and Liberty Broadband preferred stock, in the aggregate, in favor of the adoption of the merger agreement and the approval of the transactions contemplated thereby. For additional information, see the definitive joint proxy statement/prospectus with respect to the combination, filed by Charter on January 22, 2025, including the sections entitled “The Combination,” “The Merger Agreement,” “Other Agreements Related to the Combination - Malone Voting Agreement” and “Other Agreements Related to the Combination - Maffei Voting Agreement” included therein. Stockholders and Letter Agreement Amendment Simultaneously with the entry into the merger agreement, Charter, Liberty Broadband and A/N entered into the Stockholders and Letter Agreement Amendment to amend (i) the Existing Stockholders Agreement and (ii) the Existing LBB Letter Agreement. The Stockholders and Letter Agreement Amendment sets forth, among other things, the terms of Liberty Broadband’s participation in Charter’s share repurchases during the period between the execution of the merger agreement and the effective time of the merger agreement. Pursuant to the Stockholders and Letter Agreement Amendment, each month during the pendency of the proposed transaction, Charter will repurchase shares of Charter Class A common stock from Liberty Broadband in an amount equal to the greater of (i) $100 million and (ii) the Liberty Broadband minimum liquidity threshold as set forth in the Stockholders and Letter Agreement Amendment, provided that if any repurchase would reduce Liberty Broadband’s equity interest in Charter below 25.25% after giving effect to such repurchase or if all or a portion of such repurchase is not permitted under applicable law, then Charter shall instead loan to Liberty Broadband an amount equal to the lesser of (x) the repurchase amount that cannot be repurchased and (y) the Liberty Broadband minimum liquidity threshold as set forth in the Stockholders and Letter Agreement Amendment less the repurchase amount that is repurchased, with such loan on the terms set forth in the Stockholders and Letter Agreement Amendment. From and after the date Liberty Broadband’s exchangeable debentures are no longer outstanding, the amount of monthly repurchases will be the lesser of (i) $100 million and (ii) an amount equal to the sum of (x) the amount needed in the reasonable judgment of Charter to maintain unrestricted cash balance of Liberty Broadband and its subsidiaries (other than GCI, GCI Spinco and their respective subsidiaries) or $50 million plus (y) the aggregate outstanding principal amount of the Liberty Broadband margin loan. The purchase price payable by Charter to Liberty Broadband in connection with such monthly repurchases will equal (i) the average price paid by Charter for shares of Charter Class A common stock repurchased during the immediately preceding calendar month (excluding shares repurchased from A/N and certain other excluded repurchases) or (ii) if Charter has not engaged in any repurchases of shares of Charter Class A common stock during the immediately preceding calendar month (other than any repurchases from A/N and certain other excluded repurchases), a purchase price based on a Bloomberg volume-weighted average price methodology proposed by Charter and reasonably acceptable to Liberty Broadband. Liberty Broadband will apply the proceeds from any such repurchases or borrowings from Charter to repay certain of its outstanding indebtedness in accordance with the Stockholders and Letter Agreement Amendment. The Stockholders and Letter Agreement Amendment provides that Liberty Broadband will be exempt from the standstill restrictions and the ownership cap under the Existing Stockholders Agreement to the extent its ownership in Charter exceeds such ownership cap solely as a result of the repurchase provisions in the Stockholders and Letter Agreement Amendment. For additional information, see the definitive joint proxy statement/prospectus with respect to the combination, filed by Charter on January 22, 2025, including the sections entitled “The Combination,” “The Merger Agreement” and “Other Agreements Related to the Combination - Stockholders and Letter Agreement Amendment” included therein. Other Agreements Simultaneously with the entry into the merger agreement, certain additional related agreements were entered into by Charter and Liberty Broadband, including: • An Assumption and Joinder Agreement to Tax Sharing Agreement, by and among Charter, Liberty Broadband, Grizzly Merger Sub 1, LLC (successor to GCI Liberty, Inc.) (“Grizzly Merger Sub”) and Qurate, pursuant to which Charter agrees to assume, effective at the Effective Time, Liberty Broadband’s rights and obligations under the Tax Sharing Agreement, dated as of March 9, 2018, by and between Qurate and Grizzly Merger Sub; and • An Assumption and Joinder Agreement to Indemnification Agreement, by and among Charter, Liberty Broadband, Grizzly Merger Sub, LV Bridge, LLC, Qurate and Liberty Interactive LLC, pursuant to which Charter agrees to assume, effective at the Effective Time, Liberty Broadband’s rights and obligations under the Indemnification Agreement, dated as of March 9, 2018, by and among Grizzly Merger Sub, Qurate, Liberty Interactive LLC and LV Bridge, LLC. For additional information, see the definitive joint proxy statement/prospectus with respect to the combination, filed by Charter on January 22, 2025, including the sections entitled “The Combination,” “The Merger Agreement” and “Other Agreements Related to the Combination - Additional Transaction Agreements” included therein. Equity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Company’s payment obligations as of December 31, 2024 for its contractual obligations which consists of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contractual obligations related to third-party network augmentation and guaranteed minimum commitments under the Company’s programming contracts. 2025 $ 1,995 2026 1,344 2027 1,121 2028 728 2029 655 Thereafter 4,945 $ 10,788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24, 2023 and 2022 was $243 million, $230 million and $207 million,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604 million, $664 million and $730 million for the years ended December 31, 2024, 2023 and 2022 respectively. • The Company has $425 million in letters of credit, of which $35 million are issued under the Charter Operating credit facility, primarily to its various casualty carriers as collateral for reimbursement of workers' compensation, auto liability and general liability claims, as well as $416 million of surety bonds. Legal Proceeding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The Company is a defendant or co-defendant in sever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operations, consolidated financial condition, results of operations, or liquidity. The Company cannot predict the outcome of any such claims nor can it reasonably estimate a range of possible loss. The Company is party to other lawsuits, claims and regulatory inquiries or investigations that arise in the ordinary course of conducting its business or in connection with the Company’s participation in government funding programs. The ultimate outcome of these other legal matters pending against the Company cannot be predicted, and although such lawsuits and claims are not expected individually to have a material adverse effect on the Company’s operations, consolidated financial condition, results of operations or liquidity, such lawsuits could have, in the aggregate, a material adverse effect on the Company’s operation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Pension Plans 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 June 2023, the Company purchased a buy-in group annuity contract (“GAC”) from a highly rated insurer and in October 2023, the Company announced plans to fully terminate the qualified pension plan. The benefit obligation for the qualified pension plan is determined on a plan termination basis for which it is assumed that a portion of eligible active and deferred vested participants will elect lump sum payments. Pension obligations will be distributed through a combination of lump sum payments to eligible participants who elect such payments and through the GAC. Changes in the projected benefit obligation, fair value of plan assets and funded status of the pension plans from January 1 through December 31 are presented below: 2024 2023 Projected benefit obligation at beginning of year $ 2,426 $ 2,243 Interest cost 108 117 Actuarial (gain) loss (141) 222 Settlement (127) (97) Benefits paid (60) (59) Projected benefit obligation at end of year $ 2,206 $ 2,426 Accumulated benefit obligation at end of year $ 2,206 $ 2,426 Fair value of plan assets at beginning of year $ 2,553 $ 2,583 Actual return on plan assets (56) 124 Employer contributions 3 2 Settlement (127) (97) Benefits paid (60) (59) Fair value of plan assets at end of year $ 2,313 $ 2,553 Funded status $ 107 $ 127 The components of net periodic benefit (cost) for the years ended December 31, 2024, 2023 and 2022 consisted of the following: Year Ended December 31, 2024 2023 2022 Interest cost $ (108) $ (117) $ (103) Expected return on plan assets 113 124 156 Remeasurement gain (loss) (28) (223) 201 Net periodic pension benefit (cost) $ (23) $ (216) $ 254 The remeasurement loss recorded during the year ended December 31, 2024 was primarily driven by losses to record pension assets to fair value. The remeasurement loss recorded during the year ended December 31, 2023 primarily reflects the measurement of the projected benefit obligations under a plan termination basis. The remeasurement gain recorded during the year ended December 31, 2022 was primarily driven by changes in the discount rate as well as gains or losses to record pension assets to fair value. The discount rates used to determine benefit obligations as of December 31, 2024 and 2023 were 5.08% and 4.65%, respectively. The Company utilized the 417(e) Applicable Mortality Table for lump sums for the portion of the benefit obligation not covered by the GAC as of December 31, 2024 and the Pri-2012/MP 2020 mortality table published by the Society of Actuaries to measure the benefit obligations as of December 31, 2022. Weighted average assumptions used to determine net periodic benefit costs consisted of the following: Year ended December 31, 2024 2023 2022 Expected long-term rate of return on plan assets 5.00 % 5.00 % 5.00 % Discount rate 4.65 % 5.46 % 3.01 %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cost) for the year ended December 31, 2025 are expected to be 5.00% and 5.08%, respectively. The Company determined the discount rates used to determine benefit obligations and net periodic pension benefit (cost) based on the yield of a large population of high-quality corporate bonds with cash flows sufficient in timing and amount to settle projected future defined benefit payments. Pension Plan Assets The assets of the qualified pension plan are held in a master trust in which the qualified pension plan is the only participating plan (the “Master Trust”). The investment policy for the qualified pension plan is to manage the assets of the Master Trust with the objective to provide for pension liabilities to be met, seeking to maintain retirement income security for the participants of the plan and their beneficiaries. The investment portfolio is a mix of a GAC and pooled funds invested in fixed income securities, equity securities and certain alternative investments with the objective of matching plan liability performance, diversifying risk and achieving a target investment return. Pension assets are managed in a balanced portfolio comprised of two major components: a return-seeking portion and a liability-matching portion. As a result of the Company’s decision to terminate the qualified pension plan, the Company’s investment strategy has transitioned to liquidating and winding down the portfolio’s remaining return-seeking investments in a timely and orderly manner, while managing the liability-matching investments to hedge the interest rate risk of the liability for which the Company is still responsible (i.e., the liability not assumed by the GAC). The following tables set forth the investment assets of the qualified pension plan by level within the fair value hierarchy as of December 31, 2024 and 2023: December 31, 2024 December 31, 2023 Fair Value Level 2 Level 3 Fair Value Level 2 Level 3 Collective trust funds (a) $ 806 $ 806 $ — $ 745 $ 745 $ — Group annuity contract (b) 1,363 — 1,363 1,464 — 1,464 Total investment assets 2,169 $ 806 $ 1,363 2,209 $ 745 $ 1,464 Accrued investment income and other receivables 2 4 Accrued liabilities — (2) Investments measured at net asset value (c) 142 342 Fair value of plan assets $ 2,313 $ 2,553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In June 2023, the Company purchased a buy-in GAC which was initially recorded at the $1.4 billion purchase price and subsequently adjusted to fair value using changes to market conditions impacting the cash flow assumptions that were priced into the original contract. (c)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 The following table represents a rollforward of the GAC, which consist of Level 3 assets, as of December 31, 2024: Year Ended December 31, 2024 2023 Balance, beginning of period $ 1,464 $ — Purchases — 1,430 Unrealized gain (loss) (101) 34 Balance, end of period $ 1,363 $ 1,464 Pension Plan Contributions The Company made no cash contributions to the qualified pension plan during the years ended December 31, 2024, 2023 and 2022; however, the Company may make discretionary cash contributions to the qualified pension plan in the future. Such contributions will be dependent on a variety of factors, including current and expected interest rates, asset performance, the funded status of the qualified pension plan and management’s judgment. For the nonqualified unfunded pension plan, the Company will continue to make contributions during 2025 to the extent benefits are paid. Benefit payments for the pension plans are expected to be $209 million in 2025, $185 million in 2026, $176 million in 2027, $168 million in 2028, $163 million in 2029 and $741 million in 2030 to 2034.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RS.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401(k) plan and RAP totaling $574 million, $566 million and $506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Not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ccounting Standards Update ( “ASU”) No. 2023-07, Improvements to Reportable Segment Disclosures (“ASU 2023-07”) In November 2023, the FASB issued ASU 2023-07, that improves disclosures about a public entity’s reportable segments and addresses requests from investors and other allocators of capital for additional, more detailed information about a reportable segment’s expenses. The standard requires public entities to disclose, on an annual and interim basis, significant segment expenses that are regularly provided to the chief operating decision maker. Additionally, public entities with a single reportable segment must provide all the disclosures required by ASU 2023-07, as well as all existing segment disclosures in accordance with Accounting Standards Codification 280. ASU 2023-07 is effective for annual periods beginning after December 15, 2023 (year ending December 31, 2024 for the Company). The Company adopted ASU 2023-07 for the year ended December 31, 2024 (see Note 14). ASU No. 2023-09, Improvements to Income Tax Disclosures (“ASU 2023-09”) In December 2023, the FASB issued ASU 2023-09, that addresses requests for improved income tax disclosures from investors, lenders, creditors, and other allocators of capital that use the financial statements to make capital allocation decisions. The standard requires enhanced disclosures primarily related to existing rate reconciliation and income taxes paid information to help investors better assess how a company’s operations and related tax risks and tax planning and operational opportunities affect the company’s tax rate and prospects for future cash flows.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year ending December 31, 2025 for the Company). Early adoption is permitted. The Company expects the adoption of the standard to result in additional disaggregation in the income tax footnote disclosures. ASU No. 2024-03, Disaggregation of Income Statement Expenses - DISE (“ASU 202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Notes)</t>
        </is>
      </c>
      <c r="B1" s="2" t="inlineStr">
        <is>
          <t>12 Months Ended</t>
        </is>
      </c>
    </row>
    <row r="2">
      <c r="B2" s="2" t="inlineStr">
        <is>
          <t>Dec. 31, 2024</t>
        </is>
      </c>
    </row>
    <row r="3">
      <c r="A3" s="3" t="inlineStr">
        <is>
          <t>Parent Company Only Financial Statements [Abstract]</t>
        </is>
      </c>
      <c r="B3" s="4" t="inlineStr">
        <is>
          <t xml:space="preserve"> </t>
        </is>
      </c>
    </row>
    <row r="4">
      <c r="A4" s="4" t="inlineStr">
        <is>
          <t>Parent Company Only Financial Statements</t>
        </is>
      </c>
      <c r="B4" s="4" t="inlineStr">
        <is>
          <t xml:space="preserve">Parent Company Only Financial Statements As the result of limitations on, and prohibitions of, distributions, substantially all of the net assets of the consolidated subsidiaries are restricted from distribution to Charter, the parent company. The following condensed parent-only financial statements of Charter account for the investment in Charter Holdco under the equity method of accounting. Comprehensive income equaled net income for the years ended December 31, 2024, 2023 and 2022. The financial statements should be read in conjunction with the consolidated financial statements of the Company and notes thereto. Charter Communications, Inc. (Parent Company Only) Condensed Balance Sheets December 31, 2024 2023 ASSETS Receivables from related party $ 10 $ 32 Prepaid expenses and other current assets 19 20 Investment in subsidiaries 35,494 30,801 Other noncurrent assets 21 7 Total assets $ 35,544 $ 30,860 LIABILITIES AND SHAREHOLDER'S EQUITY Current liabilities $ 397 $ 235 Deferred income taxes 18,749 18,883 Loans payable - related party 50 12 Other long-term liabilities 761 644 Shareholder's equity 15,587 11,086 Total liabilities and shareholder's equity $ 35,544 $ 30,860 Charter Communications, Inc. (Parent Company Only) Condensed Statements of Operations Year Ended December 31, 2024 2023 2022 REVENUES $ 3 $ 1 $ 4 COSTS AND EXPENSES: Operating costs and expenses 3 1 4 Other operating income, net — (60) — 3 (59) 4 Income from operations — 60 — OTHER INCOME (EXPENSE): Interest income (expense), net (4) (4) 2 Equity in income of subsidiaries 6,640 6,021 6,587 6,636 6,017 6,589 Income before income taxes 6,636 6,077 6,589 Income tax expense (1,553) (1,520) (1,534) Net income $ 5,083 $ 4,557 $ 5,055 Charter Communications, Inc. (Parent Company Only) Condensed Statements of Cash Flows Year Ended December 31, 2024 2023 2022 NET CASH FLOWS FROM OPERATING ACTIVITIES $ (1,389) $ (1,364) $ (1,247) CASH FLOWS FROM INVESTING ACTIVITIES: Contribution to subsidiaries (425) (152) (33) Distributions from subsidiaries 2,960 4,711 11,246 Net cash flows from investing activities 2,535 4,559 11,213 CASH FLOWS FROM FINANCING ACTIVITIES: Proceeds from exercise of stock options 32 22 5 Purchase of treasury stock (1,213) (3,215) (10,277) Net cash flows from related party loans 35 (2) 306 Net cash flows from financing activities (1,146) (3,195) (9,966)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9</v>
      </c>
      <c r="C3" s="7" t="n">
        <v>709</v>
      </c>
    </row>
    <row r="4">
      <c r="A4" s="4" t="inlineStr">
        <is>
          <t>Accounts receivable, less allowance for doubtful accounts of $204 and $268, respectively</t>
        </is>
      </c>
      <c r="B4" s="6" t="n">
        <v>3097</v>
      </c>
      <c r="C4" s="6" t="n">
        <v>2965</v>
      </c>
    </row>
    <row r="5">
      <c r="A5" s="4" t="inlineStr">
        <is>
          <t>Prepaid expenses and other current assets</t>
        </is>
      </c>
      <c r="B5" s="6" t="n">
        <v>677</v>
      </c>
      <c r="C5" s="6" t="n">
        <v>458</v>
      </c>
    </row>
    <row r="6">
      <c r="A6" s="4" t="inlineStr">
        <is>
          <t>Total current assets</t>
        </is>
      </c>
      <c r="B6" s="6" t="n">
        <v>4233</v>
      </c>
      <c r="C6" s="6" t="n">
        <v>4132</v>
      </c>
    </row>
    <row r="7">
      <c r="A7" s="3" t="inlineStr">
        <is>
          <t>INVESTMENT IN CABLE PROPERTIES:</t>
        </is>
      </c>
      <c r="B7" s="4" t="inlineStr">
        <is>
          <t xml:space="preserve"> </t>
        </is>
      </c>
      <c r="C7" s="4" t="inlineStr">
        <is>
          <t xml:space="preserve"> </t>
        </is>
      </c>
    </row>
    <row r="8">
      <c r="A8" s="4" t="inlineStr">
        <is>
          <t>Property, plant and equipment, net of accumulated depreciation of $39,409 and $37,751, respectively</t>
        </is>
      </c>
      <c r="B8" s="6" t="n">
        <v>42913</v>
      </c>
      <c r="C8" s="6" t="n">
        <v>39520</v>
      </c>
    </row>
    <row r="9">
      <c r="A9" s="4" t="inlineStr">
        <is>
          <t>Customer relationships, net</t>
        </is>
      </c>
      <c r="B9" s="6" t="n">
        <v>975</v>
      </c>
      <c r="C9" s="6" t="n">
        <v>1745</v>
      </c>
    </row>
    <row r="10">
      <c r="A10" s="4" t="inlineStr">
        <is>
          <t>Franchises</t>
        </is>
      </c>
      <c r="B10" s="6" t="n">
        <v>67462</v>
      </c>
      <c r="C10" s="6" t="n">
        <v>67396</v>
      </c>
    </row>
    <row r="11">
      <c r="A11" s="4" t="inlineStr">
        <is>
          <t>Goodwill</t>
        </is>
      </c>
      <c r="B11" s="6" t="n">
        <v>29674</v>
      </c>
      <c r="C11" s="6" t="n">
        <v>29668</v>
      </c>
    </row>
    <row r="12">
      <c r="A12" s="4" t="inlineStr">
        <is>
          <t>Total investment in cable properties, net</t>
        </is>
      </c>
      <c r="B12" s="6" t="n">
        <v>141024</v>
      </c>
      <c r="C12" s="6" t="n">
        <v>138329</v>
      </c>
    </row>
    <row r="13">
      <c r="A13" s="4" t="inlineStr">
        <is>
          <t>OTHER NONCURRENT ASSETS</t>
        </is>
      </c>
      <c r="B13" s="6" t="n">
        <v>4763</v>
      </c>
      <c r="C13" s="6" t="n">
        <v>4732</v>
      </c>
    </row>
    <row r="14">
      <c r="A14" s="4" t="inlineStr">
        <is>
          <t>Total assets</t>
        </is>
      </c>
      <c r="B14" s="6" t="n">
        <v>150020</v>
      </c>
      <c r="C14" s="6" t="n">
        <v>147193</v>
      </c>
    </row>
    <row r="15">
      <c r="A15" s="3" t="inlineStr">
        <is>
          <t>CURRENT LIABILITIES:</t>
        </is>
      </c>
      <c r="B15" s="4" t="inlineStr">
        <is>
          <t xml:space="preserve"> </t>
        </is>
      </c>
      <c r="C15" s="4" t="inlineStr">
        <is>
          <t xml:space="preserve"> </t>
        </is>
      </c>
    </row>
    <row r="16">
      <c r="A16" s="4" t="inlineStr">
        <is>
          <t>Accounts payable, accrued and other current liabilities</t>
        </is>
      </c>
      <c r="B16" s="6" t="n">
        <v>11687</v>
      </c>
      <c r="C16" s="6" t="n">
        <v>11214</v>
      </c>
    </row>
    <row r="17">
      <c r="A17" s="4" t="inlineStr">
        <is>
          <t>Current portion of long-term debt</t>
        </is>
      </c>
      <c r="B17" s="6" t="n">
        <v>1799</v>
      </c>
      <c r="C17" s="6" t="n">
        <v>2000</v>
      </c>
    </row>
    <row r="18">
      <c r="A18" s="4" t="inlineStr">
        <is>
          <t>Total current liabilities</t>
        </is>
      </c>
      <c r="B18" s="6" t="n">
        <v>13486</v>
      </c>
      <c r="C18" s="6" t="n">
        <v>13214</v>
      </c>
    </row>
    <row r="19">
      <c r="A19" s="4" t="inlineStr">
        <is>
          <t>LONG-TERM DEBT</t>
        </is>
      </c>
      <c r="B19" s="6" t="n">
        <v>92134</v>
      </c>
      <c r="C19" s="6" t="n">
        <v>95777</v>
      </c>
    </row>
    <row r="20">
      <c r="A20" s="4" t="inlineStr">
        <is>
          <t>EQUIPMENT INSTALLMENT PLAN FINANCING FACILITY</t>
        </is>
      </c>
      <c r="B20" s="6" t="n">
        <v>1072</v>
      </c>
      <c r="C20" s="6" t="n">
        <v>0</v>
      </c>
    </row>
    <row r="21">
      <c r="A21" s="4" t="inlineStr">
        <is>
          <t>DEFERRED INCOME TAXES</t>
        </is>
      </c>
      <c r="B21" s="6" t="n">
        <v>18845</v>
      </c>
      <c r="C21" s="6" t="n">
        <v>18954</v>
      </c>
    </row>
    <row r="22">
      <c r="A22" s="4" t="inlineStr">
        <is>
          <t>OTHER LONG-TERM LIABILITIES</t>
        </is>
      </c>
      <c r="B22" s="6" t="n">
        <v>4776</v>
      </c>
      <c r="C22" s="6" t="n">
        <v>4530</v>
      </c>
    </row>
    <row r="23">
      <c r="A23" s="4" t="inlineStr">
        <is>
          <t>Preferred stock; $0.001 par value; 250 million shares authorized; no shares issued and outstanding</t>
        </is>
      </c>
      <c r="B23" s="6" t="n">
        <v>0</v>
      </c>
      <c r="C23" s="6" t="n">
        <v>0</v>
      </c>
    </row>
    <row r="24">
      <c r="A24" s="4" t="inlineStr">
        <is>
          <t>Additional paid-in capital</t>
        </is>
      </c>
      <c r="B24" s="6" t="n">
        <v>23337</v>
      </c>
      <c r="C24" s="6" t="n">
        <v>23346</v>
      </c>
    </row>
    <row r="25">
      <c r="A25" s="4" t="inlineStr">
        <is>
          <t>Accumulated deficit</t>
        </is>
      </c>
      <c r="B25" s="6" t="n">
        <v>-7750</v>
      </c>
      <c r="C25" s="6" t="n">
        <v>-12260</v>
      </c>
    </row>
    <row r="26">
      <c r="A26" s="4" t="inlineStr">
        <is>
          <t>Total Charter shareholders’ equity</t>
        </is>
      </c>
      <c r="B26" s="6" t="n">
        <v>15587</v>
      </c>
      <c r="C26" s="6" t="n">
        <v>11086</v>
      </c>
    </row>
    <row r="27">
      <c r="A27" s="4" t="inlineStr">
        <is>
          <t>Noncontrolling interests</t>
        </is>
      </c>
      <c r="B27" s="6" t="n">
        <v>4120</v>
      </c>
      <c r="C27" s="6" t="n">
        <v>3632</v>
      </c>
    </row>
    <row r="28">
      <c r="A28" s="4" t="inlineStr">
        <is>
          <t>Total shareholders’ equity</t>
        </is>
      </c>
      <c r="B28" s="6" t="n">
        <v>19707</v>
      </c>
      <c r="C28" s="6" t="n">
        <v>14718</v>
      </c>
    </row>
    <row r="29">
      <c r="A29" s="4" t="inlineStr">
        <is>
          <t>Total liabilities and shareholder's equity</t>
        </is>
      </c>
      <c r="B29" s="6" t="n">
        <v>150020</v>
      </c>
      <c r="C29" s="6" t="n">
        <v>147193</v>
      </c>
    </row>
    <row r="30">
      <c r="A30" s="4" t="inlineStr">
        <is>
          <t>Class A Common Stock</t>
        </is>
      </c>
      <c r="B30" s="4" t="inlineStr">
        <is>
          <t xml:space="preserve"> </t>
        </is>
      </c>
      <c r="C30" s="4" t="inlineStr">
        <is>
          <t xml:space="preserve"> </t>
        </is>
      </c>
    </row>
    <row r="31">
      <c r="A31" s="4" t="inlineStr">
        <is>
          <t>Common stock</t>
        </is>
      </c>
      <c r="B31" s="6" t="n">
        <v>0</v>
      </c>
      <c r="C31" s="6" t="n">
        <v>0</v>
      </c>
    </row>
    <row r="32">
      <c r="A32" s="4" t="inlineStr">
        <is>
          <t>Class B Common Stock</t>
        </is>
      </c>
      <c r="B32" s="4" t="inlineStr">
        <is>
          <t xml:space="preserve"> </t>
        </is>
      </c>
      <c r="C32" s="4" t="inlineStr">
        <is>
          <t xml:space="preserve"> </t>
        </is>
      </c>
    </row>
    <row r="33">
      <c r="A33" s="4" t="inlineStr">
        <is>
          <t>Common stock</t>
        </is>
      </c>
      <c r="B33" s="7" t="n">
        <v>0</v>
      </c>
      <c r="C3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5083</v>
      </c>
      <c r="C4" s="7" t="n">
        <v>4557</v>
      </c>
      <c r="D4" s="7" t="n">
        <v>505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DiGeronim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1, 2024, Richard DiGeronimo, President, Product and Technology, adopted a trading plan intended to satisfy the affirmative defense of Rule 10b5-1(c) to sell up to 57,531 shares of Charter Class A common stock between February 19, 2025 and January 30, 2026, subject to certain conditions.</t>
        </is>
      </c>
    </row>
    <row r="10">
      <c r="A10" s="4" t="inlineStr">
        <is>
          <t>Name</t>
        </is>
      </c>
      <c r="B10" s="4" t="inlineStr">
        <is>
          <t>Richard DiGeronimo</t>
        </is>
      </c>
      <c r="C10" s="4" t="inlineStr">
        <is>
          <t xml:space="preserve"> </t>
        </is>
      </c>
    </row>
    <row r="11">
      <c r="A11" s="4" t="inlineStr">
        <is>
          <t>Title</t>
        </is>
      </c>
      <c r="B11" s="4" t="inlineStr">
        <is>
          <t>President, Product and Technolog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Aggregate Available</t>
        </is>
      </c>
      <c r="B14" s="6" t="n">
        <v>57531</v>
      </c>
      <c r="C14" s="6" t="n">
        <v>575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classified as a Tier 1 risk within our enterprise risk management program. We are committed to protecting the security and integrity of our systems, networks, databases and applications. We routinely invest to develop and implement numerous cybersecurity programs and processes, including risk management and assessment programs, security and event monitoring capabilities, detailed incident response plans, and other advanced detection, prevention and protection capabilities, including practices and tools to monitor and mitigate insider threats. We regularly assess cybersecurity risks to identify and enumerate threats to us and vulnerabilities these threats can exploit to adversely impact our business operations. In some instances, we engage third parties to conduct or assist us with conducting cybersecurity risk assessments. Our cybersecurity program employs various risk-tracking tools, industry data, monitoring, detection and response tools, vulnerability scanning, security dashboards and scorecards and other tools to support our continued evaluation of cybersecurity threats and regulatory requirements. Our cybersecurity program addresses the continuously evolving and extensive attack vectors and methods through layered security controls informed by constant threat analysis. Threats include a wide variety of perpetrators aiming for political, personal or financial gain, utilizing a broad set of tactics including ransomware, advanced malware, DDoS, account takeover, phishing/SMSing and social engineering, among others. These risks threaten our internal systems as well as third-party systems that we use and rely upon for the delivery of services and support of our operations. Our risk mitigation techniques include technology risk management, network segmentation, deployment of enhanced detection tools across our network, systems, databases, and applications and monitoring compliance with security standards. Various security standards provide guidance to telecommunications companies in order to help identify and mitigate cybersecurity risks, including the voluntary framework released by the National Institute for Standards and Technology (“NIST”) in 2014 and updated in 2018, in cooperation with other federal agencies and owners and operators of U.S. critical infrastructure. The NIST cybersecurity framework provides a prioritized and flexible model for organizations to identify and manage cyber risks inherent to their business. Our security infrastructure is comprised of multiple security capabilities designed with a defense-in-depth model informed by the NIST cybersecurity framework, as well as a variety of other industry standards and best practices. The risk-based approach of the NIST cybersecurity framework has enabled us to implement cybersecurity programs tailored to our particular network architectures, customer environments and institutional resources. Our cybersecurity risk management program also attempts to assess third-party vendor, service provider, business partner and supply chain risk management issues. Our efforts aim to better understand the cybersecurity posture of our third-party vendors, service providers, business partners and suppliers by analyzing their cybersecurity risk management programs. Our third-party cybersecurity risk management processes include reviewing and revising our service provider and vendor management programs and the related agreements to require prompt notification of cyber incidents, outages and software vulnerabilities to facilitate timely assessment and disclosure of third-party cyber risks. Generally, our agreements require our third-party providers to abide by specific privacy, confidentiality and security processes, particularly for third-party data-processing activities. For vendors that offer software as a service solutions involving personal information, our third-party risk management program generally requires third-party attestation of their security practices such as a System and Organization Controls 2 report or ISO27001 certification. Our due diligence and selection processes also require third parties to complete a cybersecurity and data privacy questionnaire that includes questions about contractor track record. Our third-party security reviews are limited by their disclosures; therefore, a risk-based approach is used in making vendor and contractual decisions based on those disclosures and the totality of the circumstances, such as whether the third party will have access to personal information or our network. As of the date of this report, we are not aware of any risks from cybersecurity threats that have materially affected or are reasonably likely to materially affect us, including our business strategy, results of operations and financial condition. For further discussion of cybersecurity risks, see “Part I. Item 1A. Risk Factors – Risks Related to Our Business – Various events could disrupt or result in unauthorized access to our networks, information systems or properties and could impair our operating activities and negatively impact our reputation and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s are classified as a Tier 1 risk within our enterprise risk management program. We are committed to protecting the security and integrity of our systems, networks, databases and applications. We routinely invest to develop and implement numerous cybersecurity programs and processes, including risk management and assessment programs, security and event monitoring capabilities, detailed incident response plans, and other advanced detection, prevention and protec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risks from cybersecurity threats that have materially affected or are reasonably likely to materially affect us, including our business strategy, results of operations and financial condition.</t>
        </is>
      </c>
    </row>
    <row r="11">
      <c r="A11" s="4" t="inlineStr">
        <is>
          <t>Cybersecurity Risk Board of Directors Oversight [Text Block]</t>
        </is>
      </c>
      <c r="B11" s="4" t="inlineStr">
        <is>
          <t xml:space="preserve">Our organizational objectives are aligned to address our cybersecurity risks and management plays a pivotal role in assessing and managing our material risks from cybersecurity threats. Management’s role in assessing and managing material cybersecurity risks includes various management positions and committees responsible for assessing such risks. Our internal processes require escalation of material cybersecurity risks to our executive leadership and Charter's Board of Directors, as well as management and committees who are tasked with the prevention, detection, mitigation and remediation of cybersecurity incidents. These processes provide guidance for consistent and effective incident handling and response and set standards for internal notifications and escalations, as well as external notification considerations with respect to a cybersecurity event or incident requiring disclosure or notification to a state and/or federal agency or affected customers. Charter's Board of Directors has delegated to the Audit Committee oversight of our privacy and data security, including cybersecurity, risk exposures, policies and practices, including the steps management have taken to detect, monitor and control such risks and the potential impact of those exposures on our business, financial results, operations and reputation. Charter's Audit Committee receives quarterly updates on the enterprise risk management program, including information on cybersecurity risks and initiatives undertaken to identify, assess and mitigate such risks. This cybersecurity reporting may include threat and incident reporting, vulnerability detection reporting, risk mitigation metrics, systems and security operations updates or internal audit observations, if applicable. We have a unified cybersecurity leadership team, composed of members of our Security Executive Steering Committee (“Security ESC”) to oversee implementation of appropriate cybersecurity protections and promote accountability. The Security ESC is led by senior executives in our information technology ("IT") and technology operations groups and is comprised of senior executive leaders across the organization with the goal of driving cybersecurity focus through not just technical teams, but the entire business. The Security ESC reviews and evaluates current cyber threats and risks and improvements to our program and provides quarterly updates to the Chief Executive Officer as well as ad hoc updates on urgent matters. We also have a Cyber Security Council (“CSC”) and Security Operations Steering Committee that, under the direction of the Security ESC, collectively focus on cybersecurity across Charter and the overall protection of our internal network and related processes, policy, training and actions to protect customer and employee data. The CSC is comprised of senior leaders across the organization and operates under the auspices of the Security ESC, which is ultimately accountable under our enterprise risk management program for cybersecurity. Our Executive Vice President, Technology Operations and our Executive Vice President, Software Development &amp; IT collectively oversee our cybersecurity program. Our Executive Vice President, Technology Operations is responsible for operating our customer product technology infrastructure across our 41-state footprint. He has served in various network operations roles at Charter since 2016 and previously held various engineering roles at other large public companies. Our Executive Vice President, Software Development &amp; IT leads software development, security, technical integration, and IT. He has served in various software and engineering roles at Charter since 2016, and has previously held various IT roles, including chief information officer, at other telecommunications companies. </t>
        </is>
      </c>
    </row>
    <row r="12">
      <c r="A12" s="4" t="inlineStr">
        <is>
          <t>Cybersecurity Risk Board Committee or Subcommittee Responsible for Oversight [Text Block]</t>
        </is>
      </c>
      <c r="B12" s="4" t="inlineStr">
        <is>
          <t>Charter's Board of Directors has delegated to the Audit Committee oversight of our privacy and data security, including cybersecurity, risk exposures, policies and practices, including the steps management have taken to detect, monitor and control such risks and the potential impact of those exposures on our business, financial results, operations and reputation.</t>
        </is>
      </c>
    </row>
    <row r="13">
      <c r="A13" s="4" t="inlineStr">
        <is>
          <t>Cybersecurity Risk Process for Informing Board Committee or Subcommittee Responsible for Oversight [Text Block]</t>
        </is>
      </c>
      <c r="B13" s="4" t="inlineStr">
        <is>
          <t>Charter's Audit Committee receives quarterly updates on the enterprise risk management program, including information on cybersecurity risks and initiatives undertaken to identify, assess and mitigate such risks. This cybersecurity reporting may include threat and incident reporting, vulnerability detection reporting, risk mitigation metrics, systems and security operations updates or internal audit observations, if applicable.</t>
        </is>
      </c>
    </row>
    <row r="14">
      <c r="A14" s="4" t="inlineStr">
        <is>
          <t>Cybersecurity Risk Role of Management [Text Block]</t>
        </is>
      </c>
      <c r="B14" s="4" t="inlineStr">
        <is>
          <t>Management’s role in assessing and managing material cybersecurity risks includes various management positions and committees responsible for assessing such risks. Our internal processes require escalation of material cybersecurity risks to our executive leadership and Charter's Board of Directors, as well as management and committees who are tasked with the prevention, detection, mitigation and remediation of cybersecurity incidents. These processes provide guidance for consistent and effective incident handling and response and set standards for internal notifications and escalations, as well as external notification considerations with respect to a cybersecurity event or incident requiring disclosure or notification to a state and/or federal agency or affected custom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e have a unified cybersecurity leadership team, composed of members of our Security Executive Steering Committee (“Security ESC”) to oversee implementation of appropriate cybersecurity protections and promote accountability. The Security ESC is led by senior executives in our information technology ("IT") and technology operations groups and is comprised of senior executive leaders across the organization with the goal of driving cybersecurity focus through not just technical teams, but the entire business.</t>
        </is>
      </c>
    </row>
    <row r="17">
      <c r="A17" s="4" t="inlineStr">
        <is>
          <t>Cybersecurity Risk Management Expertise of Management Responsible [Text Block]</t>
        </is>
      </c>
      <c r="B17" s="4" t="inlineStr">
        <is>
          <t xml:space="preserve">Our Executive Vice President, Technology Operations and our Executive Vice President, Software Development &amp; IT collectively oversee our cybersecurity program. Our Executive Vice President, Technology Operations is responsible for operating our customer product technology infrastructure across our 41-state footprint. He has served in various network operations roles at Charter since 2016 and previously held various engineering roles at other large public companies. Our Executive Vice President, Software Development &amp; IT leads software development, security, technical integration, and IT. He has served in various software and engineering roles at Charter since 2016, and has previously held various IT roles, including chief information officer, at other telecommunications companies. </t>
        </is>
      </c>
    </row>
    <row r="18">
      <c r="A18" s="4" t="inlineStr">
        <is>
          <t>Cybersecurity Risk Process for Informing Management or Committees Responsible [Text Block]</t>
        </is>
      </c>
      <c r="B18" s="4" t="inlineStr">
        <is>
          <t>The Security ESC reviews and evaluates current cyber threats and risks and improvements to our program and provides quarterly updates to the Chief Executive Officer as well as ad hoc updates on urgent matters. We also have a Cyber Security Council (“CSC”) and Security Operations Steering Committee that, under the direction of the Security ESC, collectively focus on cybersecurity across Charter and the overall protection of our internal network and related processes, policy, training and actions to protect customer and employee data.</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consolidated financial statements have been prepared in accordance with U.S. generally accepted accounting principles (“GAAP”) and the rules and regulations of the Securities and Exchange Commission (the “SEC”).</t>
        </is>
      </c>
    </row>
    <row r="5">
      <c r="A5" s="4" t="inlineStr">
        <is>
          <t>Use of Estimates, Policy</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4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t>
        </is>
      </c>
      <c r="B4" s="4" t="inlineStr">
        <is>
          <t>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1. All significant intercompany accounts and transactions among consolidated entities have been eliminated in consolidation.</t>
        </is>
      </c>
    </row>
    <row r="5">
      <c r="A5" s="4" t="inlineStr">
        <is>
          <t>Cash and Cash Equivalents Policy</t>
        </is>
      </c>
      <c r="B5" s="4" t="inlineStr">
        <is>
          <t xml:space="preserve">Cash and Cash Equivalents </t>
        </is>
      </c>
    </row>
    <row r="6">
      <c r="A6" s="4" t="inlineStr">
        <is>
          <t>Valuation of Long-Lived Assets Policy</t>
        </is>
      </c>
      <c r="B6" s="4" t="inlineStr">
        <is>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4, 2023 and 2022.</t>
        </is>
      </c>
    </row>
    <row r="7">
      <c r="A7" s="4" t="inlineStr">
        <is>
          <t>Fair Value Measurements Policy</t>
        </is>
      </c>
      <c r="B7" s="4" t="inlineStr">
        <is>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 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t>
        </is>
      </c>
    </row>
    <row r="8">
      <c r="A8" s="4" t="inlineStr">
        <is>
          <t>Government Assistance Policy</t>
        </is>
      </c>
      <c r="B8" s="4" t="inlineStr">
        <is>
          <t xml:space="preserve">Government Assistance The Company's government assistance primarily consists of federal subsidies from the Rural Development Opportunity Fund (“RDOF”) and state broadband grants primarily funded by the American Rescue Plan Act of 2021 (“ARPA”). The Company was awarded approximately $1.1 billion in federal subsidies in phase I of the RDOF auction to be received monthly over ten years to deploy and operate broadband services to unserved communities to more than one million estimated passings. For accounting purposes, RDOF subsidies are recorded as other revenues since the primary conditions for the receipt of the subsidies are the build out and operation of the broadband network over the ten years. During the years ended December 31, 2024, 2023 and 2022, other revenues The Company has also been awarded broadband grants to construct broadband infrastructure to unserved and underserved communities by various state and local governments. As of December 31, 2024, the Company has been publicly awarded approximately $1.3 billion in state grants, of which approximately $1.1 billion of these state grants have been formalized into executed agreements. State grants are either a fixed subsidy or variable with a subsidy cap conditioned upon construction. Cash is paid either upon project completion, milestone completion, or in some instances a portion of grant is paid in advance. Prefunded grants are subject to recapture if buildouts are not completed. For accounting purposes state broadband grants are </t>
        </is>
      </c>
    </row>
    <row r="9">
      <c r="A9" s="4" t="inlineStr">
        <is>
          <t>Advertising Costs Policy</t>
        </is>
      </c>
      <c r="B9" s="4" t="inlineStr">
        <is>
          <t>Advertising Costs Advertising costs associated with marketing the Company’s products and services are generally expensed as costs are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Polici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Policy</t>
        </is>
      </c>
      <c r="B4" s="4" t="inlineStr">
        <is>
          <t>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Asset Retirement Obligations Policy</t>
        </is>
      </c>
      <c r="B5" s="4" t="inlineStr">
        <is>
          <t>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ranchises, Goodwill and Other Intangible Assets (Polic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Policy</t>
        </is>
      </c>
      <c r="B4" s="4" t="inlineStr">
        <is>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4. After consideration of the qualitative factors in 2024,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4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10-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4, 2023 or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Policies)</t>
        </is>
      </c>
      <c r="B1" s="2" t="inlineStr">
        <is>
          <t>12 Months Ended</t>
        </is>
      </c>
    </row>
    <row r="2">
      <c r="B2" s="2" t="inlineStr">
        <is>
          <t>Dec. 31, 2024</t>
        </is>
      </c>
    </row>
    <row r="3">
      <c r="A3" s="3" t="inlineStr">
        <is>
          <t>Investments [Abstract]</t>
        </is>
      </c>
      <c r="B3" s="4" t="inlineStr">
        <is>
          <t xml:space="preserve"> </t>
        </is>
      </c>
    </row>
    <row r="4">
      <c r="A4" s="4" t="inlineStr">
        <is>
          <t>Investment, Policy</t>
        </is>
      </c>
      <c r="B4" s="4" t="inlineStr">
        <is>
          <t>Investments are accounted for under the equity method of accounting or as equity securities, all of which are recorded in other noncurrent assets in the consolidated balance sheets as of December 31, 2024 and 2023.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than-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income (expense), net over the estimated useful life of the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4</t>
        </is>
      </c>
    </row>
    <row r="3">
      <c r="A3" s="3" t="inlineStr">
        <is>
          <t>Leases [Abstract]</t>
        </is>
      </c>
      <c r="B3" s="4" t="inlineStr">
        <is>
          <t xml:space="preserve"> </t>
        </is>
      </c>
    </row>
    <row r="4">
      <c r="A4" s="4" t="inlineStr">
        <is>
          <t>Leases Policy</t>
        </is>
      </c>
      <c r="B4" s="4" t="inlineStr">
        <is>
          <t>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Policies)</t>
        </is>
      </c>
      <c r="B1" s="2" t="inlineStr">
        <is>
          <t>12 Months Ended</t>
        </is>
      </c>
    </row>
    <row r="2">
      <c r="B2" s="2" t="inlineStr">
        <is>
          <t>Dec. 31, 2024</t>
        </is>
      </c>
    </row>
    <row r="3">
      <c r="A3" s="3" t="inlineStr">
        <is>
          <t>Accounting for Derivative Instruments and Hedging Activities [Abstract]</t>
        </is>
      </c>
      <c r="B3" s="4" t="inlineStr">
        <is>
          <t xml:space="preserve"> </t>
        </is>
      </c>
    </row>
    <row r="4">
      <c r="A4" s="4" t="inlineStr">
        <is>
          <t>Derivative Instruments Policy</t>
        </is>
      </c>
      <c r="B4" s="4" t="inlineStr">
        <is>
          <t xml:space="preserve">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doubtful accounts</t>
        </is>
      </c>
      <c r="B3" s="7" t="n">
        <v>204</v>
      </c>
      <c r="C3" s="7" t="n">
        <v>268</v>
      </c>
    </row>
    <row r="4">
      <c r="A4" s="3" t="inlineStr">
        <is>
          <t>INVESTMENT IN CABLE PROPERTIES:</t>
        </is>
      </c>
      <c r="B4" s="4" t="inlineStr">
        <is>
          <t xml:space="preserve"> </t>
        </is>
      </c>
      <c r="C4" s="4" t="inlineStr">
        <is>
          <t xml:space="preserve"> </t>
        </is>
      </c>
    </row>
    <row r="5">
      <c r="A5" s="4" t="inlineStr">
        <is>
          <t>Property, plant and equipment, accumulated depreciation</t>
        </is>
      </c>
      <c r="B5" s="7" t="n">
        <v>39409</v>
      </c>
      <c r="C5" s="7" t="n">
        <v>37751</v>
      </c>
    </row>
    <row r="6">
      <c r="A6" s="4" t="inlineStr">
        <is>
          <t>Preferred stock, par value (in dollars per share)</t>
        </is>
      </c>
      <c r="B6" s="8" t="n">
        <v>0.001</v>
      </c>
      <c r="C6" s="8" t="n">
        <v>0.001</v>
      </c>
    </row>
    <row r="7">
      <c r="A7" s="4" t="inlineStr">
        <is>
          <t>Preferred stock, shares authorized (in shares)</t>
        </is>
      </c>
      <c r="B7" s="6" t="n">
        <v>250000000</v>
      </c>
      <c r="C7" s="6" t="n">
        <v>25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6" t="n">
        <v>900000000</v>
      </c>
      <c r="C12" s="6" t="n">
        <v>900000000</v>
      </c>
    </row>
    <row r="13">
      <c r="A13" s="4" t="inlineStr">
        <is>
          <t>Common stock, shares issued (in shares)</t>
        </is>
      </c>
      <c r="B13" s="6" t="n">
        <v>141946426</v>
      </c>
      <c r="C13" s="6" t="n">
        <v>145225458</v>
      </c>
    </row>
    <row r="14">
      <c r="A14" s="4" t="inlineStr">
        <is>
          <t>Common stock, shares outstanding (in shares)</t>
        </is>
      </c>
      <c r="B14" s="6" t="n">
        <v>141946426</v>
      </c>
      <c r="C14" s="6" t="n">
        <v>145225458</v>
      </c>
    </row>
    <row r="15">
      <c r="A15" s="4" t="inlineStr">
        <is>
          <t>Class B Common Stock</t>
        </is>
      </c>
      <c r="B15" s="4" t="inlineStr">
        <is>
          <t xml:space="preserve"> </t>
        </is>
      </c>
      <c r="C15" s="4" t="inlineStr">
        <is>
          <t xml:space="preserve"> </t>
        </is>
      </c>
    </row>
    <row r="16">
      <c r="A16" s="4" t="inlineStr">
        <is>
          <t>Common stock, par value (in dollars per share)</t>
        </is>
      </c>
      <c r="B16" s="8" t="n">
        <v>0.001</v>
      </c>
      <c r="C16" s="8" t="n">
        <v>0.001</v>
      </c>
    </row>
    <row r="17">
      <c r="A17" s="4" t="inlineStr">
        <is>
          <t>Common stock, shares authorized (in shares)</t>
        </is>
      </c>
      <c r="B17" s="6" t="n">
        <v>1000</v>
      </c>
      <c r="C17" s="6" t="n">
        <v>1000</v>
      </c>
    </row>
    <row r="18">
      <c r="A18" s="4" t="inlineStr">
        <is>
          <t>Common stock, shares issued (in shares)</t>
        </is>
      </c>
      <c r="B18" s="6" t="n">
        <v>1</v>
      </c>
      <c r="C18" s="6" t="n">
        <v>1</v>
      </c>
    </row>
    <row r="19">
      <c r="A19" s="4" t="inlineStr">
        <is>
          <t>Common stock, shares outstanding (in shares)</t>
        </is>
      </c>
      <c r="B19" s="6" t="n">
        <v>1</v>
      </c>
      <c r="C19"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Policy</t>
        </is>
      </c>
      <c r="B4" s="4" t="inlineStr">
        <is>
          <t>Residential Services Residential customers are offered Internet, video, mobile and voic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Performance obligations relating to services provided by third-party content providers where the Company does not control the delivery of the services are presented net of costs paid because the Company is acting as an agent in such situations.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941 million, $993 million and $1.1 billion for the years ended December 31, 2024, 2023 and 2022, respectively,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mobile and voic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4</t>
        </is>
      </c>
    </row>
    <row r="3">
      <c r="A3" s="3" t="inlineStr">
        <is>
          <t>Segment Reporting [Abstract]</t>
        </is>
      </c>
      <c r="B3" s="4" t="inlineStr">
        <is>
          <t xml:space="preserve"> </t>
        </is>
      </c>
    </row>
    <row r="4">
      <c r="A4" s="4" t="inlineStr">
        <is>
          <t>Segment Reporting, Policy</t>
        </is>
      </c>
      <c r="B4" s="4" t="inlineStr">
        <is>
          <t>The Company’s operations are managed and reported to its Chief Executive Officer (“CEO”), the Company’s chief operating decision maker ("CODM"), on a consolidated basis. The Company provides broadband connectivity services with all of its services delivered to customers over an advanced communications network. The CODM assesses performance and allocates resources based on the Company’s consolidated statements of operations, as the converged network requires the CODM to manage and evaluate the results of the business in a consolidated manner to drive efficiencies and develop uniform strategies. Accordingly, key components and processes of the Company’s operations are managed centrally, including contracting for programming, capital and new technology development and deployment, plant engineering, customer service, marketing, legal and government affairs. Segment asset information is not used by the CODM to allocate resources. Under this organizational and reporting structure, the Company has one reportable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Polici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olicy</t>
        </is>
      </c>
      <c r="B4" s="4" t="inlineStr">
        <is>
          <t>Restricted stock, restricted stock units, stock options as well as equity awards with market conditions are measured at the grant date fair value and amortized to stock compensation expense over the requisite service period. The fair value of stock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24, 2023 and 2022 were: risk-free interest rate of 3.9%, 3.7% and 1.7%, respectively; expected lives of 5.0 years, 4.8 years and 5.7 years, respectively; and expected volatility of 33%, 31% and 28%, respectively.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4</t>
        </is>
      </c>
    </row>
    <row r="3">
      <c r="A3" s="3" t="inlineStr">
        <is>
          <t>Income Tax Disclosure [Abstract]</t>
        </is>
      </c>
      <c r="B3" s="4" t="inlineStr">
        <is>
          <t xml:space="preserve"> </t>
        </is>
      </c>
    </row>
    <row r="4">
      <c r="A4" s="4" t="inlineStr">
        <is>
          <t>Income Taxes Policy</t>
        </is>
      </c>
      <c r="B4" s="4" t="inlineStr">
        <is>
          <t>The Company recognizes deferred tax assets and liabilities for temporary differences between the financial reporting basis and the tax basis of the Company’s assets and liabilities and expected benefits of utilizing loss carryforwards.  Valuation allowances are established when management determines that it is more likely than not that some portion or the entir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recognizes interest and penalties accrued on uncertain income tax positions as part of the income tax provi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Polici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Defined Benefit Pension Plans Policy</t>
        </is>
      </c>
      <c r="B4" s="4" t="inlineStr">
        <is>
          <t>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Useful Lives</t>
        </is>
      </c>
      <c r="B4" s="4" t="inlineStr">
        <is>
          <t>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Schedule of Property, Plant and Equipment</t>
        </is>
      </c>
      <c r="B5" s="4" t="inlineStr">
        <is>
          <t xml:space="preserve">Property, plant and equipment consists of the following as of December 31, 2024 and 2023: December 31, 2024 2023 Cable distribution systems $ 49,211 $ 44,561 Customer premise equipment and installations 17,270 17,043 Vehicles and equipment 2,251 2,172 Buildings and improvements 5,966 5,910 Furniture, fixtures and equipment 7,624 7,585 82,322 77,271 Less: accumulated depreciation (39,409) (37,751) $ 42,913 $ 39,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ranchises, 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indefinite-lived and finite-lived intangible assets are presented in the following table: December 31, 2024 2023 Gross Carrying Amount Accumulated Amortization Net Carrying Amount Gross Carrying Amount Accumulated Amortization Net Carrying Amount Indefinite-lived intangible assets: Franchises $ 67,462 $ — $ 67,462 $ 67,396 $ — $ 67,396 Goodwill 29,674 — 29,674 29,668 — 29,668 Wireless spectrum licenses 464 — 464 464 — 464 Trademarks 159 — 159 159 — 159 $ 97,759 $ — $ 97,759 $ 97,687 $ — $ 97,687 Finite-lived intangible assets: Customer relationships $ 18,294 $ (17,319) $ 975 $ 18,268 $ (16,523) $ 1,745 Other intangible assets 453 (320) 133 450 (278) 172 $ 18,747 $ (17,639) $ 1,108 $ 18,718 $ (16,801) $ 1,917 </t>
        </is>
      </c>
    </row>
    <row r="5">
      <c r="A5" s="4" t="inlineStr">
        <is>
          <t>Schedule of Expected Future Amortization Expense</t>
        </is>
      </c>
      <c r="B5" s="4" t="inlineStr">
        <is>
          <t xml:space="preserve">The Company expects amortization expense on its finite-lived intangible assets will be as follows. 2025 $ 592 2026 334 2027 102 2028 20 2029 18 Thereafter 42 $ 1,1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2024 and 2023: December 31, 2024 2023 Equity method investments $ 376 $ 684 Other investments 142 149 Total investments $ 518 $ 8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and Other Current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ccrued and other current liabilities December 31, 2024 2023 Accounts payable – trade $ 880 $ 931 Deferred revenue 456 509 Accrued and other current liabilities: Programming costs 1,576 1,736 Labor 1,365 1,283 Capital expenditures 2,906 1,944 Interest 1,208 1,328 Taxes and regulatory fees 649 681 Short-term borrowings 758 425 Other 1,889 2,377 $ 11,687 $ 11,214 </t>
        </is>
      </c>
    </row>
    <row r="5">
      <c r="A5" s="4" t="inlineStr">
        <is>
          <t>Supplier Finance Program</t>
        </is>
      </c>
      <c r="B5" s="4" t="inlineStr">
        <is>
          <t xml:space="preserve">The Company's obligations to participating vendors, including amounts due and scheduled payment dates, are not impacted by the vendors’ decisions to finance amounts due under these financing arrangements. Cash outflows to the financial institutions are classified as cash flows from operating and investing activities. A rollforward of the Company's outstanding payment obligations to participating vendors under its SCF program is summarized as follows for the year ended December 31, 2024 and are included in accounts payable - trade and accrued capital expenditures in the table above: Balance, beginning of period $ — Obligations confirmed during the year 1,454 Obligations paid during the year (878) Balance, end of period $ 576 Under a deferred payment program, the Company has agreements with third parties specifically for its mobile handset purchases. Under the deferred payment program, the third parties pay the Company’s mobile handset invoices when due, and the Company pays the third parties at a later date, the invoice amount plus interest. Cash outflows to the financial institutions are classified as cash flows from financing activities. A rollforward of the Company's outstanding payment obligations to participating vendors under its deferred payment program is summarized as follows for the year ended December 31, 2024 and are included in short-term borrowings in the table above: Balance, beginning of period $ 425 Obligations confirmed during the year 1,795 Obligations paid during the year (1,462) Balance, end of period $ 7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as follows. December 31, 2024 2023 Operating lease right-of-use assets: Included within other noncurrent assets $ 1,244 $ 1,270 Operating lease liabilities: Current portion included within accounts payable, accrued and other current liabilities $ 278 $ 290 Long-term portion included within other long-term liabilities 1,135 1,128 $ 1,413 $ 1,418 Weighted average remaining lease term for operating leases 5.6 years 5.4 years Weighted average discount rate for operating leases 5.1 % 4.5 %</t>
        </is>
      </c>
    </row>
    <row r="5">
      <c r="A5" s="4" t="inlineStr">
        <is>
          <t>Schedule of future minimum lease payments for operating leases</t>
        </is>
      </c>
      <c r="B5" s="4" t="inlineStr">
        <is>
          <t xml:space="preserve">Maturities of operating lease liabilities as of December 31, 2024 are as follows. 2025 $ 371 2026 323 2027 282 2028 230 2029 175 Thereafter 293 Undiscounted lease cash flow commitments 1,674 Reconciling impact from discounting (261) Lease liabilities on consolidated balance sheet as of December 31, 2024 $ 1,4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55085</v>
      </c>
      <c r="C4" s="7" t="n">
        <v>54607</v>
      </c>
      <c r="D4" s="7" t="n">
        <v>54022</v>
      </c>
    </row>
    <row r="5">
      <c r="A5" s="3" t="inlineStr">
        <is>
          <t>COSTS AND EXPENSES:</t>
        </is>
      </c>
      <c r="B5" s="4" t="inlineStr">
        <is>
          <t xml:space="preserve"> </t>
        </is>
      </c>
      <c r="C5" s="4" t="inlineStr">
        <is>
          <t xml:space="preserve"> </t>
        </is>
      </c>
      <c r="D5" s="4" t="inlineStr">
        <is>
          <t xml:space="preserve"> </t>
        </is>
      </c>
    </row>
    <row r="6">
      <c r="A6" s="4" t="inlineStr">
        <is>
          <t>Operating costs and expenses (exclusive of items shown separately below)</t>
        </is>
      </c>
      <c r="B6" s="6" t="n">
        <v>33167</v>
      </c>
      <c r="C6" s="6" t="n">
        <v>33405</v>
      </c>
      <c r="D6" s="6" t="n">
        <v>32876</v>
      </c>
    </row>
    <row r="7">
      <c r="A7" s="4" t="inlineStr">
        <is>
          <t>Depreciation and amortization</t>
        </is>
      </c>
      <c r="B7" s="6" t="n">
        <v>8673</v>
      </c>
      <c r="C7" s="6" t="n">
        <v>8696</v>
      </c>
      <c r="D7" s="6" t="n">
        <v>8903</v>
      </c>
    </row>
    <row r="8">
      <c r="A8" s="4" t="inlineStr">
        <is>
          <t>Other operating (income) expense, net</t>
        </is>
      </c>
      <c r="B8" s="6" t="n">
        <v>127</v>
      </c>
      <c r="C8" s="6" t="n">
        <v>-53</v>
      </c>
      <c r="D8" s="6" t="n">
        <v>281</v>
      </c>
    </row>
    <row r="9">
      <c r="A9" s="4" t="inlineStr">
        <is>
          <t>Total costs and expenses</t>
        </is>
      </c>
      <c r="B9" s="6" t="n">
        <v>41967</v>
      </c>
      <c r="C9" s="6" t="n">
        <v>42048</v>
      </c>
      <c r="D9" s="6" t="n">
        <v>42060</v>
      </c>
    </row>
    <row r="10">
      <c r="A10" s="4" t="inlineStr">
        <is>
          <t>Income from operations</t>
        </is>
      </c>
      <c r="B10" s="6" t="n">
        <v>13118</v>
      </c>
      <c r="C10" s="6" t="n">
        <v>12559</v>
      </c>
      <c r="D10" s="6" t="n">
        <v>11962</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5229</v>
      </c>
      <c r="C12" s="6" t="n">
        <v>-5188</v>
      </c>
      <c r="D12" s="6" t="n">
        <v>-4556</v>
      </c>
    </row>
    <row r="13">
      <c r="A13" s="4" t="inlineStr">
        <is>
          <t>Other income (expense), net</t>
        </is>
      </c>
      <c r="B13" s="6" t="n">
        <v>-387</v>
      </c>
      <c r="C13" s="6" t="n">
        <v>-517</v>
      </c>
      <c r="D13" s="6" t="n">
        <v>56</v>
      </c>
    </row>
    <row r="14">
      <c r="A14" s="4" t="inlineStr">
        <is>
          <t>Total other income (expenses), net</t>
        </is>
      </c>
      <c r="B14" s="6" t="n">
        <v>-5616</v>
      </c>
      <c r="C14" s="6" t="n">
        <v>-5705</v>
      </c>
      <c r="D14" s="6" t="n">
        <v>-4500</v>
      </c>
    </row>
    <row r="15">
      <c r="A15" s="4" t="inlineStr">
        <is>
          <t>Income before income taxes</t>
        </is>
      </c>
      <c r="B15" s="6" t="n">
        <v>7502</v>
      </c>
      <c r="C15" s="6" t="n">
        <v>6854</v>
      </c>
      <c r="D15" s="6" t="n">
        <v>7462</v>
      </c>
    </row>
    <row r="16">
      <c r="A16" s="4" t="inlineStr">
        <is>
          <t>Income tax expense</t>
        </is>
      </c>
      <c r="B16" s="6" t="n">
        <v>-1649</v>
      </c>
      <c r="C16" s="6" t="n">
        <v>-1593</v>
      </c>
      <c r="D16" s="6" t="n">
        <v>-1613</v>
      </c>
    </row>
    <row r="17">
      <c r="A17" s="4" t="inlineStr">
        <is>
          <t>Consolidated net income</t>
        </is>
      </c>
      <c r="B17" s="6" t="n">
        <v>5853</v>
      </c>
      <c r="C17" s="6" t="n">
        <v>5261</v>
      </c>
      <c r="D17" s="6" t="n">
        <v>5849</v>
      </c>
    </row>
    <row r="18">
      <c r="A18" s="4" t="inlineStr">
        <is>
          <t>Less: Net income attributable to noncontrolling interests</t>
        </is>
      </c>
      <c r="B18" s="6" t="n">
        <v>-770</v>
      </c>
      <c r="C18" s="6" t="n">
        <v>-704</v>
      </c>
      <c r="D18" s="6" t="n">
        <v>-794</v>
      </c>
    </row>
    <row r="19">
      <c r="A19" s="4" t="inlineStr">
        <is>
          <t>Net income attributable to Charter shareholders</t>
        </is>
      </c>
      <c r="B19" s="7" t="n">
        <v>5083</v>
      </c>
      <c r="C19" s="7" t="n">
        <v>4557</v>
      </c>
      <c r="D19" s="7" t="n">
        <v>5055</v>
      </c>
    </row>
    <row r="20">
      <c r="A20" s="3" t="inlineStr">
        <is>
          <t>EARNINGS PER COMMON SHARE ATTRIBUTABLE TO CHARTER SHAREHOLDERS:</t>
        </is>
      </c>
      <c r="B20" s="4" t="inlineStr">
        <is>
          <t xml:space="preserve"> </t>
        </is>
      </c>
      <c r="C20" s="4" t="inlineStr">
        <is>
          <t xml:space="preserve"> </t>
        </is>
      </c>
      <c r="D20" s="4" t="inlineStr">
        <is>
          <t xml:space="preserve"> </t>
        </is>
      </c>
    </row>
    <row r="21">
      <c r="A21" s="4" t="inlineStr">
        <is>
          <t>Basic (in dollars per share)</t>
        </is>
      </c>
      <c r="B21" s="9" t="n">
        <v>35.53</v>
      </c>
      <c r="C21" s="9" t="n">
        <v>30.54</v>
      </c>
      <c r="D21" s="9" t="n">
        <v>31.3</v>
      </c>
    </row>
    <row r="22">
      <c r="A22" s="4" t="inlineStr">
        <is>
          <t>Diluted (in dollars per share)</t>
        </is>
      </c>
      <c r="B22" s="9" t="n">
        <v>34.97</v>
      </c>
      <c r="C22" s="9" t="n">
        <v>29.99</v>
      </c>
      <c r="D22" s="9" t="n">
        <v>30.74</v>
      </c>
    </row>
    <row r="23">
      <c r="A23" s="4" t="inlineStr">
        <is>
          <t>Weighted average common shares outstanding, basic</t>
        </is>
      </c>
      <c r="B23" s="6" t="n">
        <v>143061337</v>
      </c>
      <c r="C23" s="6" t="n">
        <v>149208188</v>
      </c>
      <c r="D23" s="6" t="n">
        <v>161501355</v>
      </c>
    </row>
    <row r="24">
      <c r="A24" s="4" t="inlineStr">
        <is>
          <t>Weighted average common shares outstanding, diluted</t>
        </is>
      </c>
      <c r="B24" s="6" t="n">
        <v>145363771</v>
      </c>
      <c r="C24" s="6" t="n">
        <v>151966313</v>
      </c>
      <c r="D24" s="6" t="n">
        <v>1644335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otal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A summary of our debt as of December 31, 2024 and 2023 is as follows: December 31, 2024 December 31, 2023 Principal Amount Carrying Value Fair Value Weighted Average Interest Rate Principal Amount Carrying Value Fair Value Weighted Average Interest Rate Senior unsecured notes $ 27,250 $ 27,182 $ 24,881 4.9 % $ 27,250 $ 27,168 $ 24,750 4.9 % Senior secured notes and debentures (a) 56,195 56,475 47,896 5.1 % 57,925 58,250 50,742 5.1 % Credit facilities (b) 10,334 10,276 10,079 6.3 % 12,413 12,359 12,237 7.0 % Total debt $ 93,779 $ 93,933 $ 82,856 5.2 % $ 97,588 $ 97,777 $ 87,729 5.3 % (a) Includes the Company's £625 million aggregate principal amount of fixed-rate British pound sterling denominated notes (the “Sterling Notes”) (remeasured at $782 million and $797 million as of December 31, 2024 and 2023, respectively, using the exchange rate at the respective dates) and the Company's £650 million aggregate principal amount of Sterling Notes (remeasured at $813 million and $828 million as of December 31, 2024 and 2023, respectively, using the exchange rate at the respective dates). (b)</t>
        </is>
      </c>
    </row>
    <row r="5">
      <c r="A5" s="4" t="inlineStr">
        <is>
          <t>Schedule of Long-Term Debt Future Principal Payments</t>
        </is>
      </c>
      <c r="B5" s="4" t="inlineStr">
        <is>
          <t xml:space="preserve">Based upon outstanding indebtedness as of December 31, 2024, the amortization of term loans, and the maturity dates for all senior and subordinated notes, total future principal and interest payments on the total borrowings under all debt agreements are as follows. Principal Interest 2025 $ 2,105 $ 4,844 2026 2,155 4,704 2027 3,554 4,517 2028 5,392 4,302 2029 7,279 4,036 Thereafter 73,294 38,534 $ 93,779 $ 60,9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Changes in Common Stock Outstanding</t>
        </is>
      </c>
      <c r="B4" s="4" t="inlineStr">
        <is>
          <t xml:space="preserve">The following table summarizes our shares outstanding for the three years ended December 31, 2024: Class A Common Stock Class B Common Stock BALANCE, December 31, 2021 172,741,236 1 Exercise of stock options 552,442 — Restricted stock issuances, net of cancellations 6,845 — Restricted stock unit vesting 591,647 — Purchase of treasury stock (21,240,774) — BALANCE, December 31, 2022 152,651,396 1 Exercise of stock options 563,297 — Restricted stock issuances, net of cancellations 10,609 — Restricted stock unit vesting 358,290 — Purchase of treasury stock (8,358,134) — BALANCE, December 31, 2023 145,225,458 1 Exercise of stock options 373,278 — Restricted stock issuances, net of cancellations 13,353 — Restricted stock unit vesting 368,906 — Purchase of treasury stock (4,034,569) — BALANCE, December 31, 2024 141,946,426 1 </t>
        </is>
      </c>
    </row>
    <row r="5">
      <c r="A5" s="4" t="inlineStr">
        <is>
          <t>Class of Treasury Stock</t>
        </is>
      </c>
      <c r="B5" s="4" t="inlineStr">
        <is>
          <t xml:space="preserve">The following represents the Company's purchase of Charter Class A common stock and the effect on the consolidated statements of cash flows during the years ended December 31, 2024, 2023 and 2022. Year Ended December 31, 2024 2023 2022 Shares $ Shares $ Shares $ Share buybacks 3,709,465 $ 1,157 7,879,962 $ 3,127 20,628,464 $ 10,095 Income tax withholding 157,480 56 220,281 88 310,391 182 Exercise cost 167,624 — 257,891 — 301,919 — 4,034,569 $ 1,213 8,358,134 $ 3,215 21,240,774 $ 10,277 Share buybacks above include shares of Charter Class A common stock purchased from Liberty Broadband Corporation (“Liberty Broadband”) pursuant to the Existing LBB Letter Agreement, as amended by the Stockholders and Letter Agreement Amendment, as follows (see Note 18). Year Ended December 31, 2024 2023 2022 Number of shares purchased 980,558 950,721 6,168,174 Amount of shares purchased $ 335 $ 394 $ 3,0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pursuant to the A/N Letter Agreement (see Note 18) and the effect on total shareholders' equity during the years ended December 31, 2024, 2023 and 2022. Year Ended December 31, 2024 2023 2022 Number of units purchased 589,319 1,079,322 3,171,681 Amount of units purchased $ 189 $ 427 $ 1,602 Decrease in noncontrolling interest based on carrying value $ (138) $ (240) $ (700) Decrease in additional paid-in-capital, net of tax $ (38) $ (140) $ (681)</t>
        </is>
      </c>
    </row>
    <row r="5">
      <c r="A5" s="4" t="inlineStr">
        <is>
          <t>Schedule of effects on statement of shareholders' equity due to ownership changes</t>
        </is>
      </c>
      <c r="B5" s="4" t="inlineStr">
        <is>
          <t xml:space="preserve">Total shareholders' equity was also adjusted during the years ended December 31, 2024, 2023 and 2022 due to changes in Charter Holdings' ownership as follows. Year Ended December 31, 2024 2023 2022 Increase (decrease) in noncontrolling interest $ 13 $ (104) $ (659) Increase (decrease) in additional paid-in-capital, net of tax $ (10) $ 78 $ 4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12 Months Ended</t>
        </is>
      </c>
    </row>
    <row r="2">
      <c r="B2" s="2" t="inlineStr">
        <is>
          <t>Dec. 31, 2024</t>
        </is>
      </c>
    </row>
    <row r="3">
      <c r="A3" s="3" t="inlineStr">
        <is>
          <t>Accounting for Derivative Instruments and Hedging Activities [Abstract]</t>
        </is>
      </c>
      <c r="B3" s="4" t="inlineStr">
        <is>
          <t xml:space="preserve"> </t>
        </is>
      </c>
    </row>
    <row r="4">
      <c r="A4" s="4" t="inlineStr">
        <is>
          <t>Schedule of Gain (Loss) on Financial Instruments, Net</t>
        </is>
      </c>
      <c r="B4" s="4" t="inlineStr">
        <is>
          <t>The effect of financial instruments are recorded in other income (expense), net in the consolidated statements of operations and consisted of the following. Year Ended December 31, 2024 2023 2022 Change in fair value of cross-currency derivative instruments $ (64) $ 130 $ (280) Foreign currency remeasurement of Sterling Notes to U.S. dollars 30 (85) 185 Gain (loss) on financial instruments, net $ (34) $ 45 $ (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Company’s revenues by product line are as follows: Year Ended December 31, 2024 2023 2022 Internet $ 23,360 $ 23,032 $ 22,222 Video 15,126 16,351 17,460 Mobile service 3,083 2,243 1,698 Voice 1,437 1,510 1,559 Residential revenue 43,006 43,136 42,939 Small and medium business 4,371 4,353 4,350 Enterprise 2,883 2,770 2,677 Commercial revenue 7,254 7,123 7,027 Advertising sales 1,780 1,551 1,882 Other 3,045 2,797 2,174 $ 55,085 $ 54,607 $ 54,022 </t>
        </is>
      </c>
    </row>
    <row r="5">
      <c r="A5" s="4" t="inlineStr">
        <is>
          <t>Schedule of other balance sheet accounts</t>
        </is>
      </c>
      <c r="B5" s="4" t="inlineStr">
        <is>
          <t xml:space="preserve">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4 2023 Accounts receivable, net: Equipment installment plan receivables, net $ 967 $ 673 Other noncurrent assets: Equipment installment plan receivables, net $ 980 $ 687 Contract acquisition and fulfillment costs $ 701 $ 616 Accounts payables, accrued and other current liabilities: Customer prepayments and upfront deferred installation fees $ 456 $ 509 </t>
        </is>
      </c>
    </row>
    <row r="6">
      <c r="A6" s="4" t="inlineStr">
        <is>
          <t>Allowance for Doubtful Accounts</t>
        </is>
      </c>
      <c r="B6" s="4" t="inlineStr">
        <is>
          <t xml:space="preserve">Activity in the allowance for doubtful accounts is summarized as follows for the years presented: Year Ended December 31, 2024 2023 2022 Balance, beginning of period $ 268 $ 219 $ 157 Charged to expense 762 743 758 Uncollected balances written off, net of recoveries (826) (694) (696) Balance, end of period $ 204 $ 268 $ 2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Additional disaggregated significant segment expenses on a functional basis, that are not separately presented on the Company’s consolidated statements of operations, are presented below. Operating Costs and Expenses Year Ended December 31, 2024 2023 2022 Programming $ 9,653 $ 10,638 $ 11,620 Other costs of revenue 6,351 5,587 4,804 Field and technology operations 5,083 5,113 4,793 Customer operations 3,221 3,302 3,294 Sales and marketing 3,714 3,653 3,585 Stock compensation expense (see Note 15) 651 692 470 Other 4,494 4,420 4,310 $ 33,167 $ 33,405 $ 32,876 Programming costs consist primarily of costs paid to programmers for basic, premium, video on demand and pay-per-view programming. Other costs of revenue include costs directly related to providing Internet, video, mobile and voic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Field and technology operations costs include indirect costs incurred to manage the Company's inside and outside cable network, including labor for the non-capitalizable portion of customer installations and service and repairs. Customer operations costs include call center labor costs for customer care, billing costs, bad debt expense, and collections. Sales and marketing costs represent the costs of selling and marketing our Internet, video, mobile and voice services to current and potential non-bulk residential and SMB customers, including labor cost. Other expense includes corporate overhead costs, as well as indirect costs associated with Spectrum Enterprise, Spectrum Reach, Spectrum Networks and Spectrum Community Solutions, including related sales and marketing and bad debt expenses. Other Operating (Income) Expense, Net Year Ended December 31, 2024 2023 2022 Special charges, net $ 139 $ 198 $ 273 (Gain) loss on disposal of assets, net (12) (251) 8 $ 127 $ (53) $ 281 Special charges, net primarily includes severance costs and net amounts of litigation settlements. For the year ended December 31, 2022, special charges, net also includes an impairment on non-strategic assets and is offset by a gain related to the settlement of a multiemployer pension plan. (Gain) loss on disposal of assets, net includes a $262 million gain on sale of towers during the year ended December 31, 2023. Other Income (Expense), Net Year Ended December 31, 2024 2023 2022 Gain (loss) on extinguishment of debt (see Note 8) $ 1 $ (3) $ (3) Gain (loss) on financial instruments, net (see Note 12) (34) 45 (95) Other pension benefits (costs), net (see Note 20) (23) (216) 254 Loss on equity investments, net (see Note 5) (331) (343) (100) $ (387) $ (517) $ 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activity for Charter’s stock options for the years ended December 31, 2024, 2023 and 2022, is as follows (shares in thousands, except per share data): Year Ended December 31, 2024 2023 2022 Shares Weighted Average Exercise Price Aggregate Intrinsic Value Shares Weighted Average Exercise Price Aggregate Intrinsic Value Shares Weighted Average Exercise Price Aggregate Intrinsic Value Outstanding, beginning of period 12,658 $ 398.51 9,180 $ 396.89 8,433 $ 362.26 Granted 1,381 $ 360.82 4,278 $ 384.50 1,469 $ 577.64 Exercised (373) $ 256.94 $ 39 (563) $ 228.69 $ 102 (552) $ 295.51 $ 133 Canceled (292) $ 446.11 (237) $ 486.77 (170) $ 570.44 Outstanding, end of period 13,374 $ 397.54 $ 387 12,658 $ 398.51 9,180 $ 396.89 Weighted average remaining contractual life 6 years 5 years 6 years Options exercisable, end of period 6,766 $ 378.31 $ 385 6,051 $ 325.80 5,320 $ 266.78 Options expected to vest, end of period 6,608 $ 417.23 $ 2 Weighted average fair value of options granted $ 129.30 $ 126.13 $ 172.24 </t>
        </is>
      </c>
    </row>
    <row r="5">
      <c r="A5" s="4" t="inlineStr">
        <is>
          <t>Schedule of Restricted Stock Activity</t>
        </is>
      </c>
      <c r="B5" s="4" t="inlineStr">
        <is>
          <t xml:space="preserve">A summary of the activity for Charter’s restricted stock for the years ended December 31, 2024, 2023 and 2022, is as follows (shares in thousands, except per share data): Year Ended December 31, 2024 2023 2022 Shares Weighted Average Grant Price Shares Weighted Average Grant Price Shares Weighted Average Grant Price Outstanding, beginning of period 11 $ 331.45 7 $ 494.72 5 $ 654.33 Granted 13 $ 268.55 11 $ 331.45 7 $ 494.72 Vested (11) $ 331.45 (7) $ 494.72 (5) $ 654.33 Canceled — $ — — $ — — $ — Outstanding, end of period 13 $ 268.55 11 $ 331.45 7 $ 494.72 </t>
        </is>
      </c>
    </row>
    <row r="6">
      <c r="A6" s="4" t="inlineStr">
        <is>
          <t>Schedule of Restricted Stock Unit Activity</t>
        </is>
      </c>
      <c r="B6" s="4" t="inlineStr">
        <is>
          <t xml:space="preserve">A summary of the activity for Charter’s restricted stock units for the years ended December 31, 2024, 2023 and 2022, is as follows (shares in thousands, except per share data): Year Ended December 31, 2024 2023 2022 Shares Weighted Average Grant Price Shares Weighted Average Grant Price Shares Weighted Average Grant Price Outstanding, beginning of period 2,371 $ 432.11 1,266 $ 545.00 1,294 $ 449.03 Granted 1,123 $ 359.24 1,561 $ 359.07 638 $ 522.45 Vested (369) $ 595.28 (358) $ 510.22 (592) $ 307.67 Canceled (174) $ 390.31 (98) $ 440.14 (74) $ 569.11 Outstanding, end of period 2,951 $ 386.44 2,371 $ 432.11 1,266 $ 545.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For the years ended December 31, 2024, 2023, and 2022, the Company recorded income tax expense as shown below. The tax provision in future periods will vary based on current and future temporary differences, as well as future operating results. Year Ended December 31, 2024 2023 2022 Current expense: Federal income taxes $ (1,379) $ (1,304) $ (1,178) State income taxes (357) (369) (348) Current income tax expense (1,736) (1,673) (1,526) Deferred benefit (expense): Federal income taxes 69 208 (55) State income taxes 18 (128) (32) Deferred income tax benefit (expense) 87 80 (87) Income tax expense $ (1,649) $ (1,593) $ (1,613)</t>
        </is>
      </c>
    </row>
    <row r="5">
      <c r="A5" s="4" t="inlineStr">
        <is>
          <t>Schedule of Effective Tax Rate Reconciliation</t>
        </is>
      </c>
      <c r="B5" s="4" t="inlineStr">
        <is>
          <t>The Company’s effective tax rate differs from that derived by applying the applicable federal income tax rate of 21% for the years ended December 31, 2024, 2023 and 2022 as follows: Year Ended December 31, 2024 2023 2022 Statutory federal income taxes $ (1,575) $ (1,439) $ (1,567) Statutory state income taxes, net (157) (174) (257) Change in uncertain tax positions (177) (158) (163) Nondeductible expenses (34) (34) (42) Net income attributable to noncontrolling interest 191 173 195 Excess stock compensation (21) 1 59 Federal tax credits 56 75 76 Tax rate changes 33 (129) 47 Other 35 92 39 Income tax expense $ (1,649) $ (1,593) $ (1,613)</t>
        </is>
      </c>
    </row>
    <row r="6">
      <c r="A6" s="4" t="inlineStr">
        <is>
          <t>Schedule of Deferred Tax Assets (Liabilities)</t>
        </is>
      </c>
      <c r="B6" s="4" t="inlineStr">
        <is>
          <t>The tax effects of these temporary differences that give rise to significant portions of the deferred tax assets and deferred tax liabilities at December 31, 2024 and 2023 are presented below. December 31, 2024 2023 Deferred tax assets: Carryforwards $ 642 $ 582 Accrued and other 535 560 Total gross deferred tax assets 1,177 1,142 Less: valuation allowance (15) (25) Deferred tax assets 1,162 1,117 Deferred tax liabilities: Investment in partnership (19,999) (20,061) Accrued and other (8) (10) Deferred tax liabilities (20,007) (20,071) Net deferred tax liabilities $ (18,845) $ (18,954)</t>
        </is>
      </c>
    </row>
    <row r="7">
      <c r="A7" s="4" t="inlineStr">
        <is>
          <t>Roll Forward of Unrecognized Tax Benefits</t>
        </is>
      </c>
      <c r="B7" s="4" t="inlineStr">
        <is>
          <t xml:space="preserve">A reconciliation of the beginning and ending amount of unrecognized tax benefits, exclusive of interest and penalties, is as follows: BALANCE, December 31, 2022 $ 515 Activity on prior year tax positions 13 Additions on current year tax positions 154 Reductions on settlements with taxing authorities and expirations (35) BALANCE, December 31, 2023 647 Activity on prior year tax positions 1 Additions on current year tax positions 131 Reductions on settlements with taxing authorities and expirations (36) BALANCE, December 31, 2024 $ 7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is the computation of diluted earnings per common share for the years presented. Year Ended December 31, 2024 2023 2022 Numerator: Net income attributable to Charter shareholders $ 5,083 $ 4,557 $ 5,055 Denominator: Weighted average common shares outstanding, basic 143,061,337 149,208,188 161,501,355 Effect of dilutive securities: Assumed exercise or issuance of shares relating to stock plans 2,302,434 2,758,125 2,932,241 Weighted average common shares outstanding, diluted 145,363,771 151,966,313 164,433,596 Basic earnings per common share attributable to Charter shareholders $ 35.53 $ 30.54 $ 31.30 Diluted earnings per common share attributable to Charter shareholders $ 34.97 $ 29.99 $ 30.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Payments</t>
        </is>
      </c>
      <c r="B4" s="4" t="inlineStr">
        <is>
          <t xml:space="preserve">The following table summarizes the Company’s payment obligations as of December 31, 2024 for its contractual obligations which consists of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contractual obligations related to third-party network augmentation and guaranteed minimum commitments under the Company’s programming contracts. 2025 $ 1,995 2026 1,344 2027 1,121 2028 728 2029 655 Thereafter 4,945 $ 10,7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5" customWidth="1" min="7" max="7"/>
    <col width="25" customWidth="1" min="8" max="8"/>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otal Charter Shareholders’ Equity</t>
        </is>
      </c>
      <c r="H1" s="2" t="inlineStr">
        <is>
          <t>Noncontrolling Interests</t>
        </is>
      </c>
    </row>
    <row r="2">
      <c r="A2" s="4" t="inlineStr">
        <is>
          <t>Balance at Dec. 31, 2021</t>
        </is>
      </c>
      <c r="B2" s="7" t="n">
        <v>18156</v>
      </c>
      <c r="C2" s="7" t="n">
        <v>0</v>
      </c>
      <c r="D2" s="7" t="n">
        <v>0</v>
      </c>
      <c r="E2" s="7" t="n">
        <v>26725</v>
      </c>
      <c r="F2" s="7" t="n">
        <v>-12675</v>
      </c>
      <c r="G2" s="7" t="n">
        <v>14050</v>
      </c>
      <c r="H2" s="7" t="n">
        <v>4106</v>
      </c>
    </row>
    <row r="3">
      <c r="A3" s="3" t="inlineStr">
        <is>
          <t>Roll 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6" t="n">
        <v>5849</v>
      </c>
      <c r="C4" s="4" t="inlineStr">
        <is>
          <t xml:space="preserve"> </t>
        </is>
      </c>
      <c r="D4" s="4" t="inlineStr">
        <is>
          <t xml:space="preserve"> </t>
        </is>
      </c>
      <c r="E4" s="4" t="inlineStr">
        <is>
          <t xml:space="preserve"> </t>
        </is>
      </c>
      <c r="F4" s="6" t="n">
        <v>5055</v>
      </c>
      <c r="G4" s="6" t="n">
        <v>5055</v>
      </c>
      <c r="H4" s="6" t="n">
        <v>794</v>
      </c>
    </row>
    <row r="5">
      <c r="A5" s="4" t="inlineStr">
        <is>
          <t>Stock compensation expense</t>
        </is>
      </c>
      <c r="B5" s="6" t="n">
        <v>470</v>
      </c>
      <c r="C5" s="4" t="inlineStr">
        <is>
          <t xml:space="preserve"> </t>
        </is>
      </c>
      <c r="D5" s="4" t="inlineStr">
        <is>
          <t xml:space="preserve"> </t>
        </is>
      </c>
      <c r="E5" s="6" t="n">
        <v>470</v>
      </c>
      <c r="F5" s="4" t="inlineStr">
        <is>
          <t xml:space="preserve"> </t>
        </is>
      </c>
      <c r="G5" s="6" t="n">
        <v>470</v>
      </c>
      <c r="H5" s="4" t="inlineStr">
        <is>
          <t xml:space="preserve"> </t>
        </is>
      </c>
    </row>
    <row r="6">
      <c r="A6" s="4" t="inlineStr">
        <is>
          <t>Exercise of stock options</t>
        </is>
      </c>
      <c r="B6" s="6" t="n">
        <v>5</v>
      </c>
      <c r="C6" s="4" t="inlineStr">
        <is>
          <t xml:space="preserve"> </t>
        </is>
      </c>
      <c r="D6" s="4" t="inlineStr">
        <is>
          <t xml:space="preserve"> </t>
        </is>
      </c>
      <c r="E6" s="6" t="n">
        <v>5</v>
      </c>
      <c r="F6" s="4" t="inlineStr">
        <is>
          <t xml:space="preserve"> </t>
        </is>
      </c>
      <c r="G6" s="6" t="n">
        <v>5</v>
      </c>
      <c r="H6" s="4" t="inlineStr">
        <is>
          <t xml:space="preserve"> </t>
        </is>
      </c>
    </row>
    <row r="7">
      <c r="A7" s="4" t="inlineStr">
        <is>
          <t>Purchases and retirement of treasury stock</t>
        </is>
      </c>
      <c r="B7" s="6" t="n">
        <v>-10277</v>
      </c>
      <c r="C7" s="4" t="inlineStr">
        <is>
          <t xml:space="preserve"> </t>
        </is>
      </c>
      <c r="D7" s="4" t="inlineStr">
        <is>
          <t xml:space="preserve"> </t>
        </is>
      </c>
      <c r="E7" s="6" t="n">
        <v>-3076</v>
      </c>
      <c r="F7" s="6" t="n">
        <v>-7201</v>
      </c>
      <c r="G7" s="6" t="n">
        <v>-10277</v>
      </c>
      <c r="H7" s="4" t="inlineStr">
        <is>
          <t xml:space="preserve"> </t>
        </is>
      </c>
    </row>
    <row r="8">
      <c r="A8" s="4" t="inlineStr">
        <is>
          <t>Purchase of noncontrolling interest, net of tax</t>
        </is>
      </c>
      <c r="B8" s="6" t="n">
        <v>-1381</v>
      </c>
      <c r="C8" s="4" t="inlineStr">
        <is>
          <t xml:space="preserve"> </t>
        </is>
      </c>
      <c r="D8" s="4" t="inlineStr">
        <is>
          <t xml:space="preserve"> </t>
        </is>
      </c>
      <c r="E8" s="6" t="n">
        <v>-681</v>
      </c>
      <c r="F8" s="4" t="inlineStr">
        <is>
          <t xml:space="preserve"> </t>
        </is>
      </c>
      <c r="G8" s="6" t="n">
        <v>-681</v>
      </c>
      <c r="H8" s="6" t="n">
        <v>-700</v>
      </c>
    </row>
    <row r="9">
      <c r="A9" s="4" t="inlineStr">
        <is>
          <t>Change in noncontrolling interest ownership, net of tax</t>
        </is>
      </c>
      <c r="B9" s="6" t="n">
        <v>-162</v>
      </c>
      <c r="C9" s="4" t="inlineStr">
        <is>
          <t xml:space="preserve"> </t>
        </is>
      </c>
      <c r="D9" s="4" t="inlineStr">
        <is>
          <t xml:space="preserve"> </t>
        </is>
      </c>
      <c r="E9" s="6" t="n">
        <v>497</v>
      </c>
      <c r="F9" s="4" t="inlineStr">
        <is>
          <t xml:space="preserve"> </t>
        </is>
      </c>
      <c r="G9" s="6" t="n">
        <v>497</v>
      </c>
      <c r="H9" s="6" t="n">
        <v>-659</v>
      </c>
    </row>
    <row r="10">
      <c r="A10" s="4" t="inlineStr">
        <is>
          <t>Distributions to noncontrolling interest</t>
        </is>
      </c>
      <c r="B10" s="6" t="n">
        <v>-111</v>
      </c>
      <c r="C10" s="4" t="inlineStr">
        <is>
          <t xml:space="preserve"> </t>
        </is>
      </c>
      <c r="D10" s="4" t="inlineStr">
        <is>
          <t xml:space="preserve"> </t>
        </is>
      </c>
      <c r="E10" s="4" t="inlineStr">
        <is>
          <t xml:space="preserve"> </t>
        </is>
      </c>
      <c r="F10" s="4" t="inlineStr">
        <is>
          <t xml:space="preserve"> </t>
        </is>
      </c>
      <c r="G10" s="4" t="inlineStr">
        <is>
          <t xml:space="preserve"> </t>
        </is>
      </c>
      <c r="H10" s="6" t="n">
        <v>-111</v>
      </c>
    </row>
    <row r="11">
      <c r="A11" s="4" t="inlineStr">
        <is>
          <t>Balance at Dec. 31, 2022</t>
        </is>
      </c>
      <c r="B11" s="6" t="n">
        <v>12549</v>
      </c>
      <c r="C11" s="6" t="n">
        <v>0</v>
      </c>
      <c r="D11" s="6" t="n">
        <v>0</v>
      </c>
      <c r="E11" s="6" t="n">
        <v>23940</v>
      </c>
      <c r="F11" s="6" t="n">
        <v>-14821</v>
      </c>
      <c r="G11" s="6" t="n">
        <v>9119</v>
      </c>
      <c r="H11" s="6" t="n">
        <v>3430</v>
      </c>
    </row>
    <row r="12">
      <c r="A12" s="3" t="inlineStr">
        <is>
          <t>Roll Forward of Consolidated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olidated net income</t>
        </is>
      </c>
      <c r="B13" s="6" t="n">
        <v>5261</v>
      </c>
      <c r="C13" s="4" t="inlineStr">
        <is>
          <t xml:space="preserve"> </t>
        </is>
      </c>
      <c r="D13" s="4" t="inlineStr">
        <is>
          <t xml:space="preserve"> </t>
        </is>
      </c>
      <c r="E13" s="4" t="inlineStr">
        <is>
          <t xml:space="preserve"> </t>
        </is>
      </c>
      <c r="F13" s="6" t="n">
        <v>4557</v>
      </c>
      <c r="G13" s="6" t="n">
        <v>4557</v>
      </c>
      <c r="H13" s="6" t="n">
        <v>704</v>
      </c>
    </row>
    <row r="14">
      <c r="A14" s="4" t="inlineStr">
        <is>
          <t>Stock compensation expense</t>
        </is>
      </c>
      <c r="B14" s="6" t="n">
        <v>692</v>
      </c>
      <c r="C14" s="4" t="inlineStr">
        <is>
          <t xml:space="preserve"> </t>
        </is>
      </c>
      <c r="D14" s="4" t="inlineStr">
        <is>
          <t xml:space="preserve"> </t>
        </is>
      </c>
      <c r="E14" s="6" t="n">
        <v>692</v>
      </c>
      <c r="F14" s="4" t="inlineStr">
        <is>
          <t xml:space="preserve"> </t>
        </is>
      </c>
      <c r="G14" s="6" t="n">
        <v>692</v>
      </c>
      <c r="H14" s="4" t="inlineStr">
        <is>
          <t xml:space="preserve"> </t>
        </is>
      </c>
    </row>
    <row r="15">
      <c r="A15" s="4" t="inlineStr">
        <is>
          <t>Exercise of stock options</t>
        </is>
      </c>
      <c r="B15" s="6" t="n">
        <v>22</v>
      </c>
      <c r="C15" s="4" t="inlineStr">
        <is>
          <t xml:space="preserve"> </t>
        </is>
      </c>
      <c r="D15" s="4" t="inlineStr">
        <is>
          <t xml:space="preserve"> </t>
        </is>
      </c>
      <c r="E15" s="6" t="n">
        <v>22</v>
      </c>
      <c r="F15" s="4" t="inlineStr">
        <is>
          <t xml:space="preserve"> </t>
        </is>
      </c>
      <c r="G15" s="6" t="n">
        <v>22</v>
      </c>
      <c r="H15" s="4" t="inlineStr">
        <is>
          <t xml:space="preserve"> </t>
        </is>
      </c>
    </row>
    <row r="16">
      <c r="A16" s="4" t="inlineStr">
        <is>
          <t>Purchases and retirement of treasury stock</t>
        </is>
      </c>
      <c r="B16" s="6" t="n">
        <v>-3242</v>
      </c>
      <c r="C16" s="4" t="inlineStr">
        <is>
          <t xml:space="preserve"> </t>
        </is>
      </c>
      <c r="D16" s="4" t="inlineStr">
        <is>
          <t xml:space="preserve"> </t>
        </is>
      </c>
      <c r="E16" s="6" t="n">
        <v>-1246</v>
      </c>
      <c r="F16" s="6" t="n">
        <v>-1996</v>
      </c>
      <c r="G16" s="6" t="n">
        <v>-3242</v>
      </c>
      <c r="H16" s="4" t="inlineStr">
        <is>
          <t xml:space="preserve"> </t>
        </is>
      </c>
    </row>
    <row r="17">
      <c r="A17" s="4" t="inlineStr">
        <is>
          <t>Purchase of noncontrolling interest, net of tax</t>
        </is>
      </c>
      <c r="B17" s="6" t="n">
        <v>-380</v>
      </c>
      <c r="C17" s="4" t="inlineStr">
        <is>
          <t xml:space="preserve"> </t>
        </is>
      </c>
      <c r="D17" s="4" t="inlineStr">
        <is>
          <t xml:space="preserve"> </t>
        </is>
      </c>
      <c r="E17" s="6" t="n">
        <v>-140</v>
      </c>
      <c r="F17" s="4" t="inlineStr">
        <is>
          <t xml:space="preserve"> </t>
        </is>
      </c>
      <c r="G17" s="6" t="n">
        <v>-140</v>
      </c>
      <c r="H17" s="6" t="n">
        <v>-240</v>
      </c>
    </row>
    <row r="18">
      <c r="A18" s="4" t="inlineStr">
        <is>
          <t>Change in noncontrolling interest ownership, net of tax</t>
        </is>
      </c>
      <c r="B18" s="6" t="n">
        <v>-26</v>
      </c>
      <c r="C18" s="4" t="inlineStr">
        <is>
          <t xml:space="preserve"> </t>
        </is>
      </c>
      <c r="D18" s="4" t="inlineStr">
        <is>
          <t xml:space="preserve"> </t>
        </is>
      </c>
      <c r="E18" s="6" t="n">
        <v>78</v>
      </c>
      <c r="F18" s="4" t="inlineStr">
        <is>
          <t xml:space="preserve"> </t>
        </is>
      </c>
      <c r="G18" s="6" t="n">
        <v>78</v>
      </c>
      <c r="H18" s="6" t="n">
        <v>-104</v>
      </c>
    </row>
    <row r="19">
      <c r="A19" s="4" t="inlineStr">
        <is>
          <t>Distributions to noncontrolling interest</t>
        </is>
      </c>
      <c r="B19" s="6" t="n">
        <v>-158</v>
      </c>
      <c r="C19" s="4" t="inlineStr">
        <is>
          <t xml:space="preserve"> </t>
        </is>
      </c>
      <c r="D19" s="4" t="inlineStr">
        <is>
          <t xml:space="preserve"> </t>
        </is>
      </c>
      <c r="E19" s="4" t="inlineStr">
        <is>
          <t xml:space="preserve"> </t>
        </is>
      </c>
      <c r="F19" s="4" t="inlineStr">
        <is>
          <t xml:space="preserve"> </t>
        </is>
      </c>
      <c r="G19" s="4" t="inlineStr">
        <is>
          <t xml:space="preserve"> </t>
        </is>
      </c>
      <c r="H19" s="6" t="n">
        <v>-158</v>
      </c>
    </row>
    <row r="20">
      <c r="A20" s="4" t="inlineStr">
        <is>
          <t>Balance at Dec. 31, 2023</t>
        </is>
      </c>
      <c r="B20" s="6" t="n">
        <v>14718</v>
      </c>
      <c r="C20" s="6" t="n">
        <v>0</v>
      </c>
      <c r="D20" s="6" t="n">
        <v>0</v>
      </c>
      <c r="E20" s="6" t="n">
        <v>23346</v>
      </c>
      <c r="F20" s="6" t="n">
        <v>-12260</v>
      </c>
      <c r="G20" s="6" t="n">
        <v>11086</v>
      </c>
      <c r="H20" s="6" t="n">
        <v>3632</v>
      </c>
    </row>
    <row r="21">
      <c r="A21" s="3" t="inlineStr">
        <is>
          <t>Roll Forward of Consolidated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olidated net income</t>
        </is>
      </c>
      <c r="B22" s="6" t="n">
        <v>5853</v>
      </c>
      <c r="C22" s="4" t="inlineStr">
        <is>
          <t xml:space="preserve"> </t>
        </is>
      </c>
      <c r="D22" s="4" t="inlineStr">
        <is>
          <t xml:space="preserve"> </t>
        </is>
      </c>
      <c r="E22" s="4" t="inlineStr">
        <is>
          <t xml:space="preserve"> </t>
        </is>
      </c>
      <c r="F22" s="6" t="n">
        <v>5083</v>
      </c>
      <c r="G22" s="6" t="n">
        <v>5083</v>
      </c>
      <c r="H22" s="6" t="n">
        <v>770</v>
      </c>
    </row>
    <row r="23">
      <c r="A23" s="4" t="inlineStr">
        <is>
          <t>Stock compensation expense</t>
        </is>
      </c>
      <c r="B23" s="6" t="n">
        <v>651</v>
      </c>
      <c r="C23" s="4" t="inlineStr">
        <is>
          <t xml:space="preserve"> </t>
        </is>
      </c>
      <c r="D23" s="4" t="inlineStr">
        <is>
          <t xml:space="preserve"> </t>
        </is>
      </c>
      <c r="E23" s="6" t="n">
        <v>651</v>
      </c>
      <c r="F23" s="4" t="inlineStr">
        <is>
          <t xml:space="preserve"> </t>
        </is>
      </c>
      <c r="G23" s="6" t="n">
        <v>651</v>
      </c>
      <c r="H23" s="4" t="inlineStr">
        <is>
          <t xml:space="preserve"> </t>
        </is>
      </c>
    </row>
    <row r="24">
      <c r="A24" s="4" t="inlineStr">
        <is>
          <t>Exercise of stock options</t>
        </is>
      </c>
      <c r="B24" s="6" t="n">
        <v>32</v>
      </c>
      <c r="C24" s="4" t="inlineStr">
        <is>
          <t xml:space="preserve"> </t>
        </is>
      </c>
      <c r="D24" s="4" t="inlineStr">
        <is>
          <t xml:space="preserve"> </t>
        </is>
      </c>
      <c r="E24" s="6" t="n">
        <v>32</v>
      </c>
      <c r="F24" s="4" t="inlineStr">
        <is>
          <t xml:space="preserve"> </t>
        </is>
      </c>
      <c r="G24" s="6" t="n">
        <v>32</v>
      </c>
      <c r="H24" s="4" t="inlineStr">
        <is>
          <t xml:space="preserve"> </t>
        </is>
      </c>
    </row>
    <row r="25">
      <c r="A25" s="4" t="inlineStr">
        <is>
          <t>Purchases and retirement of treasury stock</t>
        </is>
      </c>
      <c r="B25" s="6" t="n">
        <v>-1217</v>
      </c>
      <c r="C25" s="4" t="inlineStr">
        <is>
          <t xml:space="preserve"> </t>
        </is>
      </c>
      <c r="D25" s="4" t="inlineStr">
        <is>
          <t xml:space="preserve"> </t>
        </is>
      </c>
      <c r="E25" s="6" t="n">
        <v>-644</v>
      </c>
      <c r="F25" s="6" t="n">
        <v>-573</v>
      </c>
      <c r="G25" s="6" t="n">
        <v>-1217</v>
      </c>
      <c r="H25" s="4" t="inlineStr">
        <is>
          <t xml:space="preserve"> </t>
        </is>
      </c>
    </row>
    <row r="26">
      <c r="A26" s="4" t="inlineStr">
        <is>
          <t>Purchase of noncontrolling interest, net of tax</t>
        </is>
      </c>
      <c r="B26" s="6" t="n">
        <v>-176</v>
      </c>
      <c r="C26" s="4" t="inlineStr">
        <is>
          <t xml:space="preserve"> </t>
        </is>
      </c>
      <c r="D26" s="4" t="inlineStr">
        <is>
          <t xml:space="preserve"> </t>
        </is>
      </c>
      <c r="E26" s="6" t="n">
        <v>-38</v>
      </c>
      <c r="F26" s="4" t="inlineStr">
        <is>
          <t xml:space="preserve"> </t>
        </is>
      </c>
      <c r="G26" s="6" t="n">
        <v>-38</v>
      </c>
      <c r="H26" s="6" t="n">
        <v>-138</v>
      </c>
    </row>
    <row r="27">
      <c r="A27" s="4" t="inlineStr">
        <is>
          <t>Change in noncontrolling interest ownership, net of tax</t>
        </is>
      </c>
      <c r="B27" s="6" t="n">
        <v>3</v>
      </c>
      <c r="C27" s="4" t="inlineStr">
        <is>
          <t xml:space="preserve"> </t>
        </is>
      </c>
      <c r="D27" s="4" t="inlineStr">
        <is>
          <t xml:space="preserve"> </t>
        </is>
      </c>
      <c r="E27" s="6" t="n">
        <v>-10</v>
      </c>
      <c r="F27" s="4" t="inlineStr">
        <is>
          <t xml:space="preserve"> </t>
        </is>
      </c>
      <c r="G27" s="6" t="n">
        <v>-10</v>
      </c>
      <c r="H27" s="6" t="n">
        <v>13</v>
      </c>
    </row>
    <row r="28">
      <c r="A28" s="4" t="inlineStr">
        <is>
          <t>Distributions to noncontrolling interest</t>
        </is>
      </c>
      <c r="B28" s="6" t="n">
        <v>-157</v>
      </c>
      <c r="C28" s="4" t="inlineStr">
        <is>
          <t xml:space="preserve"> </t>
        </is>
      </c>
      <c r="D28" s="4" t="inlineStr">
        <is>
          <t xml:space="preserve"> </t>
        </is>
      </c>
      <c r="E28" s="4" t="inlineStr">
        <is>
          <t xml:space="preserve"> </t>
        </is>
      </c>
      <c r="F28" s="4" t="inlineStr">
        <is>
          <t xml:space="preserve"> </t>
        </is>
      </c>
      <c r="G28" s="4" t="inlineStr">
        <is>
          <t xml:space="preserve"> </t>
        </is>
      </c>
      <c r="H28" s="6" t="n">
        <v>-157</v>
      </c>
    </row>
    <row r="29">
      <c r="A29" s="4" t="inlineStr">
        <is>
          <t>Balance at Dec. 31, 2024</t>
        </is>
      </c>
      <c r="B29" s="7" t="n">
        <v>19707</v>
      </c>
      <c r="C29" s="7" t="n">
        <v>0</v>
      </c>
      <c r="D29" s="7" t="n">
        <v>0</v>
      </c>
      <c r="E29" s="7" t="n">
        <v>23337</v>
      </c>
      <c r="F29" s="7" t="n">
        <v>-7750</v>
      </c>
      <c r="G29" s="7" t="n">
        <v>15587</v>
      </c>
      <c r="H29" s="7" t="n">
        <v>4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Changes in Projected Benefit Obligations and Fair Value of Plan Assets</t>
        </is>
      </c>
      <c r="B4" s="4" t="inlineStr">
        <is>
          <t xml:space="preserve">Changes in the projected benefit obligation, fair value of plan assets and funded status of the pension plans from January 1 through December 31 are presented below: 2024 2023 Projected benefit obligation at beginning of year $ 2,426 $ 2,243 Interest cost 108 117 Actuarial (gain) loss (141) 222 Settlement (127) (97) Benefits paid (60) (59) Projected benefit obligation at end of year $ 2,206 $ 2,426 Accumulated benefit obligation at end of year $ 2,206 $ 2,426 Fair value of plan assets at beginning of year $ 2,553 $ 2,583 Actual return on plan assets (56) 124 Employer contributions 3 2 Settlement (127) (97) Benefits paid (60) (59) Fair value of plan assets at end of year $ 2,313 $ 2,553 Funded status $ 107 $ 127 </t>
        </is>
      </c>
    </row>
    <row r="5">
      <c r="A5" s="4" t="inlineStr">
        <is>
          <t>Schedule of Net Benefit Costs</t>
        </is>
      </c>
      <c r="B5" s="4" t="inlineStr">
        <is>
          <t xml:space="preserve">The components of net periodic benefit (cost) for the years ended December 31, 2024, 2023 and 2022 consisted of the following: Year Ended December 31, 2024 2023 2022 Interest cost $ (108) $ (117) $ (103) Expected return on plan assets 113 124 156 Remeasurement gain (loss) (28) (223) 201 Net periodic pension benefit (cost) $ (23) $ (216) $ 254 </t>
        </is>
      </c>
    </row>
    <row r="6">
      <c r="A6" s="4" t="inlineStr">
        <is>
          <t>Schedule of Assumptions Used in the Calculation of Net Benefit Cost</t>
        </is>
      </c>
      <c r="B6" s="4" t="inlineStr">
        <is>
          <t>Weighted average assumptions used to determine net periodic benefit costs consisted of the following: Year ended December 31, 2024 2023 2022 Expected long-term rate of return on plan assets 5.00 % 5.00 % 5.00 % Discount rate 4.65 % 5.46 % 3.01 %</t>
        </is>
      </c>
    </row>
    <row r="7">
      <c r="A7" s="4" t="inlineStr">
        <is>
          <t>Schedule of Investment Assets by Fair Value Heirarchy Level</t>
        </is>
      </c>
      <c r="B7" s="4" t="inlineStr">
        <is>
          <t>The following tables set forth the investment assets of the qualified pension plan by level within the fair value hierarchy as of December 31, 2024 and 2023: December 31, 2024 December 31, 2023 Fair Value Level 2 Level 3 Fair Value Level 2 Level 3 Collective trust funds (a) $ 806 $ 806 $ — $ 745 $ 745 $ — Group annuity contract (b) 1,363 — 1,363 1,464 — 1,464 Total investment assets 2,169 $ 806 $ 1,363 2,209 $ 745 $ 1,464 Accrued investment income and other receivables 2 4 Accrued liabilities — (2) Investments measured at net asset value (c) 142 342 Fair value of plan assets $ 2,313 $ 2,553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In June 2023, the Company purchased a buy-in GAC which was initially recorded at the $1.4 billion purchase price and subsequently adjusted to fair value using changes to market conditions impacting the cash flow assumptions that were priced into the original contract. (c)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t>
        </is>
      </c>
    </row>
    <row r="8">
      <c r="A8" s="4" t="inlineStr">
        <is>
          <t>Fair Value, Assets Measured on Recurring Basis, Unobservable Input Reconciliation</t>
        </is>
      </c>
      <c r="B8" s="4" t="inlineStr">
        <is>
          <t xml:space="preserve">The following table represents a rollforward of the GAC, which consist of Level 3 assets, as of December 31, 2024: Year Ended December 31, 2024 2023 Balance, beginning of period $ 1,464 $ — Purchases — 1,430 Unrealized gain (loss) (101) 34 Balance, end of period $ 1,363 $ 1,4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Parent Company Only Financial Statements [Abstract]</t>
        </is>
      </c>
      <c r="B3" s="4" t="inlineStr">
        <is>
          <t xml:space="preserve"> </t>
        </is>
      </c>
    </row>
    <row r="4">
      <c r="A4" s="4" t="inlineStr">
        <is>
          <t>Schedule of Condensed Financial Statements</t>
        </is>
      </c>
      <c r="B4" s="4" t="inlineStr">
        <is>
          <t xml:space="preserve">The following condensed parent-only financial statements of Charter account for the investment in Charter Holdco under the equity method of accounting. Comprehensive income equaled net income for the years ended December 31, 2024, 2023 and 2022. The financial statements should be read in conjunction with the consolidated financial statements of the Company and notes thereto. Charter Communications, Inc. (Parent Company Only) Condensed Balance Sheets December 31, 2024 2023 ASSETS Receivables from related party $ 10 $ 32 Prepaid expenses and other current assets 19 20 Investment in subsidiaries 35,494 30,801 Other noncurrent assets 21 7 Total assets $ 35,544 $ 30,860 LIABILITIES AND SHAREHOLDER'S EQUITY Current liabilities $ 397 $ 235 Deferred income taxes 18,749 18,883 Loans payable - related party 50 12 Other long-term liabilities 761 644 Shareholder's equity 15,587 11,086 Total liabilities and shareholder's equity $ 35,544 $ 30,860 Charter Communications, Inc. (Parent Company Only) Condensed Statements of Operations Year Ended December 31, 2024 2023 2022 REVENUES $ 3 $ 1 $ 4 COSTS AND EXPENSES: Operating costs and expenses 3 1 4 Other operating income, net — (60) — 3 (59) 4 Income from operations — 60 — OTHER INCOME (EXPENSE): Interest income (expense), net (4) (4) 2 Equity in income of subsidiaries 6,640 6,021 6,587 6,636 6,017 6,589 Income before income taxes 6,636 6,077 6,589 Income tax expense (1,553) (1,520) (1,534) Net income $ 5,083 $ 4,557 $ 5,055 Charter Communications, Inc. (Parent Company Only) Condensed Statements of Cash Flows Year Ended December 31, 2024 2023 2022 NET CASH FLOWS FROM OPERATING ACTIVITIES $ (1,389) $ (1,364) $ (1,247) CASH FLOWS FROM INVESTING ACTIVITIES: Contribution to subsidiaries (425) (152) (33) Distributions from subsidiaries 2,960 4,711 11,246 Net cash flows from investing activities 2,535 4,559 11,213 CASH FLOWS FROM FINANCING ACTIVITIES: Proceeds from exercise of stock options 32 22 5 Purchase of treasury stock (1,213) (3,215) (10,277) Net cash flows from related party loans 35 (2) 306 Net cash flows from financing activities (1,146) (3,195) (9,966)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row r="5">
      <c r="A5" s="4" t="inlineStr">
        <is>
          <t>RDOF subsidy revenue</t>
        </is>
      </c>
      <c r="B5" s="7" t="n">
        <v>108000000</v>
      </c>
      <c r="C5" s="7" t="n">
        <v>116000000</v>
      </c>
      <c r="D5" s="7" t="n">
        <v>107000000</v>
      </c>
    </row>
    <row r="6">
      <c r="A6" s="4" t="inlineStr">
        <is>
          <t>Government Assistance, Operating Income, Increase (Decrease), Statement of Income or Comprehensive Income [Extensible Enumeration]</t>
        </is>
      </c>
      <c r="B6" s="4" t="inlineStr">
        <is>
          <t>REVENUES</t>
        </is>
      </c>
      <c r="C6" s="4" t="inlineStr">
        <is>
          <t>REVENUES</t>
        </is>
      </c>
      <c r="D6" s="4" t="inlineStr">
        <is>
          <t>REVENUES</t>
        </is>
      </c>
    </row>
    <row r="7">
      <c r="A7" s="4" t="inlineStr">
        <is>
          <t>RDOF subsidy</t>
        </is>
      </c>
      <c r="B7" s="4" t="inlineStr">
        <is>
          <t xml:space="preserve"> </t>
        </is>
      </c>
      <c r="C7" s="4" t="inlineStr">
        <is>
          <t xml:space="preserve"> </t>
        </is>
      </c>
      <c r="D7" s="4" t="inlineStr">
        <is>
          <t xml:space="preserve"> </t>
        </is>
      </c>
    </row>
    <row r="8">
      <c r="A8" s="3" t="inlineStr">
        <is>
          <t>Government Assistance [Line Items]</t>
        </is>
      </c>
      <c r="B8" s="4" t="inlineStr">
        <is>
          <t xml:space="preserve"> </t>
        </is>
      </c>
      <c r="C8" s="4" t="inlineStr">
        <is>
          <t xml:space="preserve"> </t>
        </is>
      </c>
      <c r="D8" s="4" t="inlineStr">
        <is>
          <t xml:space="preserve"> </t>
        </is>
      </c>
    </row>
    <row r="9">
      <c r="A9" s="4" t="inlineStr">
        <is>
          <t>Government subsidies awarded</t>
        </is>
      </c>
      <c r="B9" s="7" t="n">
        <v>1100000000</v>
      </c>
      <c r="C9" s="4" t="inlineStr">
        <is>
          <t xml:space="preserve"> </t>
        </is>
      </c>
      <c r="D9" s="4" t="inlineStr">
        <is>
          <t xml:space="preserve"> </t>
        </is>
      </c>
    </row>
    <row r="10">
      <c r="A10" s="4" t="inlineStr">
        <is>
          <t>State grants</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Government subsidies awarded</t>
        </is>
      </c>
      <c r="B12" s="6" t="n">
        <v>1300000000</v>
      </c>
      <c r="C12" s="4" t="inlineStr">
        <is>
          <t xml:space="preserve"> </t>
        </is>
      </c>
      <c r="D12" s="4" t="inlineStr">
        <is>
          <t xml:space="preserve"> </t>
        </is>
      </c>
    </row>
    <row r="13">
      <c r="A13" s="4" t="inlineStr">
        <is>
          <t>Government subsidies executed agreements</t>
        </is>
      </c>
      <c r="B13" s="7" t="n">
        <v>110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7" t="n">
        <v>7800</v>
      </c>
      <c r="C4" s="7" t="n">
        <v>7600</v>
      </c>
      <c r="D4" s="7" t="n">
        <v>7600</v>
      </c>
    </row>
    <row r="5">
      <c r="A5" s="4" t="inlineStr">
        <is>
          <t>Property, plant and equipment, gross</t>
        </is>
      </c>
      <c r="B5" s="6" t="n">
        <v>82322</v>
      </c>
      <c r="C5" s="6" t="n">
        <v>77271</v>
      </c>
      <c r="D5" s="4" t="inlineStr">
        <is>
          <t xml:space="preserve"> </t>
        </is>
      </c>
    </row>
    <row r="6">
      <c r="A6" s="4" t="inlineStr">
        <is>
          <t>Less: accumulated depreciation</t>
        </is>
      </c>
      <c r="B6" s="6" t="n">
        <v>-39409</v>
      </c>
      <c r="C6" s="6" t="n">
        <v>-37751</v>
      </c>
      <c r="D6" s="4" t="inlineStr">
        <is>
          <t xml:space="preserve"> </t>
        </is>
      </c>
    </row>
    <row r="7">
      <c r="A7" s="4" t="inlineStr">
        <is>
          <t>Property, plant and equipment, net</t>
        </is>
      </c>
      <c r="B7" s="6" t="n">
        <v>42913</v>
      </c>
      <c r="C7" s="6" t="n">
        <v>39520</v>
      </c>
      <c r="D7" s="4" t="inlineStr">
        <is>
          <t xml:space="preserve"> </t>
        </is>
      </c>
    </row>
    <row r="8">
      <c r="A8" s="4" t="inlineStr">
        <is>
          <t>Cable distribution system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49211</v>
      </c>
      <c r="C10" s="6" t="n">
        <v>44561</v>
      </c>
      <c r="D10" s="4" t="inlineStr">
        <is>
          <t xml:space="preserve"> </t>
        </is>
      </c>
    </row>
    <row r="11">
      <c r="A11" s="4" t="inlineStr">
        <is>
          <t>Customer premise equipment and installation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17270</v>
      </c>
      <c r="C13" s="6" t="n">
        <v>17043</v>
      </c>
      <c r="D13" s="4" t="inlineStr">
        <is>
          <t xml:space="preserve"> </t>
        </is>
      </c>
    </row>
    <row r="14">
      <c r="A14" s="4" t="inlineStr">
        <is>
          <t>Vehicles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2251</v>
      </c>
      <c r="C16" s="6" t="n">
        <v>2172</v>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966</v>
      </c>
      <c r="C19" s="6" t="n">
        <v>5910</v>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7" t="n">
        <v>7624</v>
      </c>
      <c r="C22" s="7" t="n">
        <v>7585</v>
      </c>
      <c r="D22" s="4" t="inlineStr">
        <is>
          <t xml:space="preserve"> </t>
        </is>
      </c>
    </row>
    <row r="23">
      <c r="A23" s="4" t="inlineStr">
        <is>
          <t>Minimum | Cable distribution system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 (in years)</t>
        </is>
      </c>
      <c r="B25" s="4" t="inlineStr">
        <is>
          <t>6 years</t>
        </is>
      </c>
      <c r="C25" s="4" t="inlineStr">
        <is>
          <t xml:space="preserve"> </t>
        </is>
      </c>
      <c r="D25" s="4" t="inlineStr">
        <is>
          <t xml:space="preserve"> </t>
        </is>
      </c>
    </row>
    <row r="26">
      <c r="A26" s="4" t="inlineStr">
        <is>
          <t>Minimum | Customer premise equipment and installation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 (in years)</t>
        </is>
      </c>
      <c r="B28" s="4" t="inlineStr">
        <is>
          <t>3 years</t>
        </is>
      </c>
      <c r="C28" s="4" t="inlineStr">
        <is>
          <t xml:space="preserve"> </t>
        </is>
      </c>
      <c r="D28" s="4" t="inlineStr">
        <is>
          <t xml:space="preserve"> </t>
        </is>
      </c>
    </row>
    <row r="29">
      <c r="A29" s="4" t="inlineStr">
        <is>
          <t>Minimum | Vehicles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fe (in years)</t>
        </is>
      </c>
      <c r="B31" s="4" t="inlineStr">
        <is>
          <t>6 years</t>
        </is>
      </c>
      <c r="C31" s="4" t="inlineStr">
        <is>
          <t xml:space="preserve"> </t>
        </is>
      </c>
      <c r="D31" s="4" t="inlineStr">
        <is>
          <t xml:space="preserve"> </t>
        </is>
      </c>
    </row>
    <row r="32">
      <c r="A32" s="4" t="inlineStr">
        <is>
          <t>Minimum | Buildings and improvement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useful life (in years)</t>
        </is>
      </c>
      <c r="B34" s="4" t="inlineStr">
        <is>
          <t>8 years</t>
        </is>
      </c>
      <c r="C34" s="4" t="inlineStr">
        <is>
          <t xml:space="preserve"> </t>
        </is>
      </c>
      <c r="D34" s="4" t="inlineStr">
        <is>
          <t xml:space="preserve"> </t>
        </is>
      </c>
    </row>
    <row r="35">
      <c r="A35" s="4" t="inlineStr">
        <is>
          <t>Minimum | Furniture, fixtures and equipmen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 useful life (in years)</t>
        </is>
      </c>
      <c r="B37" s="4" t="inlineStr">
        <is>
          <t>2 years</t>
        </is>
      </c>
      <c r="C37" s="4" t="inlineStr">
        <is>
          <t xml:space="preserve"> </t>
        </is>
      </c>
      <c r="D37" s="4" t="inlineStr">
        <is>
          <t xml:space="preserve"> </t>
        </is>
      </c>
    </row>
    <row r="38">
      <c r="A38" s="4" t="inlineStr">
        <is>
          <t>Maximum | Cable distribution systems</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 useful life (in years)</t>
        </is>
      </c>
      <c r="B40" s="4" t="inlineStr">
        <is>
          <t>22 years</t>
        </is>
      </c>
      <c r="C40" s="4" t="inlineStr">
        <is>
          <t xml:space="preserve"> </t>
        </is>
      </c>
      <c r="D40" s="4" t="inlineStr">
        <is>
          <t xml:space="preserve"> </t>
        </is>
      </c>
    </row>
    <row r="41">
      <c r="A41" s="4" t="inlineStr">
        <is>
          <t>Maximum | Customer premise equipment and installation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 useful life (in years)</t>
        </is>
      </c>
      <c r="B43" s="4" t="inlineStr">
        <is>
          <t>8 years</t>
        </is>
      </c>
      <c r="C43" s="4" t="inlineStr">
        <is>
          <t xml:space="preserve"> </t>
        </is>
      </c>
      <c r="D43" s="4" t="inlineStr">
        <is>
          <t xml:space="preserve"> </t>
        </is>
      </c>
    </row>
    <row r="44">
      <c r="A44" s="4" t="inlineStr">
        <is>
          <t>Maximum | Vehicles and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 useful life (in years)</t>
        </is>
      </c>
      <c r="B46" s="4" t="inlineStr">
        <is>
          <t>21 years</t>
        </is>
      </c>
      <c r="C46" s="4" t="inlineStr">
        <is>
          <t xml:space="preserve"> </t>
        </is>
      </c>
      <c r="D46" s="4" t="inlineStr">
        <is>
          <t xml:space="preserve"> </t>
        </is>
      </c>
    </row>
    <row r="47">
      <c r="A47" s="4" t="inlineStr">
        <is>
          <t>Maximum | Buildings and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Property, plant and equipment, useful life (in years)</t>
        </is>
      </c>
      <c r="B49" s="4" t="inlineStr">
        <is>
          <t>40 years</t>
        </is>
      </c>
      <c r="C49" s="4" t="inlineStr">
        <is>
          <t xml:space="preserve"> </t>
        </is>
      </c>
      <c r="D49" s="4" t="inlineStr">
        <is>
          <t xml:space="preserve"> </t>
        </is>
      </c>
    </row>
    <row r="50">
      <c r="A50" s="4" t="inlineStr">
        <is>
          <t>Maximum | Furniture, fixtures and equipment</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Property, plant and equipment, useful life (in years)</t>
        </is>
      </c>
      <c r="B52" s="4" t="inlineStr">
        <is>
          <t>1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s, Goodwill and Other Intangible Assets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t>
        </is>
      </c>
      <c r="B3" s="4" t="inlineStr">
        <is>
          <t xml:space="preserve"> </t>
        </is>
      </c>
      <c r="C3" s="4" t="inlineStr">
        <is>
          <t xml:space="preserve"> </t>
        </is>
      </c>
      <c r="D3" s="4" t="inlineStr">
        <is>
          <t xml:space="preserve"> </t>
        </is>
      </c>
    </row>
    <row r="4">
      <c r="A4" s="4" t="inlineStr">
        <is>
          <t>Goodwill</t>
        </is>
      </c>
      <c r="B4" s="7" t="n">
        <v>29674</v>
      </c>
      <c r="C4" s="7" t="n">
        <v>29668</v>
      </c>
      <c r="D4" s="4" t="inlineStr">
        <is>
          <t xml:space="preserve"> </t>
        </is>
      </c>
    </row>
    <row r="5">
      <c r="A5" s="4" t="inlineStr">
        <is>
          <t>Indefinite-lived intangible assets and goodwill</t>
        </is>
      </c>
      <c r="B5" s="6" t="n">
        <v>97759</v>
      </c>
      <c r="C5" s="6" t="n">
        <v>97687</v>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Gross Carrying Amount</t>
        </is>
      </c>
      <c r="B7" s="6" t="n">
        <v>18747</v>
      </c>
      <c r="C7" s="6" t="n">
        <v>18718</v>
      </c>
      <c r="D7" s="4" t="inlineStr">
        <is>
          <t xml:space="preserve"> </t>
        </is>
      </c>
    </row>
    <row r="8">
      <c r="A8" s="4" t="inlineStr">
        <is>
          <t>Accumulated Amortization</t>
        </is>
      </c>
      <c r="B8" s="6" t="n">
        <v>-17639</v>
      </c>
      <c r="C8" s="6" t="n">
        <v>-16801</v>
      </c>
      <c r="D8" s="4" t="inlineStr">
        <is>
          <t xml:space="preserve"> </t>
        </is>
      </c>
    </row>
    <row r="9">
      <c r="A9" s="4" t="inlineStr">
        <is>
          <t>Net Carrying Amount</t>
        </is>
      </c>
      <c r="B9" s="6" t="n">
        <v>1108</v>
      </c>
      <c r="C9" s="6" t="n">
        <v>1917</v>
      </c>
      <c r="D9" s="4" t="inlineStr">
        <is>
          <t xml:space="preserve"> </t>
        </is>
      </c>
    </row>
    <row r="10">
      <c r="A10" s="4" t="inlineStr">
        <is>
          <t>Amortization expense</t>
        </is>
      </c>
      <c r="B10" s="6" t="n">
        <v>838</v>
      </c>
      <c r="C10" s="6" t="n">
        <v>1100</v>
      </c>
      <c r="D10" s="7" t="n">
        <v>1300</v>
      </c>
    </row>
    <row r="11">
      <c r="A11" s="4" t="inlineStr">
        <is>
          <t>2025</t>
        </is>
      </c>
      <c r="B11" s="6" t="n">
        <v>592</v>
      </c>
      <c r="C11" s="4" t="inlineStr">
        <is>
          <t xml:space="preserve"> </t>
        </is>
      </c>
      <c r="D11" s="4" t="inlineStr">
        <is>
          <t xml:space="preserve"> </t>
        </is>
      </c>
    </row>
    <row r="12">
      <c r="A12" s="4" t="inlineStr">
        <is>
          <t>2026</t>
        </is>
      </c>
      <c r="B12" s="6" t="n">
        <v>334</v>
      </c>
      <c r="C12" s="4" t="inlineStr">
        <is>
          <t xml:space="preserve"> </t>
        </is>
      </c>
      <c r="D12" s="4" t="inlineStr">
        <is>
          <t xml:space="preserve"> </t>
        </is>
      </c>
    </row>
    <row r="13">
      <c r="A13" s="4" t="inlineStr">
        <is>
          <t>2027</t>
        </is>
      </c>
      <c r="B13" s="6" t="n">
        <v>102</v>
      </c>
      <c r="C13" s="4" t="inlineStr">
        <is>
          <t xml:space="preserve"> </t>
        </is>
      </c>
      <c r="D13" s="4" t="inlineStr">
        <is>
          <t xml:space="preserve"> </t>
        </is>
      </c>
    </row>
    <row r="14">
      <c r="A14" s="4" t="inlineStr">
        <is>
          <t>2028</t>
        </is>
      </c>
      <c r="B14" s="6" t="n">
        <v>20</v>
      </c>
      <c r="C14" s="4" t="inlineStr">
        <is>
          <t xml:space="preserve"> </t>
        </is>
      </c>
      <c r="D14" s="4" t="inlineStr">
        <is>
          <t xml:space="preserve"> </t>
        </is>
      </c>
    </row>
    <row r="15">
      <c r="A15" s="4" t="inlineStr">
        <is>
          <t>2029</t>
        </is>
      </c>
      <c r="B15" s="6" t="n">
        <v>18</v>
      </c>
      <c r="C15" s="4" t="inlineStr">
        <is>
          <t xml:space="preserve"> </t>
        </is>
      </c>
      <c r="D15" s="4" t="inlineStr">
        <is>
          <t xml:space="preserve"> </t>
        </is>
      </c>
    </row>
    <row r="16">
      <c r="A16" s="4" t="inlineStr">
        <is>
          <t>Thereafter</t>
        </is>
      </c>
      <c r="B16" s="6" t="n">
        <v>42</v>
      </c>
      <c r="C16" s="4" t="inlineStr">
        <is>
          <t xml:space="preserve"> </t>
        </is>
      </c>
      <c r="D16" s="4" t="inlineStr">
        <is>
          <t xml:space="preserve"> </t>
        </is>
      </c>
    </row>
    <row r="17">
      <c r="A17" s="4" t="inlineStr">
        <is>
          <t>Franchises</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t>
        </is>
      </c>
      <c r="B19" s="6" t="n">
        <v>67462</v>
      </c>
      <c r="C19" s="6" t="n">
        <v>67396</v>
      </c>
      <c r="D19" s="4" t="inlineStr">
        <is>
          <t xml:space="preserve"> </t>
        </is>
      </c>
    </row>
    <row r="20">
      <c r="A20" s="4" t="inlineStr">
        <is>
          <t>Wireless spectrum licenses</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Indefinite-lived intangible assets</t>
        </is>
      </c>
      <c r="B22" s="6" t="n">
        <v>464</v>
      </c>
      <c r="C22" s="6" t="n">
        <v>464</v>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Indefinite-lived Intangible Assets:</t>
        </is>
      </c>
      <c r="B24" s="4" t="inlineStr">
        <is>
          <t xml:space="preserve"> </t>
        </is>
      </c>
      <c r="C24" s="4" t="inlineStr">
        <is>
          <t xml:space="preserve"> </t>
        </is>
      </c>
      <c r="D24" s="4" t="inlineStr">
        <is>
          <t xml:space="preserve"> </t>
        </is>
      </c>
    </row>
    <row r="25">
      <c r="A25" s="4" t="inlineStr">
        <is>
          <t>Indefinite-lived intangible assets</t>
        </is>
      </c>
      <c r="B25" s="6" t="n">
        <v>159</v>
      </c>
      <c r="C25" s="6" t="n">
        <v>159</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t>
        </is>
      </c>
      <c r="B27" s="4" t="inlineStr">
        <is>
          <t xml:space="preserve"> </t>
        </is>
      </c>
      <c r="C27" s="4" t="inlineStr">
        <is>
          <t xml:space="preserve"> </t>
        </is>
      </c>
      <c r="D27" s="4" t="inlineStr">
        <is>
          <t xml:space="preserve"> </t>
        </is>
      </c>
    </row>
    <row r="28">
      <c r="A28" s="4" t="inlineStr">
        <is>
          <t>Gross Carrying Amount</t>
        </is>
      </c>
      <c r="B28" s="6" t="n">
        <v>18294</v>
      </c>
      <c r="C28" s="6" t="n">
        <v>18268</v>
      </c>
      <c r="D28" s="4" t="inlineStr">
        <is>
          <t xml:space="preserve"> </t>
        </is>
      </c>
    </row>
    <row r="29">
      <c r="A29" s="4" t="inlineStr">
        <is>
          <t>Accumulated Amortization</t>
        </is>
      </c>
      <c r="B29" s="6" t="n">
        <v>-17319</v>
      </c>
      <c r="C29" s="6" t="n">
        <v>-16523</v>
      </c>
      <c r="D29" s="4" t="inlineStr">
        <is>
          <t xml:space="preserve"> </t>
        </is>
      </c>
    </row>
    <row r="30">
      <c r="A30" s="4" t="inlineStr">
        <is>
          <t>Net Carrying Amount</t>
        </is>
      </c>
      <c r="B30" s="7" t="n">
        <v>975</v>
      </c>
      <c r="C30" s="6" t="n">
        <v>1745</v>
      </c>
      <c r="D30" s="4" t="inlineStr">
        <is>
          <t xml:space="preserve"> </t>
        </is>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Customer relationships, useful life</t>
        </is>
      </c>
      <c r="B33" s="4" t="inlineStr">
        <is>
          <t>10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Finite-Lived Intangible Assets:</t>
        </is>
      </c>
      <c r="B35" s="4" t="inlineStr">
        <is>
          <t xml:space="preserve"> </t>
        </is>
      </c>
      <c r="C35" s="4" t="inlineStr">
        <is>
          <t xml:space="preserve"> </t>
        </is>
      </c>
      <c r="D35" s="4" t="inlineStr">
        <is>
          <t xml:space="preserve"> </t>
        </is>
      </c>
    </row>
    <row r="36">
      <c r="A36" s="4" t="inlineStr">
        <is>
          <t>Customer relationships, useful life</t>
        </is>
      </c>
      <c r="B36" s="4" t="inlineStr">
        <is>
          <t>15 years</t>
        </is>
      </c>
      <c r="C36" s="4" t="inlineStr">
        <is>
          <t xml:space="preserve"> </t>
        </is>
      </c>
      <c r="D36" s="4" t="inlineStr">
        <is>
          <t xml:space="preserve"> </t>
        </is>
      </c>
    </row>
    <row r="37">
      <c r="A37" s="4" t="inlineStr">
        <is>
          <t>Other intangible assets</t>
        </is>
      </c>
      <c r="B37" s="4" t="inlineStr">
        <is>
          <t xml:space="preserve"> </t>
        </is>
      </c>
      <c r="C37" s="4" t="inlineStr">
        <is>
          <t xml:space="preserve"> </t>
        </is>
      </c>
      <c r="D37" s="4" t="inlineStr">
        <is>
          <t xml:space="preserve"> </t>
        </is>
      </c>
    </row>
    <row r="38">
      <c r="A38" s="3" t="inlineStr">
        <is>
          <t>Finite-Lived Intangible Assets:</t>
        </is>
      </c>
      <c r="B38" s="4" t="inlineStr">
        <is>
          <t xml:space="preserve"> </t>
        </is>
      </c>
      <c r="C38" s="4" t="inlineStr">
        <is>
          <t xml:space="preserve"> </t>
        </is>
      </c>
      <c r="D38" s="4" t="inlineStr">
        <is>
          <t xml:space="preserve"> </t>
        </is>
      </c>
    </row>
    <row r="39">
      <c r="A39" s="4" t="inlineStr">
        <is>
          <t>Gross Carrying Amount</t>
        </is>
      </c>
      <c r="B39" s="7" t="n">
        <v>453</v>
      </c>
      <c r="C39" s="6" t="n">
        <v>450</v>
      </c>
      <c r="D39" s="4" t="inlineStr">
        <is>
          <t xml:space="preserve"> </t>
        </is>
      </c>
    </row>
    <row r="40">
      <c r="A40" s="4" t="inlineStr">
        <is>
          <t>Accumulated Amortization</t>
        </is>
      </c>
      <c r="B40" s="6" t="n">
        <v>-320</v>
      </c>
      <c r="C40" s="6" t="n">
        <v>-278</v>
      </c>
      <c r="D40" s="4" t="inlineStr">
        <is>
          <t xml:space="preserve"> </t>
        </is>
      </c>
    </row>
    <row r="41">
      <c r="A41" s="4" t="inlineStr">
        <is>
          <t>Net Carrying Amount</t>
        </is>
      </c>
      <c r="B41" s="7" t="n">
        <v>133</v>
      </c>
      <c r="C41" s="7" t="n">
        <v>172</v>
      </c>
      <c r="D4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Equity method investments</t>
        </is>
      </c>
      <c r="B4" s="7" t="n">
        <v>376</v>
      </c>
      <c r="C4" s="7" t="n">
        <v>684</v>
      </c>
      <c r="D4" s="4" t="inlineStr">
        <is>
          <t xml:space="preserve"> </t>
        </is>
      </c>
    </row>
    <row r="5">
      <c r="A5" s="4" t="inlineStr">
        <is>
          <t>Other investments</t>
        </is>
      </c>
      <c r="B5" s="6" t="n">
        <v>142</v>
      </c>
      <c r="C5" s="6" t="n">
        <v>149</v>
      </c>
      <c r="D5" s="4" t="inlineStr">
        <is>
          <t xml:space="preserve"> </t>
        </is>
      </c>
    </row>
    <row r="6">
      <c r="A6" s="4" t="inlineStr">
        <is>
          <t>Total investments</t>
        </is>
      </c>
      <c r="B6" s="6" t="n">
        <v>518</v>
      </c>
      <c r="C6" s="6" t="n">
        <v>833</v>
      </c>
      <c r="D6" s="4" t="inlineStr">
        <is>
          <t xml:space="preserve"> </t>
        </is>
      </c>
    </row>
    <row r="7">
      <c r="A7" s="4" t="inlineStr">
        <is>
          <t>Unamortized basis difference for equity-method investments acquired</t>
        </is>
      </c>
      <c r="B7" s="6" t="n">
        <v>240</v>
      </c>
      <c r="C7" s="6" t="n">
        <v>340</v>
      </c>
      <c r="D7" s="4" t="inlineStr">
        <is>
          <t xml:space="preserve"> </t>
        </is>
      </c>
    </row>
    <row r="8">
      <c r="A8" s="4" t="inlineStr">
        <is>
          <t>Net losses from equity-method investments</t>
        </is>
      </c>
      <c r="B8" s="7" t="n">
        <v>331</v>
      </c>
      <c r="C8" s="7" t="n">
        <v>343</v>
      </c>
      <c r="D8" s="7"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Current Liabilities (Details) - USD ($) $ in Million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 – trade</t>
        </is>
      </c>
      <c r="B3" s="7" t="n">
        <v>880</v>
      </c>
      <c r="C3" s="7" t="n">
        <v>931</v>
      </c>
    </row>
    <row r="4">
      <c r="A4" s="4" t="inlineStr">
        <is>
          <t>Deferred revenue</t>
        </is>
      </c>
      <c r="B4" s="6" t="n">
        <v>456</v>
      </c>
      <c r="C4" s="6" t="n">
        <v>509</v>
      </c>
    </row>
    <row r="5">
      <c r="A5" s="3" t="inlineStr">
        <is>
          <t>Accrued and other current liabilities:</t>
        </is>
      </c>
      <c r="B5" s="4" t="inlineStr">
        <is>
          <t xml:space="preserve"> </t>
        </is>
      </c>
      <c r="C5" s="4" t="inlineStr">
        <is>
          <t xml:space="preserve"> </t>
        </is>
      </c>
    </row>
    <row r="6">
      <c r="A6" s="4" t="inlineStr">
        <is>
          <t>Programming costs</t>
        </is>
      </c>
      <c r="B6" s="6" t="n">
        <v>1576</v>
      </c>
      <c r="C6" s="6" t="n">
        <v>1736</v>
      </c>
    </row>
    <row r="7">
      <c r="A7" s="4" t="inlineStr">
        <is>
          <t>Labor</t>
        </is>
      </c>
      <c r="B7" s="6" t="n">
        <v>1365</v>
      </c>
      <c r="C7" s="6" t="n">
        <v>1283</v>
      </c>
    </row>
    <row r="8">
      <c r="A8" s="4" t="inlineStr">
        <is>
          <t>Capital expenditures</t>
        </is>
      </c>
      <c r="B8" s="6" t="n">
        <v>2906</v>
      </c>
      <c r="C8" s="6" t="n">
        <v>1944</v>
      </c>
    </row>
    <row r="9">
      <c r="A9" s="4" t="inlineStr">
        <is>
          <t>Interest</t>
        </is>
      </c>
      <c r="B9" s="6" t="n">
        <v>1208</v>
      </c>
      <c r="C9" s="6" t="n">
        <v>1328</v>
      </c>
    </row>
    <row r="10">
      <c r="A10" s="4" t="inlineStr">
        <is>
          <t>Taxes and regulatory fees</t>
        </is>
      </c>
      <c r="B10" s="6" t="n">
        <v>649</v>
      </c>
      <c r="C10" s="6" t="n">
        <v>681</v>
      </c>
    </row>
    <row r="11">
      <c r="A11" s="4" t="inlineStr">
        <is>
          <t>Short-term borrowings</t>
        </is>
      </c>
      <c r="B11" s="6" t="n">
        <v>758</v>
      </c>
      <c r="C11" s="6" t="n">
        <v>425</v>
      </c>
    </row>
    <row r="12">
      <c r="A12" s="4" t="inlineStr">
        <is>
          <t>Other</t>
        </is>
      </c>
      <c r="B12" s="6" t="n">
        <v>1889</v>
      </c>
      <c r="C12" s="6" t="n">
        <v>2377</v>
      </c>
    </row>
    <row r="13">
      <c r="A13" s="4" t="inlineStr">
        <is>
          <t>Total</t>
        </is>
      </c>
      <c r="B13" s="7" t="n">
        <v>11687</v>
      </c>
      <c r="C13" s="7" t="n">
        <v>112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pplier Finance Program Rollforward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Balance, beginning of period</t>
        </is>
      </c>
      <c r="B4" s="7" t="n">
        <v>0</v>
      </c>
      <c r="C4" s="4" t="inlineStr">
        <is>
          <t xml:space="preserve"> </t>
        </is>
      </c>
    </row>
    <row r="5">
      <c r="A5" s="4" t="inlineStr">
        <is>
          <t>Obligations confirmed during the year</t>
        </is>
      </c>
      <c r="B5" s="6" t="n">
        <v>1454</v>
      </c>
      <c r="C5" s="4" t="inlineStr">
        <is>
          <t xml:space="preserve"> </t>
        </is>
      </c>
    </row>
    <row r="6">
      <c r="A6" s="4" t="inlineStr">
        <is>
          <t>Obligations paid during the year</t>
        </is>
      </c>
      <c r="B6" s="6" t="n">
        <v>-878</v>
      </c>
      <c r="C6" s="4" t="inlineStr">
        <is>
          <t xml:space="preserve"> </t>
        </is>
      </c>
    </row>
    <row r="7">
      <c r="A7" s="4" t="inlineStr">
        <is>
          <t>Balance, end of period</t>
        </is>
      </c>
      <c r="B7" s="7" t="n">
        <v>576</v>
      </c>
      <c r="C7" s="4" t="inlineStr">
        <is>
          <t xml:space="preserve"> </t>
        </is>
      </c>
    </row>
    <row r="8">
      <c r="A8" s="4" t="inlineStr">
        <is>
          <t>Supplier Finance Program, Obligation, Current, Statement of Financial Position [Extensible Enumeration]</t>
        </is>
      </c>
      <c r="B8" s="4" t="inlineStr">
        <is>
          <t>Accounts Payable and Accrued Liabilities, Current</t>
        </is>
      </c>
      <c r="C8" s="4" t="inlineStr">
        <is>
          <t>Accounts Payable and Accrued Liabilities, Current</t>
        </is>
      </c>
    </row>
    <row r="9">
      <c r="A9" s="4" t="inlineStr">
        <is>
          <t>Mobile handsets</t>
        </is>
      </c>
      <c r="B9" s="4" t="inlineStr">
        <is>
          <t xml:space="preserve"> </t>
        </is>
      </c>
      <c r="C9" s="4" t="inlineStr">
        <is>
          <t xml:space="preserve"> </t>
        </is>
      </c>
    </row>
    <row r="10">
      <c r="A10" s="3" t="inlineStr">
        <is>
          <t>Supplier Finance Program, Obligation [Roll Forward]</t>
        </is>
      </c>
      <c r="B10" s="4" t="inlineStr">
        <is>
          <t xml:space="preserve"> </t>
        </is>
      </c>
      <c r="C10" s="4" t="inlineStr">
        <is>
          <t xml:space="preserve"> </t>
        </is>
      </c>
    </row>
    <row r="11">
      <c r="A11" s="4" t="inlineStr">
        <is>
          <t>Balance, beginning of period</t>
        </is>
      </c>
      <c r="B11" s="7" t="n">
        <v>425</v>
      </c>
      <c r="C11" s="4" t="inlineStr">
        <is>
          <t xml:space="preserve"> </t>
        </is>
      </c>
    </row>
    <row r="12">
      <c r="A12" s="4" t="inlineStr">
        <is>
          <t>Obligations confirmed during the year</t>
        </is>
      </c>
      <c r="B12" s="6" t="n">
        <v>1795</v>
      </c>
      <c r="C12" s="4" t="inlineStr">
        <is>
          <t xml:space="preserve"> </t>
        </is>
      </c>
    </row>
    <row r="13">
      <c r="A13" s="4" t="inlineStr">
        <is>
          <t>Obligations paid during the year</t>
        </is>
      </c>
      <c r="B13" s="6" t="n">
        <v>-1462</v>
      </c>
      <c r="C13" s="4" t="inlineStr">
        <is>
          <t xml:space="preserve"> </t>
        </is>
      </c>
    </row>
    <row r="14">
      <c r="A14" s="4" t="inlineStr">
        <is>
          <t>Balance, end of period</t>
        </is>
      </c>
      <c r="B14" s="7" t="n">
        <v>758</v>
      </c>
      <c r="C14" s="4" t="inlineStr">
        <is>
          <t xml:space="preserve"> </t>
        </is>
      </c>
    </row>
    <row r="15">
      <c r="A15" s="4" t="inlineStr">
        <is>
          <t>Supplier Finance Program, Obligation, Current, Statement of Financial Position [Extensible Enumeration]</t>
        </is>
      </c>
      <c r="B15" s="4" t="inlineStr">
        <is>
          <t>Accounts Payable and Accrued Liabilities, Current</t>
        </is>
      </c>
      <c r="C15" s="4" t="inlineStr">
        <is>
          <t>Accounts Payable and Accrued Liabilities, Curr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16</v>
      </c>
      <c r="C4" s="7" t="n">
        <v>506</v>
      </c>
      <c r="D4" s="7" t="n">
        <v>482</v>
      </c>
    </row>
    <row r="5">
      <c r="A5" s="4" t="inlineStr">
        <is>
          <t>Operating Lease Payments</t>
        </is>
      </c>
      <c r="B5" s="6" t="n">
        <v>378</v>
      </c>
      <c r="C5" s="6" t="n">
        <v>369</v>
      </c>
      <c r="D5" s="6" t="n">
        <v>345</v>
      </c>
    </row>
    <row r="6">
      <c r="A6" s="4" t="inlineStr">
        <is>
          <t>Right-of-Use Asset Obtained in Exchange for Operating Lease Liability</t>
        </is>
      </c>
      <c r="B6" s="6" t="n">
        <v>274</v>
      </c>
      <c r="C6" s="6" t="n">
        <v>335</v>
      </c>
      <c r="D6" s="7" t="n">
        <v>221</v>
      </c>
    </row>
    <row r="7">
      <c r="A7" s="4" t="inlineStr">
        <is>
          <t>Operating Lease, Right-of-Use Asset</t>
        </is>
      </c>
      <c r="B7" s="7" t="n">
        <v>1244</v>
      </c>
      <c r="C7" s="7" t="n">
        <v>1270</v>
      </c>
      <c r="D7" s="4" t="inlineStr">
        <is>
          <t xml:space="preserve"> </t>
        </is>
      </c>
    </row>
    <row r="8">
      <c r="A8" s="4" t="inlineStr">
        <is>
          <t>Operating Lease, Right-of-Use Asset, Statement of Financial Position [Extensible Enumeration]</t>
        </is>
      </c>
      <c r="B8" s="4" t="inlineStr">
        <is>
          <t>OTHER NONCURRENT ASSETS</t>
        </is>
      </c>
      <c r="C8" s="4" t="inlineStr">
        <is>
          <t>OTHER NONCURRENT ASSETS</t>
        </is>
      </c>
      <c r="D8" s="4" t="inlineStr">
        <is>
          <t xml:space="preserve"> </t>
        </is>
      </c>
    </row>
    <row r="9">
      <c r="A9" s="4" t="inlineStr">
        <is>
          <t>Operating lease liabilities</t>
        </is>
      </c>
      <c r="B9" s="7" t="n">
        <v>278</v>
      </c>
      <c r="C9" s="7" t="n">
        <v>290</v>
      </c>
      <c r="D9" s="4" t="inlineStr">
        <is>
          <t xml:space="preserve"> </t>
        </is>
      </c>
    </row>
    <row r="10">
      <c r="A10" s="4" t="inlineStr">
        <is>
          <t>Operating Lease, Liability, Current, Statement of Financial Position [Extensible Enumeration]</t>
        </is>
      </c>
      <c r="B10" s="4" t="inlineStr">
        <is>
          <t>Accounts Payable and Accrued Liabilities, Current</t>
        </is>
      </c>
      <c r="C10" s="4" t="inlineStr">
        <is>
          <t>Accounts Payable and Accrued Liabilities, Current</t>
        </is>
      </c>
      <c r="D10" s="4" t="inlineStr">
        <is>
          <t xml:space="preserve"> </t>
        </is>
      </c>
    </row>
    <row r="11">
      <c r="A11" s="4" t="inlineStr">
        <is>
          <t>Noncurrent portion of operating lease liability</t>
        </is>
      </c>
      <c r="B11" s="7" t="n">
        <v>1135</v>
      </c>
      <c r="C11" s="7" t="n">
        <v>1128</v>
      </c>
      <c r="D11" s="4" t="inlineStr">
        <is>
          <t xml:space="preserve"> </t>
        </is>
      </c>
    </row>
    <row r="12">
      <c r="A12" s="4" t="inlineStr">
        <is>
          <t>Operating Lease, Liability, Noncurrent, Statement of Financial Position [Extensible Enumeration]</t>
        </is>
      </c>
      <c r="B12" s="4" t="inlineStr">
        <is>
          <t>OTHER LONG-TERM LIABILITIES</t>
        </is>
      </c>
      <c r="C12" s="4" t="inlineStr">
        <is>
          <t>OTHER LONG-TERM LIABILITIES</t>
        </is>
      </c>
      <c r="D12" s="4" t="inlineStr">
        <is>
          <t xml:space="preserve"> </t>
        </is>
      </c>
    </row>
    <row r="13">
      <c r="A13" s="4" t="inlineStr">
        <is>
          <t>Operating Lease, Liability</t>
        </is>
      </c>
      <c r="B13" s="7" t="n">
        <v>1413</v>
      </c>
      <c r="C13" s="7" t="n">
        <v>1418</v>
      </c>
      <c r="D13" s="4" t="inlineStr">
        <is>
          <t xml:space="preserve"> </t>
        </is>
      </c>
    </row>
    <row r="14">
      <c r="A14" s="4" t="inlineStr">
        <is>
          <t>Weighted average remaining operating lease term (in years)</t>
        </is>
      </c>
      <c r="B14" s="4" t="inlineStr">
        <is>
          <t>5 years 7 months 6 days</t>
        </is>
      </c>
      <c r="C14" s="4" t="inlineStr">
        <is>
          <t>5 years 4 months 24 days</t>
        </is>
      </c>
      <c r="D14" s="4" t="inlineStr">
        <is>
          <t xml:space="preserve"> </t>
        </is>
      </c>
    </row>
    <row r="15">
      <c r="A15" s="4" t="inlineStr">
        <is>
          <t>Weighted average discount rate - operating leases (percentage)</t>
        </is>
      </c>
      <c r="B15" s="10" t="n">
        <v>0.051</v>
      </c>
      <c r="C15" s="10" t="n">
        <v>0.045</v>
      </c>
      <c r="D15" s="4" t="inlineStr">
        <is>
          <t xml:space="preserve"> </t>
        </is>
      </c>
    </row>
    <row r="16">
      <c r="A16" s="3" t="inlineStr">
        <is>
          <t>Lessee, Operating Lease, Liability, Payment, Due [Abstract]</t>
        </is>
      </c>
      <c r="B16" s="4" t="inlineStr">
        <is>
          <t xml:space="preserve"> </t>
        </is>
      </c>
      <c r="C16" s="4" t="inlineStr">
        <is>
          <t xml:space="preserve"> </t>
        </is>
      </c>
      <c r="D16" s="4" t="inlineStr">
        <is>
          <t xml:space="preserve"> </t>
        </is>
      </c>
    </row>
    <row r="17">
      <c r="A17" s="4" t="inlineStr">
        <is>
          <t>2025</t>
        </is>
      </c>
      <c r="B17" s="7" t="n">
        <v>371</v>
      </c>
      <c r="C17" s="4" t="inlineStr">
        <is>
          <t xml:space="preserve"> </t>
        </is>
      </c>
      <c r="D17" s="4" t="inlineStr">
        <is>
          <t xml:space="preserve"> </t>
        </is>
      </c>
    </row>
    <row r="18">
      <c r="A18" s="4" t="inlineStr">
        <is>
          <t>2026</t>
        </is>
      </c>
      <c r="B18" s="6" t="n">
        <v>323</v>
      </c>
      <c r="C18" s="4" t="inlineStr">
        <is>
          <t xml:space="preserve"> </t>
        </is>
      </c>
      <c r="D18" s="4" t="inlineStr">
        <is>
          <t xml:space="preserve"> </t>
        </is>
      </c>
    </row>
    <row r="19">
      <c r="A19" s="4" t="inlineStr">
        <is>
          <t>2027</t>
        </is>
      </c>
      <c r="B19" s="6" t="n">
        <v>282</v>
      </c>
      <c r="C19" s="4" t="inlineStr">
        <is>
          <t xml:space="preserve"> </t>
        </is>
      </c>
      <c r="D19" s="4" t="inlineStr">
        <is>
          <t xml:space="preserve"> </t>
        </is>
      </c>
    </row>
    <row r="20">
      <c r="A20" s="4" t="inlineStr">
        <is>
          <t>2028</t>
        </is>
      </c>
      <c r="B20" s="6" t="n">
        <v>230</v>
      </c>
      <c r="C20" s="4" t="inlineStr">
        <is>
          <t xml:space="preserve"> </t>
        </is>
      </c>
      <c r="D20" s="4" t="inlineStr">
        <is>
          <t xml:space="preserve"> </t>
        </is>
      </c>
    </row>
    <row r="21">
      <c r="A21" s="4" t="inlineStr">
        <is>
          <t>2029</t>
        </is>
      </c>
      <c r="B21" s="6" t="n">
        <v>175</v>
      </c>
      <c r="C21" s="4" t="inlineStr">
        <is>
          <t xml:space="preserve"> </t>
        </is>
      </c>
      <c r="D21" s="4" t="inlineStr">
        <is>
          <t xml:space="preserve"> </t>
        </is>
      </c>
    </row>
    <row r="22">
      <c r="A22" s="4" t="inlineStr">
        <is>
          <t>Thereafter</t>
        </is>
      </c>
      <c r="B22" s="6" t="n">
        <v>293</v>
      </c>
      <c r="C22" s="4" t="inlineStr">
        <is>
          <t xml:space="preserve"> </t>
        </is>
      </c>
      <c r="D22" s="4" t="inlineStr">
        <is>
          <t xml:space="preserve"> </t>
        </is>
      </c>
    </row>
    <row r="23">
      <c r="A23" s="4" t="inlineStr">
        <is>
          <t>Undiscounted lease cash flow commitments</t>
        </is>
      </c>
      <c r="B23" s="6" t="n">
        <v>1674</v>
      </c>
      <c r="C23" s="4" t="inlineStr">
        <is>
          <t xml:space="preserve"> </t>
        </is>
      </c>
      <c r="D23" s="4" t="inlineStr">
        <is>
          <t xml:space="preserve"> </t>
        </is>
      </c>
    </row>
    <row r="24">
      <c r="A24" s="4" t="inlineStr">
        <is>
          <t>Reconciling impact from discounting</t>
        </is>
      </c>
      <c r="B24" s="7" t="n">
        <v>-26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22" customWidth="1" min="2" max="2"/>
    <col width="21" customWidth="1" min="3" max="3"/>
    <col width="49" customWidth="1" min="4" max="4"/>
    <col width="49" customWidth="1" min="5" max="5"/>
    <col width="22" customWidth="1" min="6" max="6"/>
    <col width="22" customWidth="1" min="7" max="7"/>
  </cols>
  <sheetData>
    <row r="1">
      <c r="A1" s="1" t="inlineStr">
        <is>
          <t>Total Debt (Details) £ in Millions, $ in Millions</t>
        </is>
      </c>
      <c r="B1" s="2" t="inlineStr">
        <is>
          <t>1 Months Ended</t>
        </is>
      </c>
      <c r="D1" s="2" t="inlineStr">
        <is>
          <t>12 Months Ended</t>
        </is>
      </c>
    </row>
    <row r="2">
      <c r="B2" s="2" t="inlineStr">
        <is>
          <t>Dec. 31, 2024 USD ($)</t>
        </is>
      </c>
      <c r="C2" s="2" t="inlineStr">
        <is>
          <t>May 31, 2024 USD ($)</t>
        </is>
      </c>
      <c r="D2" s="2" t="inlineStr">
        <is>
          <t>Dec. 31, 2024 USD ($)</t>
        </is>
      </c>
      <c r="E2" s="2" t="inlineStr">
        <is>
          <t>Dec. 31, 2023 USD ($)</t>
        </is>
      </c>
      <c r="F2" s="2" t="inlineStr">
        <is>
          <t>Dec. 31, 2022 USD ($)</t>
        </is>
      </c>
      <c r="G2" s="2" t="inlineStr">
        <is>
          <t>Dec. 31, 2024 GBP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7" t="n">
        <v>93779</v>
      </c>
      <c r="C4" s="4" t="inlineStr">
        <is>
          <t xml:space="preserve"> </t>
        </is>
      </c>
      <c r="D4" s="7" t="n">
        <v>93779</v>
      </c>
      <c r="E4" s="7" t="n">
        <v>97588</v>
      </c>
      <c r="F4" s="4" t="inlineStr">
        <is>
          <t xml:space="preserve"> </t>
        </is>
      </c>
      <c r="G4" s="4" t="inlineStr">
        <is>
          <t xml:space="preserve"> </t>
        </is>
      </c>
    </row>
    <row r="5">
      <c r="A5" s="4" t="inlineStr">
        <is>
          <t>Carrying Value</t>
        </is>
      </c>
      <c r="B5" s="6" t="n">
        <v>93933</v>
      </c>
      <c r="C5" s="4" t="inlineStr">
        <is>
          <t xml:space="preserve"> </t>
        </is>
      </c>
      <c r="D5" s="6" t="n">
        <v>93933</v>
      </c>
      <c r="E5" s="6" t="n">
        <v>97777</v>
      </c>
      <c r="F5" s="4" t="inlineStr">
        <is>
          <t xml:space="preserve"> </t>
        </is>
      </c>
      <c r="G5" s="4" t="inlineStr">
        <is>
          <t xml:space="preserve"> </t>
        </is>
      </c>
    </row>
    <row r="6">
      <c r="A6" s="4" t="inlineStr">
        <is>
          <t>Fair Value</t>
        </is>
      </c>
      <c r="B6" s="7" t="n">
        <v>82856</v>
      </c>
      <c r="C6" s="4" t="inlineStr">
        <is>
          <t xml:space="preserve"> </t>
        </is>
      </c>
      <c r="D6" s="7" t="n">
        <v>82856</v>
      </c>
      <c r="E6" s="7" t="n">
        <v>87729</v>
      </c>
      <c r="F6" s="4" t="inlineStr">
        <is>
          <t xml:space="preserve"> </t>
        </is>
      </c>
      <c r="G6" s="4" t="inlineStr">
        <is>
          <t xml:space="preserve"> </t>
        </is>
      </c>
    </row>
    <row r="7">
      <c r="A7" s="4" t="inlineStr">
        <is>
          <t>Weighted Average Interest Rate</t>
        </is>
      </c>
      <c r="B7" s="10" t="n">
        <v>0.052</v>
      </c>
      <c r="C7" s="4" t="inlineStr">
        <is>
          <t xml:space="preserve"> </t>
        </is>
      </c>
      <c r="D7" s="10" t="n">
        <v>0.052</v>
      </c>
      <c r="E7" s="10" t="n">
        <v>0.053</v>
      </c>
      <c r="F7" s="4" t="inlineStr">
        <is>
          <t xml:space="preserve"> </t>
        </is>
      </c>
      <c r="G7" s="10" t="n">
        <v>0.052</v>
      </c>
    </row>
    <row r="8">
      <c r="A8" s="4" t="inlineStr">
        <is>
          <t>Principal amount, repurchased</t>
        </is>
      </c>
      <c r="B8" s="4" t="inlineStr">
        <is>
          <t xml:space="preserve"> </t>
        </is>
      </c>
      <c r="C8" s="4" t="inlineStr">
        <is>
          <t xml:space="preserve"> </t>
        </is>
      </c>
      <c r="D8" s="4" t="inlineStr">
        <is>
          <t xml:space="preserve"> </t>
        </is>
      </c>
      <c r="E8" s="7" t="n">
        <v>1500</v>
      </c>
      <c r="F8" s="7" t="n">
        <v>3000</v>
      </c>
      <c r="G8" s="4" t="inlineStr">
        <is>
          <t xml:space="preserve"> </t>
        </is>
      </c>
    </row>
    <row r="9">
      <c r="A9" s="4" t="inlineStr">
        <is>
          <t>Gain (Loss) on Extinguishment of Debt</t>
        </is>
      </c>
      <c r="B9" s="7" t="n">
        <v>-8</v>
      </c>
      <c r="C9" s="7" t="n">
        <v>9</v>
      </c>
      <c r="D9" s="7" t="n">
        <v>1</v>
      </c>
      <c r="E9" s="6" t="n">
        <v>-3</v>
      </c>
      <c r="F9" s="7" t="n">
        <v>-3</v>
      </c>
      <c r="G9" s="4" t="inlineStr">
        <is>
          <t xml:space="preserve"> </t>
        </is>
      </c>
    </row>
    <row r="10">
      <c r="A10" s="4" t="inlineStr">
        <is>
          <t>Letters of credit, amount</t>
        </is>
      </c>
      <c r="B10" s="6" t="n">
        <v>425</v>
      </c>
      <c r="C10" s="4" t="inlineStr">
        <is>
          <t xml:space="preserve"> </t>
        </is>
      </c>
      <c r="D10" s="6" t="n">
        <v>425</v>
      </c>
      <c r="E10" s="4" t="inlineStr">
        <is>
          <t xml:space="preserve"> </t>
        </is>
      </c>
      <c r="F10" s="4" t="inlineStr">
        <is>
          <t xml:space="preserve"> </t>
        </is>
      </c>
      <c r="G10" s="4" t="inlineStr">
        <is>
          <t xml:space="preserve"> </t>
        </is>
      </c>
    </row>
    <row r="11">
      <c r="A11" s="4" t="inlineStr">
        <is>
          <t>2025</t>
        </is>
      </c>
      <c r="B11" s="6" t="n">
        <v>2105</v>
      </c>
      <c r="C11" s="4" t="inlineStr">
        <is>
          <t xml:space="preserve"> </t>
        </is>
      </c>
      <c r="D11" s="6" t="n">
        <v>2105</v>
      </c>
      <c r="E11" s="4" t="inlineStr">
        <is>
          <t xml:space="preserve"> </t>
        </is>
      </c>
      <c r="F11" s="4" t="inlineStr">
        <is>
          <t xml:space="preserve"> </t>
        </is>
      </c>
      <c r="G11" s="4" t="inlineStr">
        <is>
          <t xml:space="preserve"> </t>
        </is>
      </c>
    </row>
    <row r="12">
      <c r="A12" s="4" t="inlineStr">
        <is>
          <t>2026</t>
        </is>
      </c>
      <c r="B12" s="6" t="n">
        <v>2155</v>
      </c>
      <c r="C12" s="4" t="inlineStr">
        <is>
          <t xml:space="preserve"> </t>
        </is>
      </c>
      <c r="D12" s="6" t="n">
        <v>2155</v>
      </c>
      <c r="E12" s="4" t="inlineStr">
        <is>
          <t xml:space="preserve"> </t>
        </is>
      </c>
      <c r="F12" s="4" t="inlineStr">
        <is>
          <t xml:space="preserve"> </t>
        </is>
      </c>
      <c r="G12" s="4" t="inlineStr">
        <is>
          <t xml:space="preserve"> </t>
        </is>
      </c>
    </row>
    <row r="13">
      <c r="A13" s="4" t="inlineStr">
        <is>
          <t>2027</t>
        </is>
      </c>
      <c r="B13" s="6" t="n">
        <v>3554</v>
      </c>
      <c r="C13" s="4" t="inlineStr">
        <is>
          <t xml:space="preserve"> </t>
        </is>
      </c>
      <c r="D13" s="6" t="n">
        <v>3554</v>
      </c>
      <c r="E13" s="4" t="inlineStr">
        <is>
          <t xml:space="preserve"> </t>
        </is>
      </c>
      <c r="F13" s="4" t="inlineStr">
        <is>
          <t xml:space="preserve"> </t>
        </is>
      </c>
      <c r="G13" s="4" t="inlineStr">
        <is>
          <t xml:space="preserve"> </t>
        </is>
      </c>
    </row>
    <row r="14">
      <c r="A14" s="4" t="inlineStr">
        <is>
          <t>2028</t>
        </is>
      </c>
      <c r="B14" s="6" t="n">
        <v>5392</v>
      </c>
      <c r="C14" s="4" t="inlineStr">
        <is>
          <t xml:space="preserve"> </t>
        </is>
      </c>
      <c r="D14" s="6" t="n">
        <v>5392</v>
      </c>
      <c r="E14" s="4" t="inlineStr">
        <is>
          <t xml:space="preserve"> </t>
        </is>
      </c>
      <c r="F14" s="4" t="inlineStr">
        <is>
          <t xml:space="preserve"> </t>
        </is>
      </c>
      <c r="G14" s="4" t="inlineStr">
        <is>
          <t xml:space="preserve"> </t>
        </is>
      </c>
    </row>
    <row r="15">
      <c r="A15" s="4" t="inlineStr">
        <is>
          <t>2029</t>
        </is>
      </c>
      <c r="B15" s="6" t="n">
        <v>7279</v>
      </c>
      <c r="C15" s="4" t="inlineStr">
        <is>
          <t xml:space="preserve"> </t>
        </is>
      </c>
      <c r="D15" s="6" t="n">
        <v>7279</v>
      </c>
      <c r="E15" s="4" t="inlineStr">
        <is>
          <t xml:space="preserve"> </t>
        </is>
      </c>
      <c r="F15" s="4" t="inlineStr">
        <is>
          <t xml:space="preserve"> </t>
        </is>
      </c>
      <c r="G15" s="4" t="inlineStr">
        <is>
          <t xml:space="preserve"> </t>
        </is>
      </c>
    </row>
    <row r="16">
      <c r="A16" s="4" t="inlineStr">
        <is>
          <t>Thereafter</t>
        </is>
      </c>
      <c r="B16" s="6" t="n">
        <v>73294</v>
      </c>
      <c r="C16" s="4" t="inlineStr">
        <is>
          <t xml:space="preserve"> </t>
        </is>
      </c>
      <c r="D16" s="6" t="n">
        <v>73294</v>
      </c>
      <c r="E16" s="4" t="inlineStr">
        <is>
          <t xml:space="preserve"> </t>
        </is>
      </c>
      <c r="F16" s="4" t="inlineStr">
        <is>
          <t xml:space="preserve"> </t>
        </is>
      </c>
      <c r="G16" s="4" t="inlineStr">
        <is>
          <t xml:space="preserve"> </t>
        </is>
      </c>
    </row>
    <row r="17">
      <c r="A17" s="4" t="inlineStr">
        <is>
          <t>Interest payment obligation, year one</t>
        </is>
      </c>
      <c r="B17" s="6" t="n">
        <v>4844</v>
      </c>
      <c r="C17" s="4" t="inlineStr">
        <is>
          <t xml:space="preserve"> </t>
        </is>
      </c>
      <c r="D17" s="6" t="n">
        <v>4844</v>
      </c>
      <c r="E17" s="4" t="inlineStr">
        <is>
          <t xml:space="preserve"> </t>
        </is>
      </c>
      <c r="F17" s="4" t="inlineStr">
        <is>
          <t xml:space="preserve"> </t>
        </is>
      </c>
      <c r="G17" s="4" t="inlineStr">
        <is>
          <t xml:space="preserve"> </t>
        </is>
      </c>
    </row>
    <row r="18">
      <c r="A18" s="4" t="inlineStr">
        <is>
          <t>Interest payment obligation, year two</t>
        </is>
      </c>
      <c r="B18" s="6" t="n">
        <v>4704</v>
      </c>
      <c r="C18" s="4" t="inlineStr">
        <is>
          <t xml:space="preserve"> </t>
        </is>
      </c>
      <c r="D18" s="6" t="n">
        <v>4704</v>
      </c>
      <c r="E18" s="4" t="inlineStr">
        <is>
          <t xml:space="preserve"> </t>
        </is>
      </c>
      <c r="F18" s="4" t="inlineStr">
        <is>
          <t xml:space="preserve"> </t>
        </is>
      </c>
      <c r="G18" s="4" t="inlineStr">
        <is>
          <t xml:space="preserve"> </t>
        </is>
      </c>
    </row>
    <row r="19">
      <c r="A19" s="4" t="inlineStr">
        <is>
          <t>Interest payment obligation, year three</t>
        </is>
      </c>
      <c r="B19" s="6" t="n">
        <v>4517</v>
      </c>
      <c r="C19" s="4" t="inlineStr">
        <is>
          <t xml:space="preserve"> </t>
        </is>
      </c>
      <c r="D19" s="6" t="n">
        <v>4517</v>
      </c>
      <c r="E19" s="4" t="inlineStr">
        <is>
          <t xml:space="preserve"> </t>
        </is>
      </c>
      <c r="F19" s="4" t="inlineStr">
        <is>
          <t xml:space="preserve"> </t>
        </is>
      </c>
      <c r="G19" s="4" t="inlineStr">
        <is>
          <t xml:space="preserve"> </t>
        </is>
      </c>
    </row>
    <row r="20">
      <c r="A20" s="4" t="inlineStr">
        <is>
          <t>Interest payment obligation, year four</t>
        </is>
      </c>
      <c r="B20" s="6" t="n">
        <v>4302</v>
      </c>
      <c r="C20" s="4" t="inlineStr">
        <is>
          <t xml:space="preserve"> </t>
        </is>
      </c>
      <c r="D20" s="6" t="n">
        <v>4302</v>
      </c>
      <c r="E20" s="4" t="inlineStr">
        <is>
          <t xml:space="preserve"> </t>
        </is>
      </c>
      <c r="F20" s="4" t="inlineStr">
        <is>
          <t xml:space="preserve"> </t>
        </is>
      </c>
      <c r="G20" s="4" t="inlineStr">
        <is>
          <t xml:space="preserve"> </t>
        </is>
      </c>
    </row>
    <row r="21">
      <c r="A21" s="4" t="inlineStr">
        <is>
          <t>Interest payment obligation, year five</t>
        </is>
      </c>
      <c r="B21" s="6" t="n">
        <v>4036</v>
      </c>
      <c r="C21" s="4" t="inlineStr">
        <is>
          <t xml:space="preserve"> </t>
        </is>
      </c>
      <c r="D21" s="6" t="n">
        <v>4036</v>
      </c>
      <c r="E21" s="4" t="inlineStr">
        <is>
          <t xml:space="preserve"> </t>
        </is>
      </c>
      <c r="F21" s="4" t="inlineStr">
        <is>
          <t xml:space="preserve"> </t>
        </is>
      </c>
      <c r="G21" s="4" t="inlineStr">
        <is>
          <t xml:space="preserve"> </t>
        </is>
      </c>
    </row>
    <row r="22">
      <c r="A22" s="4" t="inlineStr">
        <is>
          <t>Interest payment obligation, thereafter</t>
        </is>
      </c>
      <c r="B22" s="6" t="n">
        <v>38534</v>
      </c>
      <c r="C22" s="4" t="inlineStr">
        <is>
          <t xml:space="preserve"> </t>
        </is>
      </c>
      <c r="D22" s="6" t="n">
        <v>38534</v>
      </c>
      <c r="E22" s="4" t="inlineStr">
        <is>
          <t xml:space="preserve"> </t>
        </is>
      </c>
      <c r="F22" s="4" t="inlineStr">
        <is>
          <t xml:space="preserve"> </t>
        </is>
      </c>
      <c r="G22" s="4" t="inlineStr">
        <is>
          <t xml:space="preserve"> </t>
        </is>
      </c>
    </row>
    <row r="23">
      <c r="A23" s="4" t="inlineStr">
        <is>
          <t>Total interest payment obligation</t>
        </is>
      </c>
      <c r="B23" s="6" t="n">
        <v>60937</v>
      </c>
      <c r="C23" s="4" t="inlineStr">
        <is>
          <t xml:space="preserve"> </t>
        </is>
      </c>
      <c r="D23" s="6" t="n">
        <v>60937</v>
      </c>
      <c r="E23" s="4" t="inlineStr">
        <is>
          <t xml:space="preserve"> </t>
        </is>
      </c>
      <c r="F23" s="4" t="inlineStr">
        <is>
          <t xml:space="preserve"> </t>
        </is>
      </c>
      <c r="G23" s="4" t="inlineStr">
        <is>
          <t xml:space="preserve"> </t>
        </is>
      </c>
    </row>
    <row r="24">
      <c r="A24" s="4" t="inlineStr">
        <is>
          <t>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6" t="n">
        <v>27250</v>
      </c>
      <c r="C26" s="4" t="inlineStr">
        <is>
          <t xml:space="preserve"> </t>
        </is>
      </c>
      <c r="D26" s="6" t="n">
        <v>27250</v>
      </c>
      <c r="E26" s="6" t="n">
        <v>27250</v>
      </c>
      <c r="F26" s="4" t="inlineStr">
        <is>
          <t xml:space="preserve"> </t>
        </is>
      </c>
      <c r="G26" s="4" t="inlineStr">
        <is>
          <t xml:space="preserve"> </t>
        </is>
      </c>
    </row>
    <row r="27">
      <c r="A27" s="4" t="inlineStr">
        <is>
          <t>Carrying Value</t>
        </is>
      </c>
      <c r="B27" s="7" t="n">
        <v>27182</v>
      </c>
      <c r="C27" s="4" t="inlineStr">
        <is>
          <t xml:space="preserve"> </t>
        </is>
      </c>
      <c r="D27" s="7" t="n">
        <v>27182</v>
      </c>
      <c r="E27" s="7" t="n">
        <v>27168</v>
      </c>
      <c r="F27" s="4" t="inlineStr">
        <is>
          <t xml:space="preserve"> </t>
        </is>
      </c>
      <c r="G27" s="4" t="inlineStr">
        <is>
          <t xml:space="preserve"> </t>
        </is>
      </c>
    </row>
    <row r="28">
      <c r="A28" s="4" t="inlineStr">
        <is>
          <t>Weighted Average Interest Rate</t>
        </is>
      </c>
      <c r="B28" s="10" t="n">
        <v>0.049</v>
      </c>
      <c r="C28" s="4" t="inlineStr">
        <is>
          <t xml:space="preserve"> </t>
        </is>
      </c>
      <c r="D28" s="10" t="n">
        <v>0.049</v>
      </c>
      <c r="E28" s="10" t="n">
        <v>0.049</v>
      </c>
      <c r="F28" s="4" t="inlineStr">
        <is>
          <t xml:space="preserve"> </t>
        </is>
      </c>
      <c r="G28" s="10" t="n">
        <v>0.049</v>
      </c>
    </row>
    <row r="29">
      <c r="A29" s="4" t="inlineStr">
        <is>
          <t>Senior Unsecured Notes | Level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7" t="n">
        <v>24881</v>
      </c>
      <c r="C31" s="4" t="inlineStr">
        <is>
          <t xml:space="preserve"> </t>
        </is>
      </c>
      <c r="D31" s="7" t="n">
        <v>24881</v>
      </c>
      <c r="E31" s="7" t="n">
        <v>24750</v>
      </c>
      <c r="F31" s="4" t="inlineStr">
        <is>
          <t xml:space="preserve"> </t>
        </is>
      </c>
      <c r="G31" s="4" t="inlineStr">
        <is>
          <t xml:space="preserve"> </t>
        </is>
      </c>
    </row>
    <row r="32">
      <c r="A32" s="4" t="inlineStr">
        <is>
          <t>Senior Secured Notes an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6" t="n">
        <v>56195</v>
      </c>
      <c r="C34" s="4" t="inlineStr">
        <is>
          <t xml:space="preserve"> </t>
        </is>
      </c>
      <c r="D34" s="6" t="n">
        <v>56195</v>
      </c>
      <c r="E34" s="6" t="n">
        <v>57925</v>
      </c>
      <c r="F34" s="4" t="inlineStr">
        <is>
          <t xml:space="preserve"> </t>
        </is>
      </c>
      <c r="G34" s="4" t="inlineStr">
        <is>
          <t xml:space="preserve"> </t>
        </is>
      </c>
    </row>
    <row r="35">
      <c r="A35" s="4" t="inlineStr">
        <is>
          <t>Carrying Value</t>
        </is>
      </c>
      <c r="B35" s="7" t="n">
        <v>56475</v>
      </c>
      <c r="C35" s="4" t="inlineStr">
        <is>
          <t xml:space="preserve"> </t>
        </is>
      </c>
      <c r="D35" s="7" t="n">
        <v>56475</v>
      </c>
      <c r="E35" s="7" t="n">
        <v>58250</v>
      </c>
      <c r="F35" s="4" t="inlineStr">
        <is>
          <t xml:space="preserve"> </t>
        </is>
      </c>
      <c r="G35" s="4" t="inlineStr">
        <is>
          <t xml:space="preserve"> </t>
        </is>
      </c>
    </row>
    <row r="36">
      <c r="A36" s="4" t="inlineStr">
        <is>
          <t>Weighted Average Interest Rate</t>
        </is>
      </c>
      <c r="B36" s="10" t="n">
        <v>0.051</v>
      </c>
      <c r="C36" s="4" t="inlineStr">
        <is>
          <t xml:space="preserve"> </t>
        </is>
      </c>
      <c r="D36" s="10" t="n">
        <v>0.051</v>
      </c>
      <c r="E36" s="10" t="n">
        <v>0.051</v>
      </c>
      <c r="F36" s="4" t="inlineStr">
        <is>
          <t xml:space="preserve"> </t>
        </is>
      </c>
      <c r="G36" s="10" t="n">
        <v>0.051</v>
      </c>
    </row>
    <row r="37">
      <c r="A37" s="4" t="inlineStr">
        <is>
          <t>Senior Secured Notes and Debentures | Level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t>
        </is>
      </c>
      <c r="B39" s="7" t="n">
        <v>47896</v>
      </c>
      <c r="C39" s="4" t="inlineStr">
        <is>
          <t xml:space="preserve"> </t>
        </is>
      </c>
      <c r="D39" s="7" t="n">
        <v>47896</v>
      </c>
      <c r="E39" s="7" t="n">
        <v>50742</v>
      </c>
      <c r="F39" s="4" t="inlineStr">
        <is>
          <t xml:space="preserve"> </t>
        </is>
      </c>
      <c r="G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Amount</t>
        </is>
      </c>
      <c r="B42" s="6" t="n">
        <v>10334</v>
      </c>
      <c r="C42" s="4" t="inlineStr">
        <is>
          <t xml:space="preserve"> </t>
        </is>
      </c>
      <c r="D42" s="6" t="n">
        <v>10334</v>
      </c>
      <c r="E42" s="6" t="n">
        <v>12413</v>
      </c>
      <c r="F42" s="4" t="inlineStr">
        <is>
          <t xml:space="preserve"> </t>
        </is>
      </c>
      <c r="G42" s="4" t="inlineStr">
        <is>
          <t xml:space="preserve"> </t>
        </is>
      </c>
    </row>
    <row r="43">
      <c r="A43" s="4" t="inlineStr">
        <is>
          <t>Carrying Value</t>
        </is>
      </c>
      <c r="B43" s="7" t="n">
        <v>10276</v>
      </c>
      <c r="C43" s="4" t="inlineStr">
        <is>
          <t xml:space="preserve"> </t>
        </is>
      </c>
      <c r="D43" s="7" t="n">
        <v>10276</v>
      </c>
      <c r="E43" s="7" t="n">
        <v>12359</v>
      </c>
      <c r="F43" s="4" t="inlineStr">
        <is>
          <t xml:space="preserve"> </t>
        </is>
      </c>
      <c r="G43" s="4" t="inlineStr">
        <is>
          <t xml:space="preserve"> </t>
        </is>
      </c>
    </row>
    <row r="44">
      <c r="A44" s="4" t="inlineStr">
        <is>
          <t>Weighted Average Interest Rate</t>
        </is>
      </c>
      <c r="B44" s="10" t="n">
        <v>0.063</v>
      </c>
      <c r="C44" s="4" t="inlineStr">
        <is>
          <t xml:space="preserve"> </t>
        </is>
      </c>
      <c r="D44" s="10" t="n">
        <v>0.063</v>
      </c>
      <c r="E44" s="11" t="n">
        <v>0.07000000000000001</v>
      </c>
      <c r="F44" s="4" t="inlineStr">
        <is>
          <t xml:space="preserve"> </t>
        </is>
      </c>
      <c r="G44" s="10" t="n">
        <v>0.063</v>
      </c>
    </row>
    <row r="45">
      <c r="A45" s="4" t="inlineStr">
        <is>
          <t>Credit facilities | 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t>
        </is>
      </c>
      <c r="B47" s="7" t="n">
        <v>10079</v>
      </c>
      <c r="C47" s="4" t="inlineStr">
        <is>
          <t xml:space="preserve"> </t>
        </is>
      </c>
      <c r="D47" s="7" t="n">
        <v>10079</v>
      </c>
      <c r="E47" s="7" t="n">
        <v>12237</v>
      </c>
      <c r="F47" s="4" t="inlineStr">
        <is>
          <t xml:space="preserve"> </t>
        </is>
      </c>
      <c r="G47" s="4" t="inlineStr">
        <is>
          <t xml:space="preserve"> </t>
        </is>
      </c>
    </row>
    <row r="48">
      <c r="A48" s="4" t="inlineStr">
        <is>
          <t>Time Warner Cable, LLC | 5.750% Sterling Senior Notes Due June 2, 203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t>
        </is>
      </c>
      <c r="B50" s="6" t="n">
        <v>782</v>
      </c>
      <c r="C50" s="4" t="inlineStr">
        <is>
          <t xml:space="preserve"> </t>
        </is>
      </c>
      <c r="D50" s="6" t="n">
        <v>782</v>
      </c>
      <c r="E50" s="6" t="n">
        <v>797</v>
      </c>
      <c r="F50" s="4" t="inlineStr">
        <is>
          <t xml:space="preserve"> </t>
        </is>
      </c>
      <c r="G50" s="12" t="n">
        <v>625</v>
      </c>
    </row>
    <row r="51">
      <c r="A51" s="4" t="inlineStr">
        <is>
          <t>Time Warner Cable, LLC | 5.250% Sterling Senior Notes Due July 15, 204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6" t="n">
        <v>813</v>
      </c>
      <c r="C53" s="4" t="inlineStr">
        <is>
          <t xml:space="preserve"> </t>
        </is>
      </c>
      <c r="D53" s="7" t="n">
        <v>813</v>
      </c>
      <c r="E53" s="7" t="n">
        <v>828</v>
      </c>
      <c r="F53" s="4" t="inlineStr">
        <is>
          <t xml:space="preserve"> </t>
        </is>
      </c>
      <c r="G53" s="12" t="n">
        <v>650</v>
      </c>
    </row>
    <row r="54">
      <c r="A54" s="4" t="inlineStr">
        <is>
          <t>Time Warner Cable, LLC | Sterling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redemption price (percentage)</t>
        </is>
      </c>
      <c r="B56" s="4" t="inlineStr">
        <is>
          <t xml:space="preserve"> </t>
        </is>
      </c>
      <c r="C56" s="4" t="inlineStr">
        <is>
          <t xml:space="preserve"> </t>
        </is>
      </c>
      <c r="D56" s="11" t="n">
        <v>1</v>
      </c>
      <c r="E56" s="4" t="inlineStr">
        <is>
          <t xml:space="preserve"> </t>
        </is>
      </c>
      <c r="F56" s="4" t="inlineStr">
        <is>
          <t xml:space="preserve"> </t>
        </is>
      </c>
      <c r="G56" s="4" t="inlineStr">
        <is>
          <t xml:space="preserve"> </t>
        </is>
      </c>
    </row>
    <row r="57">
      <c r="A57" s="4" t="inlineStr">
        <is>
          <t>Charter Operating |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t>
        </is>
      </c>
      <c r="B59" s="6" t="n">
        <v>10300</v>
      </c>
      <c r="C59" s="4" t="inlineStr">
        <is>
          <t xml:space="preserve"> </t>
        </is>
      </c>
      <c r="D59" s="7" t="n">
        <v>10300</v>
      </c>
      <c r="E59" s="4" t="inlineStr">
        <is>
          <t xml:space="preserve"> </t>
        </is>
      </c>
      <c r="F59" s="4" t="inlineStr">
        <is>
          <t xml:space="preserve"> </t>
        </is>
      </c>
      <c r="G59" s="4" t="inlineStr">
        <is>
          <t xml:space="preserve"> </t>
        </is>
      </c>
    </row>
    <row r="60">
      <c r="A60" s="4" t="inlineStr">
        <is>
          <t>Debt Instrument, Variable Interest Rate, Type [Extensible Enumeration]</t>
        </is>
      </c>
      <c r="B60" s="4" t="inlineStr">
        <is>
          <t xml:space="preserve"> </t>
        </is>
      </c>
      <c r="C60" s="4" t="inlineStr">
        <is>
          <t xml:space="preserve"> </t>
        </is>
      </c>
      <c r="D60" s="4" t="inlineStr">
        <is>
          <t>Secured Overnight Financing Rate (SOFR) [Member]</t>
        </is>
      </c>
      <c r="E60" s="4" t="inlineStr">
        <is>
          <t>Secured Overnight Financing Rate (SOFR) [Member]</t>
        </is>
      </c>
      <c r="F60" s="4" t="inlineStr">
        <is>
          <t xml:space="preserve"> </t>
        </is>
      </c>
      <c r="G60" s="4" t="inlineStr">
        <is>
          <t xml:space="preserve"> </t>
        </is>
      </c>
    </row>
    <row r="61">
      <c r="A61" s="4" t="inlineStr">
        <is>
          <t>Charter Operating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ailability under credit facilities</t>
        </is>
      </c>
      <c r="B63" s="6" t="n">
        <v>6300</v>
      </c>
      <c r="C63" s="4" t="inlineStr">
        <is>
          <t xml:space="preserve"> </t>
        </is>
      </c>
      <c r="D63" s="7" t="n">
        <v>6300</v>
      </c>
      <c r="E63" s="4" t="inlineStr">
        <is>
          <t xml:space="preserve"> </t>
        </is>
      </c>
      <c r="F63" s="4" t="inlineStr">
        <is>
          <t xml:space="preserve"> </t>
        </is>
      </c>
      <c r="G63" s="4" t="inlineStr">
        <is>
          <t xml:space="preserve"> </t>
        </is>
      </c>
    </row>
    <row r="64">
      <c r="A64" s="4" t="inlineStr">
        <is>
          <t>Basis spread on variable interest rate (percentage)</t>
        </is>
      </c>
      <c r="B64" s="4" t="inlineStr">
        <is>
          <t xml:space="preserve"> </t>
        </is>
      </c>
      <c r="C64" s="4" t="inlineStr">
        <is>
          <t xml:space="preserve"> </t>
        </is>
      </c>
      <c r="D64" s="10" t="n">
        <v>0.0125</v>
      </c>
      <c r="E64" s="4" t="inlineStr">
        <is>
          <t xml:space="preserve"> </t>
        </is>
      </c>
      <c r="F64" s="4" t="inlineStr">
        <is>
          <t xml:space="preserve"> </t>
        </is>
      </c>
      <c r="G64" s="4" t="inlineStr">
        <is>
          <t xml:space="preserve"> </t>
        </is>
      </c>
    </row>
    <row r="65">
      <c r="A65" s="4" t="inlineStr">
        <is>
          <t>Commitment fee (percentage)</t>
        </is>
      </c>
      <c r="B65" s="4" t="inlineStr">
        <is>
          <t xml:space="preserve"> </t>
        </is>
      </c>
      <c r="C65" s="4" t="inlineStr">
        <is>
          <t xml:space="preserve"> </t>
        </is>
      </c>
      <c r="D65" s="10" t="n">
        <v>0.002</v>
      </c>
      <c r="E65" s="4" t="inlineStr">
        <is>
          <t xml:space="preserve"> </t>
        </is>
      </c>
      <c r="F65" s="4" t="inlineStr">
        <is>
          <t xml:space="preserve"> </t>
        </is>
      </c>
      <c r="G65" s="4" t="inlineStr">
        <is>
          <t xml:space="preserve"> </t>
        </is>
      </c>
    </row>
    <row r="66">
      <c r="A66" s="4" t="inlineStr">
        <is>
          <t>Debt Instrument, Collateral Amount</t>
        </is>
      </c>
      <c r="B66" s="7" t="n">
        <v>35</v>
      </c>
      <c r="C66" s="4" t="inlineStr">
        <is>
          <t xml:space="preserve"> </t>
        </is>
      </c>
      <c r="D66" s="7" t="n">
        <v>35</v>
      </c>
      <c r="E66" s="4" t="inlineStr">
        <is>
          <t xml:space="preserve"> </t>
        </is>
      </c>
      <c r="F66" s="4" t="inlineStr">
        <is>
          <t xml:space="preserve"> </t>
        </is>
      </c>
      <c r="G66" s="4" t="inlineStr">
        <is>
          <t xml:space="preserve"> </t>
        </is>
      </c>
    </row>
    <row r="67">
      <c r="A67" s="4" t="inlineStr">
        <is>
          <t>Charter Operating | 6.100% Senior Secured Notes Due June 1,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ssued, Principal</t>
        </is>
      </c>
      <c r="B69" s="4" t="inlineStr">
        <is>
          <t xml:space="preserve"> </t>
        </is>
      </c>
      <c r="C69" s="4" t="inlineStr">
        <is>
          <t xml:space="preserve"> </t>
        </is>
      </c>
      <c r="D69" s="7" t="n">
        <v>1500</v>
      </c>
      <c r="E69" s="4" t="inlineStr">
        <is>
          <t xml:space="preserve"> </t>
        </is>
      </c>
      <c r="F69" s="4" t="inlineStr">
        <is>
          <t xml:space="preserve"> </t>
        </is>
      </c>
      <c r="G69" s="4" t="inlineStr">
        <is>
          <t xml:space="preserve"> </t>
        </is>
      </c>
    </row>
    <row r="70">
      <c r="A70" s="4" t="inlineStr">
        <is>
          <t>Stated interest rate (percentage)</t>
        </is>
      </c>
      <c r="B70" s="10" t="n">
        <v>0.061</v>
      </c>
      <c r="C70" s="4" t="inlineStr">
        <is>
          <t xml:space="preserve"> </t>
        </is>
      </c>
      <c r="D70" s="10" t="n">
        <v>0.061</v>
      </c>
      <c r="E70" s="4" t="inlineStr">
        <is>
          <t xml:space="preserve"> </t>
        </is>
      </c>
      <c r="F70" s="4" t="inlineStr">
        <is>
          <t xml:space="preserve"> </t>
        </is>
      </c>
      <c r="G70" s="10" t="n">
        <v>0.061</v>
      </c>
    </row>
    <row r="71">
      <c r="A71" s="4" t="inlineStr">
        <is>
          <t>Debt instrument issue price (percentage)</t>
        </is>
      </c>
      <c r="B71" s="13" t="n">
        <v>0.99944</v>
      </c>
      <c r="C71" s="4" t="inlineStr">
        <is>
          <t xml:space="preserve"> </t>
        </is>
      </c>
      <c r="D71" s="13" t="n">
        <v>0.99944</v>
      </c>
      <c r="E71" s="4" t="inlineStr">
        <is>
          <t xml:space="preserve"> </t>
        </is>
      </c>
      <c r="F71" s="4" t="inlineStr">
        <is>
          <t xml:space="preserve"> </t>
        </is>
      </c>
      <c r="G71" s="13" t="n">
        <v>0.99944</v>
      </c>
    </row>
    <row r="72">
      <c r="A72" s="4" t="inlineStr">
        <is>
          <t>Charter Operating | 6.550% Senior Secured Notes Due June 1, 203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Issued, Principal</t>
        </is>
      </c>
      <c r="B74" s="4" t="inlineStr">
        <is>
          <t xml:space="preserve"> </t>
        </is>
      </c>
      <c r="C74" s="4" t="inlineStr">
        <is>
          <t xml:space="preserve"> </t>
        </is>
      </c>
      <c r="D74" s="7" t="n">
        <v>1500</v>
      </c>
      <c r="E74" s="4" t="inlineStr">
        <is>
          <t xml:space="preserve"> </t>
        </is>
      </c>
      <c r="F74" s="4" t="inlineStr">
        <is>
          <t xml:space="preserve"> </t>
        </is>
      </c>
      <c r="G74" s="4" t="inlineStr">
        <is>
          <t xml:space="preserve"> </t>
        </is>
      </c>
    </row>
    <row r="75">
      <c r="A75" s="4" t="inlineStr">
        <is>
          <t>Stated interest rate (percentage)</t>
        </is>
      </c>
      <c r="B75" s="10" t="n">
        <v>0.0655</v>
      </c>
      <c r="C75" s="4" t="inlineStr">
        <is>
          <t xml:space="preserve"> </t>
        </is>
      </c>
      <c r="D75" s="10" t="n">
        <v>0.0655</v>
      </c>
      <c r="E75" s="4" t="inlineStr">
        <is>
          <t xml:space="preserve"> </t>
        </is>
      </c>
      <c r="F75" s="4" t="inlineStr">
        <is>
          <t xml:space="preserve"> </t>
        </is>
      </c>
      <c r="G75" s="10" t="n">
        <v>0.0655</v>
      </c>
    </row>
    <row r="76">
      <c r="A76" s="4" t="inlineStr">
        <is>
          <t>Debt instrument issue price (percentage)</t>
        </is>
      </c>
      <c r="B76" s="13" t="n">
        <v>0.99755</v>
      </c>
      <c r="C76" s="4" t="inlineStr">
        <is>
          <t xml:space="preserve"> </t>
        </is>
      </c>
      <c r="D76" s="13" t="n">
        <v>0.99755</v>
      </c>
      <c r="E76" s="4" t="inlineStr">
        <is>
          <t xml:space="preserve"> </t>
        </is>
      </c>
      <c r="F76" s="4" t="inlineStr">
        <is>
          <t xml:space="preserve"> </t>
        </is>
      </c>
      <c r="G76" s="13" t="n">
        <v>0.99755</v>
      </c>
    </row>
    <row r="77">
      <c r="A77" s="4" t="inlineStr">
        <is>
          <t>Charter Operating | 4.908% Senior Secured Notes Due July 23,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ated interest rate (percentage)</t>
        </is>
      </c>
      <c r="B79" s="14" t="n">
        <v>0.04908</v>
      </c>
      <c r="C79" s="4" t="inlineStr">
        <is>
          <t xml:space="preserve"> </t>
        </is>
      </c>
      <c r="D79" s="14" t="n">
        <v>0.04908</v>
      </c>
      <c r="E79" s="4" t="inlineStr">
        <is>
          <t xml:space="preserve"> </t>
        </is>
      </c>
      <c r="F79" s="4" t="inlineStr">
        <is>
          <t xml:space="preserve"> </t>
        </is>
      </c>
      <c r="G79" s="14" t="n">
        <v>0.04908</v>
      </c>
    </row>
    <row r="80">
      <c r="A80" s="4" t="inlineStr">
        <is>
          <t>Principal amount, repurchased</t>
        </is>
      </c>
      <c r="B80" s="7" t="n">
        <v>2700</v>
      </c>
      <c r="C80" s="4" t="inlineStr">
        <is>
          <t xml:space="preserve"> </t>
        </is>
      </c>
      <c r="D80" s="7" t="n">
        <v>2700</v>
      </c>
      <c r="E80" s="4" t="inlineStr">
        <is>
          <t xml:space="preserve"> </t>
        </is>
      </c>
      <c r="F80" s="4" t="inlineStr">
        <is>
          <t xml:space="preserve"> </t>
        </is>
      </c>
      <c r="G80" s="4" t="inlineStr">
        <is>
          <t xml:space="preserve"> </t>
        </is>
      </c>
    </row>
    <row r="81">
      <c r="A81" s="4" t="inlineStr">
        <is>
          <t>Charter Operating | Term Loan A-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 Amount</t>
        </is>
      </c>
      <c r="B83" s="6" t="n">
        <v>437</v>
      </c>
      <c r="C83" s="4" t="inlineStr">
        <is>
          <t xml:space="preserve"> </t>
        </is>
      </c>
      <c r="D83" s="6" t="n">
        <v>437</v>
      </c>
      <c r="E83" s="4" t="inlineStr">
        <is>
          <t xml:space="preserve"> </t>
        </is>
      </c>
      <c r="F83" s="4" t="inlineStr">
        <is>
          <t xml:space="preserve"> </t>
        </is>
      </c>
      <c r="G83" s="4" t="inlineStr">
        <is>
          <t xml:space="preserve"> </t>
        </is>
      </c>
    </row>
    <row r="84">
      <c r="A84" s="4" t="inlineStr">
        <is>
          <t>Debt instrument, required periodic principal payments</t>
        </is>
      </c>
      <c r="B84" s="4" t="inlineStr">
        <is>
          <t xml:space="preserve"> </t>
        </is>
      </c>
      <c r="C84" s="4" t="inlineStr">
        <is>
          <t xml:space="preserve"> </t>
        </is>
      </c>
      <c r="D84" s="7" t="n">
        <v>25</v>
      </c>
      <c r="E84" s="4" t="inlineStr">
        <is>
          <t xml:space="preserve"> </t>
        </is>
      </c>
      <c r="F84" s="4" t="inlineStr">
        <is>
          <t xml:space="preserve"> </t>
        </is>
      </c>
      <c r="G84" s="4" t="inlineStr">
        <is>
          <t xml:space="preserve"> </t>
        </is>
      </c>
    </row>
    <row r="85">
      <c r="A85" s="4" t="inlineStr">
        <is>
          <t>Basis spread on variable interest rate (percentage)</t>
        </is>
      </c>
      <c r="B85" s="4" t="inlineStr">
        <is>
          <t xml:space="preserve"> </t>
        </is>
      </c>
      <c r="C85" s="4" t="inlineStr">
        <is>
          <t xml:space="preserve"> </t>
        </is>
      </c>
      <c r="D85" s="10" t="n">
        <v>0.015</v>
      </c>
      <c r="E85" s="4" t="inlineStr">
        <is>
          <t xml:space="preserve"> </t>
        </is>
      </c>
      <c r="F85" s="4" t="inlineStr">
        <is>
          <t xml:space="preserve"> </t>
        </is>
      </c>
      <c r="G85" s="4" t="inlineStr">
        <is>
          <t xml:space="preserve"> </t>
        </is>
      </c>
    </row>
    <row r="86">
      <c r="A86" s="4" t="inlineStr">
        <is>
          <t>Charter Operating | Term Loan A-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incipal Amount</t>
        </is>
      </c>
      <c r="B88" s="6" t="n">
        <v>4500</v>
      </c>
      <c r="C88" s="4" t="inlineStr">
        <is>
          <t xml:space="preserve"> </t>
        </is>
      </c>
      <c r="D88" s="7" t="n">
        <v>4500</v>
      </c>
      <c r="E88" s="4" t="inlineStr">
        <is>
          <t xml:space="preserve"> </t>
        </is>
      </c>
      <c r="F88" s="4" t="inlineStr">
        <is>
          <t xml:space="preserve"> </t>
        </is>
      </c>
      <c r="G88" s="4" t="inlineStr">
        <is>
          <t xml:space="preserve"> </t>
        </is>
      </c>
    </row>
    <row r="89">
      <c r="A89" s="4" t="inlineStr">
        <is>
          <t>Debt instrument, required periodic principal payments</t>
        </is>
      </c>
      <c r="B89" s="4" t="inlineStr">
        <is>
          <t xml:space="preserve"> </t>
        </is>
      </c>
      <c r="C89" s="4" t="inlineStr">
        <is>
          <t xml:space="preserve"> </t>
        </is>
      </c>
      <c r="D89" s="7" t="n">
        <v>227</v>
      </c>
      <c r="E89" s="4" t="inlineStr">
        <is>
          <t xml:space="preserve"> </t>
        </is>
      </c>
      <c r="F89" s="4" t="inlineStr">
        <is>
          <t xml:space="preserve"> </t>
        </is>
      </c>
      <c r="G89" s="4" t="inlineStr">
        <is>
          <t xml:space="preserve"> </t>
        </is>
      </c>
    </row>
    <row r="90">
      <c r="A90" s="4" t="inlineStr">
        <is>
          <t>Basis spread on variable interest rate (percentage)</t>
        </is>
      </c>
      <c r="B90" s="4" t="inlineStr">
        <is>
          <t xml:space="preserve"> </t>
        </is>
      </c>
      <c r="C90" s="4" t="inlineStr">
        <is>
          <t xml:space="preserve"> </t>
        </is>
      </c>
      <c r="D90" s="10" t="n">
        <v>0.0125</v>
      </c>
      <c r="E90" s="4" t="inlineStr">
        <is>
          <t xml:space="preserve"> </t>
        </is>
      </c>
      <c r="F90" s="4" t="inlineStr">
        <is>
          <t xml:space="preserve"> </t>
        </is>
      </c>
      <c r="G90" s="4" t="inlineStr">
        <is>
          <t xml:space="preserve"> </t>
        </is>
      </c>
    </row>
    <row r="91">
      <c r="A91" s="4" t="inlineStr">
        <is>
          <t>Charter Operating | Term Loan B-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ncipal Amount</t>
        </is>
      </c>
      <c r="B93" s="6" t="n">
        <v>737</v>
      </c>
      <c r="C93" s="4" t="inlineStr">
        <is>
          <t xml:space="preserve"> </t>
        </is>
      </c>
      <c r="D93" s="7" t="n">
        <v>737</v>
      </c>
      <c r="E93" s="4" t="inlineStr">
        <is>
          <t xml:space="preserve"> </t>
        </is>
      </c>
      <c r="F93" s="4" t="inlineStr">
        <is>
          <t xml:space="preserve"> </t>
        </is>
      </c>
      <c r="G93" s="4" t="inlineStr">
        <is>
          <t xml:space="preserve"> </t>
        </is>
      </c>
    </row>
    <row r="94">
      <c r="A94" s="4" t="inlineStr">
        <is>
          <t>Debt instrument, required periodic principal payments</t>
        </is>
      </c>
      <c r="B94" s="4" t="inlineStr">
        <is>
          <t xml:space="preserve"> </t>
        </is>
      </c>
      <c r="C94" s="4" t="inlineStr">
        <is>
          <t xml:space="preserve"> </t>
        </is>
      </c>
      <c r="D94" s="7" t="n">
        <v>8</v>
      </c>
      <c r="E94" s="4" t="inlineStr">
        <is>
          <t xml:space="preserve"> </t>
        </is>
      </c>
      <c r="F94" s="4" t="inlineStr">
        <is>
          <t xml:space="preserve"> </t>
        </is>
      </c>
      <c r="G94" s="4" t="inlineStr">
        <is>
          <t xml:space="preserve"> </t>
        </is>
      </c>
    </row>
    <row r="95">
      <c r="A95" s="4" t="inlineStr">
        <is>
          <t>Basis spread on variable interest rate (percentage)</t>
        </is>
      </c>
      <c r="B95" s="4" t="inlineStr">
        <is>
          <t xml:space="preserve"> </t>
        </is>
      </c>
      <c r="C95" s="4" t="inlineStr">
        <is>
          <t xml:space="preserve"> </t>
        </is>
      </c>
      <c r="D95" s="10" t="n">
        <v>0.0225</v>
      </c>
      <c r="E95" s="4" t="inlineStr">
        <is>
          <t xml:space="preserve"> </t>
        </is>
      </c>
      <c r="F95" s="4" t="inlineStr">
        <is>
          <t xml:space="preserve"> </t>
        </is>
      </c>
      <c r="G95" s="4" t="inlineStr">
        <is>
          <t xml:space="preserve"> </t>
        </is>
      </c>
    </row>
    <row r="96">
      <c r="A96" s="4" t="inlineStr">
        <is>
          <t>Charter Operating | Term Loan B-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incipal Amount</t>
        </is>
      </c>
      <c r="B98" s="6" t="n">
        <v>2000</v>
      </c>
      <c r="C98" s="4" t="inlineStr">
        <is>
          <t xml:space="preserve"> </t>
        </is>
      </c>
      <c r="D98" s="7" t="n">
        <v>2000</v>
      </c>
      <c r="E98" s="4" t="inlineStr">
        <is>
          <t xml:space="preserve"> </t>
        </is>
      </c>
      <c r="F98" s="4" t="inlineStr">
        <is>
          <t xml:space="preserve"> </t>
        </is>
      </c>
      <c r="G98" s="4" t="inlineStr">
        <is>
          <t xml:space="preserve"> </t>
        </is>
      </c>
    </row>
    <row r="99">
      <c r="A99" s="4" t="inlineStr">
        <is>
          <t>Debt instrument, required periodic principal payments</t>
        </is>
      </c>
      <c r="B99" s="4" t="inlineStr">
        <is>
          <t xml:space="preserve"> </t>
        </is>
      </c>
      <c r="C99" s="4" t="inlineStr">
        <is>
          <t xml:space="preserve"> </t>
        </is>
      </c>
      <c r="D99" s="7" t="n">
        <v>20</v>
      </c>
      <c r="E99" s="4" t="inlineStr">
        <is>
          <t xml:space="preserve"> </t>
        </is>
      </c>
      <c r="F99" s="4" t="inlineStr">
        <is>
          <t xml:space="preserve"> </t>
        </is>
      </c>
      <c r="G99" s="4" t="inlineStr">
        <is>
          <t xml:space="preserve"> </t>
        </is>
      </c>
    </row>
    <row r="100">
      <c r="A100" s="4" t="inlineStr">
        <is>
          <t>Basis spread on variable interest rate (percentage)</t>
        </is>
      </c>
      <c r="B100" s="4" t="inlineStr">
        <is>
          <t xml:space="preserve"> </t>
        </is>
      </c>
      <c r="C100" s="4" t="inlineStr">
        <is>
          <t xml:space="preserve"> </t>
        </is>
      </c>
      <c r="D100" s="11" t="n">
        <v>0.02</v>
      </c>
      <c r="E100" s="4" t="inlineStr">
        <is>
          <t xml:space="preserve"> </t>
        </is>
      </c>
      <c r="F100" s="4" t="inlineStr">
        <is>
          <t xml:space="preserve"> </t>
        </is>
      </c>
      <c r="G100" s="4" t="inlineStr">
        <is>
          <t xml:space="preserve"> </t>
        </is>
      </c>
    </row>
    <row r="101">
      <c r="A101" s="4" t="inlineStr">
        <is>
          <t>Charter Operating | Term Loan B-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incipal Amount</t>
        </is>
      </c>
      <c r="B103" s="6" t="n">
        <v>2500</v>
      </c>
      <c r="C103" s="4" t="inlineStr">
        <is>
          <t xml:space="preserve"> </t>
        </is>
      </c>
      <c r="D103" s="7" t="n">
        <v>2500</v>
      </c>
      <c r="E103" s="4" t="inlineStr">
        <is>
          <t xml:space="preserve"> </t>
        </is>
      </c>
      <c r="F103" s="4" t="inlineStr">
        <is>
          <t xml:space="preserve"> </t>
        </is>
      </c>
      <c r="G103" s="4" t="inlineStr">
        <is>
          <t xml:space="preserve"> </t>
        </is>
      </c>
    </row>
    <row r="104">
      <c r="A104" s="4" t="inlineStr">
        <is>
          <t>Debt instrument, required periodic principal payments</t>
        </is>
      </c>
      <c r="B104" s="4" t="inlineStr">
        <is>
          <t xml:space="preserve"> </t>
        </is>
      </c>
      <c r="C104" s="4" t="inlineStr">
        <is>
          <t xml:space="preserve"> </t>
        </is>
      </c>
      <c r="D104" s="7" t="n">
        <v>25</v>
      </c>
      <c r="E104" s="4" t="inlineStr">
        <is>
          <t xml:space="preserve"> </t>
        </is>
      </c>
      <c r="F104" s="4" t="inlineStr">
        <is>
          <t xml:space="preserve"> </t>
        </is>
      </c>
      <c r="G104" s="4" t="inlineStr">
        <is>
          <t xml:space="preserve"> </t>
        </is>
      </c>
    </row>
    <row r="105">
      <c r="A105" s="4" t="inlineStr">
        <is>
          <t>Basis spread on variable interest rate (percentage)</t>
        </is>
      </c>
      <c r="B105" s="4" t="inlineStr">
        <is>
          <t xml:space="preserve"> </t>
        </is>
      </c>
      <c r="C105" s="4" t="inlineStr">
        <is>
          <t xml:space="preserve"> </t>
        </is>
      </c>
      <c r="D105" s="10" t="n">
        <v>0.0225</v>
      </c>
      <c r="E105" s="4" t="inlineStr">
        <is>
          <t xml:space="preserve"> </t>
        </is>
      </c>
      <c r="F105" s="4" t="inlineStr">
        <is>
          <t xml:space="preserve"> </t>
        </is>
      </c>
      <c r="G105" s="4" t="inlineStr">
        <is>
          <t xml:space="preserve"> </t>
        </is>
      </c>
    </row>
    <row r="106">
      <c r="A106" s="4" t="inlineStr">
        <is>
          <t>Charter Operating | Revolving Loan 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ximum borrowing capacity</t>
        </is>
      </c>
      <c r="B108" s="6" t="n">
        <v>960</v>
      </c>
      <c r="C108" s="4" t="inlineStr">
        <is>
          <t xml:space="preserve"> </t>
        </is>
      </c>
      <c r="D108" s="7" t="n">
        <v>960</v>
      </c>
      <c r="E108" s="4" t="inlineStr">
        <is>
          <t xml:space="preserve"> </t>
        </is>
      </c>
      <c r="F108" s="4" t="inlineStr">
        <is>
          <t xml:space="preserve"> </t>
        </is>
      </c>
      <c r="G108" s="4" t="inlineStr">
        <is>
          <t xml:space="preserve"> </t>
        </is>
      </c>
    </row>
    <row r="109">
      <c r="A109" s="4" t="inlineStr">
        <is>
          <t>Charter Operating | Revolving Loan 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incipal Amount</t>
        </is>
      </c>
      <c r="B111" s="6" t="n">
        <v>140</v>
      </c>
      <c r="C111" s="4" t="inlineStr">
        <is>
          <t xml:space="preserve"> </t>
        </is>
      </c>
      <c r="D111" s="6" t="n">
        <v>140</v>
      </c>
      <c r="E111" s="4" t="inlineStr">
        <is>
          <t xml:space="preserve"> </t>
        </is>
      </c>
      <c r="F111" s="4" t="inlineStr">
        <is>
          <t xml:space="preserve"> </t>
        </is>
      </c>
      <c r="G111" s="4" t="inlineStr">
        <is>
          <t xml:space="preserve"> </t>
        </is>
      </c>
    </row>
    <row r="112">
      <c r="A112" s="4" t="inlineStr">
        <is>
          <t>Maximum borrowing capacity</t>
        </is>
      </c>
      <c r="B112" s="7" t="n">
        <v>5500</v>
      </c>
      <c r="C112" s="4" t="inlineStr">
        <is>
          <t xml:space="preserve"> </t>
        </is>
      </c>
      <c r="D112" s="7" t="n">
        <v>5500</v>
      </c>
      <c r="E112" s="4" t="inlineStr">
        <is>
          <t xml:space="preserve"> </t>
        </is>
      </c>
      <c r="F112" s="4" t="inlineStr">
        <is>
          <t xml:space="preserve"> </t>
        </is>
      </c>
      <c r="G112" s="4" t="inlineStr">
        <is>
          <t xml:space="preserve"> </t>
        </is>
      </c>
    </row>
    <row r="113">
      <c r="A113" s="4" t="inlineStr">
        <is>
          <t>CCO Hold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redemption price (percentage)</t>
        </is>
      </c>
      <c r="B115" s="4" t="inlineStr">
        <is>
          <t xml:space="preserve"> </t>
        </is>
      </c>
      <c r="C115" s="4" t="inlineStr">
        <is>
          <t xml:space="preserve"> </t>
        </is>
      </c>
      <c r="D115" s="11" t="n">
        <v>1</v>
      </c>
      <c r="E115" s="4" t="inlineStr">
        <is>
          <t xml:space="preserve"> </t>
        </is>
      </c>
      <c r="F115" s="4" t="inlineStr">
        <is>
          <t xml:space="preserve"> </t>
        </is>
      </c>
      <c r="G115" s="4" t="inlineStr">
        <is>
          <t xml:space="preserve"> </t>
        </is>
      </c>
    </row>
    <row r="116">
      <c r="A116" s="4" t="inlineStr">
        <is>
          <t>Debt instrument, amount of principal that may be redeemed (percentage)</t>
        </is>
      </c>
      <c r="B116" s="4" t="inlineStr">
        <is>
          <t xml:space="preserve"> </t>
        </is>
      </c>
      <c r="C116" s="4" t="inlineStr">
        <is>
          <t xml:space="preserve"> </t>
        </is>
      </c>
      <c r="D116" s="11" t="n">
        <v>0.4</v>
      </c>
      <c r="E116" s="4" t="inlineStr">
        <is>
          <t xml:space="preserve"> </t>
        </is>
      </c>
      <c r="F116" s="4" t="inlineStr">
        <is>
          <t xml:space="preserve"> </t>
        </is>
      </c>
      <c r="G116" s="4" t="inlineStr">
        <is>
          <t xml:space="preserve"> </t>
        </is>
      </c>
    </row>
    <row r="117">
      <c r="A117" s="4" t="inlineStr">
        <is>
          <t>Debt instrument redemption price in the event of change of control events (percentage)</t>
        </is>
      </c>
      <c r="B117" s="4" t="inlineStr">
        <is>
          <t xml:space="preserve"> </t>
        </is>
      </c>
      <c r="C117" s="4" t="inlineStr">
        <is>
          <t xml:space="preserve"> </t>
        </is>
      </c>
      <c r="D117" s="11" t="n">
        <v>1.01</v>
      </c>
      <c r="E117" s="4" t="inlineStr">
        <is>
          <t xml:space="preserve"> </t>
        </is>
      </c>
      <c r="F117" s="4" t="inlineStr">
        <is>
          <t xml:space="preserve"> </t>
        </is>
      </c>
      <c r="G117" s="4" t="inlineStr">
        <is>
          <t xml:space="preserve"> </t>
        </is>
      </c>
    </row>
    <row r="118">
      <c r="A118" s="4" t="inlineStr">
        <is>
          <t>Leverage ratio</t>
        </is>
      </c>
      <c r="B118" s="15" t="n">
        <v>3.9</v>
      </c>
      <c r="C118" s="4" t="inlineStr">
        <is>
          <t xml:space="preserve"> </t>
        </is>
      </c>
      <c r="D118" s="15" t="n">
        <v>3.9</v>
      </c>
      <c r="E118" s="4" t="inlineStr">
        <is>
          <t xml:space="preserve"> </t>
        </is>
      </c>
      <c r="F118" s="4" t="inlineStr">
        <is>
          <t xml:space="preserve"> </t>
        </is>
      </c>
      <c r="G118" s="15" t="n">
        <v>3.9</v>
      </c>
    </row>
    <row r="119">
      <c r="A119" s="4" t="inlineStr">
        <is>
          <t>CCO Holdings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everage ratio</t>
        </is>
      </c>
      <c r="B121" s="6" t="n">
        <v>6</v>
      </c>
      <c r="C121" s="4" t="inlineStr">
        <is>
          <t xml:space="preserve"> </t>
        </is>
      </c>
      <c r="D121" s="6" t="n">
        <v>6</v>
      </c>
      <c r="E121" s="4" t="inlineStr">
        <is>
          <t xml:space="preserve"> </t>
        </is>
      </c>
      <c r="F121" s="4" t="inlineStr">
        <is>
          <t xml:space="preserve"> </t>
        </is>
      </c>
      <c r="G121" s="6" t="n">
        <v>6</v>
      </c>
    </row>
    <row r="122">
      <c r="A122" s="4" t="inlineStr">
        <is>
          <t>CCO Holdings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verage ratio</t>
        </is>
      </c>
      <c r="B124" s="6" t="n">
        <v>1</v>
      </c>
      <c r="C124" s="4" t="inlineStr">
        <is>
          <t xml:space="preserve"> </t>
        </is>
      </c>
      <c r="D124" s="6" t="n">
        <v>1</v>
      </c>
      <c r="E124" s="4" t="inlineStr">
        <is>
          <t xml:space="preserve"> </t>
        </is>
      </c>
      <c r="F124" s="4" t="inlineStr">
        <is>
          <t xml:space="preserve"> </t>
        </is>
      </c>
      <c r="G124" s="6" t="n">
        <v>1</v>
      </c>
    </row>
    <row r="125">
      <c r="A125" s="4" t="inlineStr">
        <is>
          <t>Charter Operating consolidated leverage rati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everage ratio</t>
        </is>
      </c>
      <c r="B127" s="15" t="n">
        <v>2.7</v>
      </c>
      <c r="C127" s="4" t="inlineStr">
        <is>
          <t xml:space="preserve"> </t>
        </is>
      </c>
      <c r="D127" s="15" t="n">
        <v>2.7</v>
      </c>
      <c r="E127" s="4" t="inlineStr">
        <is>
          <t xml:space="preserve"> </t>
        </is>
      </c>
      <c r="F127" s="4" t="inlineStr">
        <is>
          <t xml:space="preserve"> </t>
        </is>
      </c>
      <c r="G127" s="15" t="n">
        <v>2.7</v>
      </c>
    </row>
    <row r="128">
      <c r="A128" s="4" t="inlineStr">
        <is>
          <t>Charter Operating consolidated leverage ratio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everage ratio</t>
        </is>
      </c>
      <c r="B130" s="6" t="n">
        <v>5</v>
      </c>
      <c r="C130" s="4" t="inlineStr">
        <is>
          <t xml:space="preserve"> </t>
        </is>
      </c>
      <c r="D130" s="6" t="n">
        <v>5</v>
      </c>
      <c r="E130" s="4" t="inlineStr">
        <is>
          <t xml:space="preserve"> </t>
        </is>
      </c>
      <c r="F130" s="4" t="inlineStr">
        <is>
          <t xml:space="preserve"> </t>
        </is>
      </c>
      <c r="G130" s="6" t="n">
        <v>5</v>
      </c>
    </row>
    <row r="131">
      <c r="A131" s="4" t="inlineStr">
        <is>
          <t>Charter Operating consolidated leverage ratio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ong-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verage ratio</t>
        </is>
      </c>
      <c r="B133" s="6" t="n">
        <v>1</v>
      </c>
      <c r="C133" s="4" t="inlineStr">
        <is>
          <t xml:space="preserve"> </t>
        </is>
      </c>
      <c r="D133" s="6" t="n">
        <v>1</v>
      </c>
      <c r="E133" s="4" t="inlineStr">
        <is>
          <t xml:space="preserve"> </t>
        </is>
      </c>
      <c r="F133" s="4" t="inlineStr">
        <is>
          <t xml:space="preserve"> </t>
        </is>
      </c>
      <c r="G133" s="6" t="n">
        <v>1</v>
      </c>
    </row>
    <row r="134">
      <c r="A134" s="4" t="inlineStr">
        <is>
          <t>Charter Operating consolidated first lien leverage rat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everage ratio</t>
        </is>
      </c>
      <c r="B136" s="15" t="n">
        <v>2.7</v>
      </c>
      <c r="C136" s="4" t="inlineStr">
        <is>
          <t xml:space="preserve"> </t>
        </is>
      </c>
      <c r="D136" s="15" t="n">
        <v>2.7</v>
      </c>
      <c r="E136" s="4" t="inlineStr">
        <is>
          <t xml:space="preserve"> </t>
        </is>
      </c>
      <c r="F136" s="4" t="inlineStr">
        <is>
          <t xml:space="preserve"> </t>
        </is>
      </c>
      <c r="G136" s="15" t="n">
        <v>2.7</v>
      </c>
    </row>
    <row r="137">
      <c r="A137" s="4" t="inlineStr">
        <is>
          <t>Charter Operating consolidated first lien leverage ratio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everage ratio</t>
        </is>
      </c>
      <c r="B139" s="6" t="n">
        <v>4</v>
      </c>
      <c r="C139" s="4" t="inlineStr">
        <is>
          <t xml:space="preserve"> </t>
        </is>
      </c>
      <c r="D139" s="6" t="n">
        <v>4</v>
      </c>
      <c r="E139" s="4" t="inlineStr">
        <is>
          <t xml:space="preserve"> </t>
        </is>
      </c>
      <c r="F139" s="4" t="inlineStr">
        <is>
          <t xml:space="preserve"> </t>
        </is>
      </c>
      <c r="G139" s="6" t="n">
        <v>4</v>
      </c>
    </row>
    <row r="140">
      <c r="A140" s="4" t="inlineStr">
        <is>
          <t>Charter Operating consolidated first lien leverage ratio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everage ratio</t>
        </is>
      </c>
      <c r="B142" s="6" t="n">
        <v>1</v>
      </c>
      <c r="C142" s="4" t="inlineStr">
        <is>
          <t xml:space="preserve"> </t>
        </is>
      </c>
      <c r="D142" s="6" t="n">
        <v>1</v>
      </c>
      <c r="E142" s="4" t="inlineStr">
        <is>
          <t xml:space="preserve"> </t>
        </is>
      </c>
      <c r="F142" s="4" t="inlineStr">
        <is>
          <t xml:space="preserve"> </t>
        </is>
      </c>
      <c r="G142" s="6" t="n">
        <v>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5853</v>
      </c>
      <c r="C4" s="7" t="n">
        <v>5261</v>
      </c>
      <c r="D4" s="7" t="n">
        <v>5849</v>
      </c>
    </row>
    <row r="5">
      <c r="A5" s="3" t="inlineStr">
        <is>
          <t>Adjustments to reconcile consolidated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8673</v>
      </c>
      <c r="C6" s="6" t="n">
        <v>8696</v>
      </c>
      <c r="D6" s="6" t="n">
        <v>8903</v>
      </c>
    </row>
    <row r="7">
      <c r="A7" s="4" t="inlineStr">
        <is>
          <t>Stock compensation expense</t>
        </is>
      </c>
      <c r="B7" s="6" t="n">
        <v>651</v>
      </c>
      <c r="C7" s="6" t="n">
        <v>692</v>
      </c>
      <c r="D7" s="6" t="n">
        <v>470</v>
      </c>
    </row>
    <row r="8">
      <c r="A8" s="4" t="inlineStr">
        <is>
          <t>Noncash interest, net</t>
        </is>
      </c>
      <c r="B8" s="6" t="n">
        <v>34</v>
      </c>
      <c r="C8" s="6" t="n">
        <v>20</v>
      </c>
      <c r="D8" s="6" t="n">
        <v>-17</v>
      </c>
    </row>
    <row r="9">
      <c r="A9" s="4" t="inlineStr">
        <is>
          <t>Deferred income taxes</t>
        </is>
      </c>
      <c r="B9" s="6" t="n">
        <v>-87</v>
      </c>
      <c r="C9" s="6" t="n">
        <v>-80</v>
      </c>
      <c r="D9" s="6" t="n">
        <v>87</v>
      </c>
    </row>
    <row r="10">
      <c r="A10" s="4" t="inlineStr">
        <is>
          <t>Other, net</t>
        </is>
      </c>
      <c r="B10" s="6" t="n">
        <v>354</v>
      </c>
      <c r="C10" s="6" t="n">
        <v>291</v>
      </c>
      <c r="D10" s="6" t="n">
        <v>29</v>
      </c>
    </row>
    <row r="11">
      <c r="A11" s="3" t="inlineStr">
        <is>
          <t>Changes in operating assets and liabilities, net of effects from acquisitions and dispositions:</t>
        </is>
      </c>
      <c r="B11" s="4" t="inlineStr">
        <is>
          <t xml:space="preserve"> </t>
        </is>
      </c>
      <c r="C11" s="4" t="inlineStr">
        <is>
          <t xml:space="preserve"> </t>
        </is>
      </c>
      <c r="D11" s="4" t="inlineStr">
        <is>
          <t xml:space="preserve"> </t>
        </is>
      </c>
    </row>
    <row r="12">
      <c r="A12" s="4" t="inlineStr">
        <is>
          <t>Accounts receivable</t>
        </is>
      </c>
      <c r="B12" s="6" t="n">
        <v>-129</v>
      </c>
      <c r="C12" s="6" t="n">
        <v>-44</v>
      </c>
      <c r="D12" s="6" t="n">
        <v>-342</v>
      </c>
    </row>
    <row r="13">
      <c r="A13" s="4" t="inlineStr">
        <is>
          <t>Prepaid expenses and other assets</t>
        </is>
      </c>
      <c r="B13" s="6" t="n">
        <v>-609</v>
      </c>
      <c r="C13" s="6" t="n">
        <v>-572</v>
      </c>
      <c r="D13" s="6" t="n">
        <v>-202</v>
      </c>
    </row>
    <row r="14">
      <c r="A14" s="4" t="inlineStr">
        <is>
          <t>Accounts payable, accrued liabilities and other</t>
        </is>
      </c>
      <c r="B14" s="6" t="n">
        <v>-310</v>
      </c>
      <c r="C14" s="6" t="n">
        <v>169</v>
      </c>
      <c r="D14" s="6" t="n">
        <v>148</v>
      </c>
    </row>
    <row r="15">
      <c r="A15" s="4" t="inlineStr">
        <is>
          <t>Net cash flows from operating activities</t>
        </is>
      </c>
      <c r="B15" s="6" t="n">
        <v>14430</v>
      </c>
      <c r="C15" s="6" t="n">
        <v>14433</v>
      </c>
      <c r="D15" s="6" t="n">
        <v>14925</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plant and equipment</t>
        </is>
      </c>
      <c r="B17" s="6" t="n">
        <v>-11269</v>
      </c>
      <c r="C17" s="6" t="n">
        <v>-11115</v>
      </c>
      <c r="D17" s="6" t="n">
        <v>-9376</v>
      </c>
    </row>
    <row r="18">
      <c r="A18" s="4" t="inlineStr">
        <is>
          <t>Change in accrued expenses related to capital expenditures</t>
        </is>
      </c>
      <c r="B18" s="6" t="n">
        <v>1096</v>
      </c>
      <c r="C18" s="6" t="n">
        <v>172</v>
      </c>
      <c r="D18" s="6" t="n">
        <v>553</v>
      </c>
    </row>
    <row r="19">
      <c r="A19" s="4" t="inlineStr">
        <is>
          <t>Other, net</t>
        </is>
      </c>
      <c r="B19" s="6" t="n">
        <v>-481</v>
      </c>
      <c r="C19" s="6" t="n">
        <v>-184</v>
      </c>
      <c r="D19" s="6" t="n">
        <v>-291</v>
      </c>
    </row>
    <row r="20">
      <c r="A20" s="4" t="inlineStr">
        <is>
          <t>Net cash flows from investing activities</t>
        </is>
      </c>
      <c r="B20" s="6" t="n">
        <v>-10654</v>
      </c>
      <c r="C20" s="6" t="n">
        <v>-11127</v>
      </c>
      <c r="D20" s="6" t="n">
        <v>-9114</v>
      </c>
    </row>
    <row r="21">
      <c r="A21" s="3" t="inlineStr">
        <is>
          <t>CASH FLOWS FROM FINANCING ACTIVITIES:</t>
        </is>
      </c>
      <c r="B21" s="4" t="inlineStr">
        <is>
          <t xml:space="preserve"> </t>
        </is>
      </c>
      <c r="C21" s="4" t="inlineStr">
        <is>
          <t xml:space="preserve"> </t>
        </is>
      </c>
      <c r="D21" s="4" t="inlineStr">
        <is>
          <t xml:space="preserve"> </t>
        </is>
      </c>
    </row>
    <row r="22">
      <c r="A22" s="4" t="inlineStr">
        <is>
          <t>Borrowings of long-term debt</t>
        </is>
      </c>
      <c r="B22" s="6" t="n">
        <v>25893</v>
      </c>
      <c r="C22" s="6" t="n">
        <v>22062</v>
      </c>
      <c r="D22" s="6" t="n">
        <v>25643</v>
      </c>
    </row>
    <row r="23">
      <c r="A23" s="4" t="inlineStr">
        <is>
          <t>Borrowings of equipment installment plan financing facility</t>
        </is>
      </c>
      <c r="B23" s="6" t="n">
        <v>1074</v>
      </c>
      <c r="C23" s="6" t="n">
        <v>0</v>
      </c>
      <c r="D23" s="6" t="n">
        <v>0</v>
      </c>
    </row>
    <row r="24">
      <c r="A24" s="4" t="inlineStr">
        <is>
          <t>Repayments of long-term debt</t>
        </is>
      </c>
      <c r="B24" s="6" t="n">
        <v>-29660</v>
      </c>
      <c r="C24" s="6" t="n">
        <v>-21938</v>
      </c>
      <c r="D24" s="6" t="n">
        <v>-19311</v>
      </c>
    </row>
    <row r="25">
      <c r="A25" s="4" t="inlineStr">
        <is>
          <t>Payments for debt issuance costs</t>
        </is>
      </c>
      <c r="B25" s="6" t="n">
        <v>-56</v>
      </c>
      <c r="C25" s="6" t="n">
        <v>-32</v>
      </c>
      <c r="D25" s="6" t="n">
        <v>-71</v>
      </c>
    </row>
    <row r="26">
      <c r="A26" s="4" t="inlineStr">
        <is>
          <t>Purchase of treasury stock</t>
        </is>
      </c>
      <c r="B26" s="6" t="n">
        <v>-1213</v>
      </c>
      <c r="C26" s="6" t="n">
        <v>-3215</v>
      </c>
      <c r="D26" s="6" t="n">
        <v>-10277</v>
      </c>
    </row>
    <row r="27">
      <c r="A27" s="4" t="inlineStr">
        <is>
          <t>Proceeds from exercise of stock options</t>
        </is>
      </c>
      <c r="B27" s="6" t="n">
        <v>32</v>
      </c>
      <c r="C27" s="6" t="n">
        <v>22</v>
      </c>
      <c r="D27" s="6" t="n">
        <v>5</v>
      </c>
    </row>
    <row r="28">
      <c r="A28" s="4" t="inlineStr">
        <is>
          <t>Purchase of noncontrolling interest</t>
        </is>
      </c>
      <c r="B28" s="6" t="n">
        <v>-189</v>
      </c>
      <c r="C28" s="6" t="n">
        <v>-427</v>
      </c>
      <c r="D28" s="6" t="n">
        <v>-1602</v>
      </c>
    </row>
    <row r="29">
      <c r="A29" s="4" t="inlineStr">
        <is>
          <t>Distributions to noncontrolling interest</t>
        </is>
      </c>
      <c r="B29" s="6" t="n">
        <v>-157</v>
      </c>
      <c r="C29" s="6" t="n">
        <v>-158</v>
      </c>
      <c r="D29" s="6" t="n">
        <v>-111</v>
      </c>
    </row>
    <row r="30">
      <c r="A30" s="4" t="inlineStr">
        <is>
          <t>Other, net</t>
        </is>
      </c>
      <c r="B30" s="6" t="n">
        <v>297</v>
      </c>
      <c r="C30" s="6" t="n">
        <v>444</v>
      </c>
      <c r="D30" s="6" t="n">
        <v>-43</v>
      </c>
    </row>
    <row r="31">
      <c r="A31" s="4" t="inlineStr">
        <is>
          <t>Net cash flows from financing activities</t>
        </is>
      </c>
      <c r="B31" s="6" t="n">
        <v>-3979</v>
      </c>
      <c r="C31" s="6" t="n">
        <v>-3242</v>
      </c>
      <c r="D31" s="6" t="n">
        <v>-5767</v>
      </c>
    </row>
    <row r="32">
      <c r="A32" s="4" t="inlineStr">
        <is>
          <t>NET INCREASE (DECREASE) IN CASH, CASH EQUIVALENTS AND RESTRICTED CASH</t>
        </is>
      </c>
      <c r="B32" s="6" t="n">
        <v>-203</v>
      </c>
      <c r="C32" s="6" t="n">
        <v>64</v>
      </c>
      <c r="D32" s="6" t="n">
        <v>44</v>
      </c>
    </row>
    <row r="33">
      <c r="A33" s="4" t="inlineStr">
        <is>
          <t>CASH, CASH EQUIVALENTS AND RESTRICTED CASH, beginning of period</t>
        </is>
      </c>
      <c r="B33" s="6" t="n">
        <v>709</v>
      </c>
      <c r="C33" s="6" t="n">
        <v>645</v>
      </c>
      <c r="D33" s="6" t="n">
        <v>601</v>
      </c>
    </row>
    <row r="34">
      <c r="A34" s="4" t="inlineStr">
        <is>
          <t>CASH AND CASH EQUIVALENTS AND RESTRICTED CASH, end of period</t>
        </is>
      </c>
      <c r="B34" s="6" t="n">
        <v>506</v>
      </c>
      <c r="C34" s="6" t="n">
        <v>709</v>
      </c>
      <c r="D34" s="6" t="n">
        <v>645</v>
      </c>
    </row>
    <row r="35">
      <c r="A35" s="4" t="inlineStr">
        <is>
          <t>CASH PAID FOR INTEREST</t>
        </is>
      </c>
      <c r="B35" s="6" t="n">
        <v>5334</v>
      </c>
      <c r="C35" s="6" t="n">
        <v>5020</v>
      </c>
      <c r="D35" s="6" t="n">
        <v>4509</v>
      </c>
    </row>
    <row r="36">
      <c r="A36" s="4" t="inlineStr">
        <is>
          <t>CASH PAID FOR TAXES</t>
        </is>
      </c>
      <c r="B36" s="6" t="n">
        <v>1581</v>
      </c>
      <c r="C36" s="7" t="n">
        <v>1470</v>
      </c>
      <c r="D36" s="7" t="n">
        <v>1321</v>
      </c>
    </row>
    <row r="37">
      <c r="A37" s="4" t="inlineStr">
        <is>
          <t>Restricted cash</t>
        </is>
      </c>
      <c r="B37" s="7" t="n">
        <v>47</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 Financing Facility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EQUIPMENT INSTALLMENT PLAN FINANCING FACILITY</t>
        </is>
      </c>
      <c r="B3" s="7" t="n">
        <v>1072</v>
      </c>
      <c r="C3" s="7" t="n">
        <v>0</v>
      </c>
    </row>
    <row r="4">
      <c r="A4" s="4" t="inlineStr">
        <is>
          <t>EIP Unpaid Principal Balance</t>
        </is>
      </c>
      <c r="B4" s="6" t="n">
        <v>1600</v>
      </c>
      <c r="C4" s="4" t="inlineStr">
        <is>
          <t xml:space="preserve"> </t>
        </is>
      </c>
    </row>
    <row r="5">
      <c r="A5" s="4" t="inlineStr">
        <is>
          <t>Restricted cash</t>
        </is>
      </c>
      <c r="B5" s="7" t="n">
        <v>47</v>
      </c>
      <c r="C5" s="4" t="inlineStr">
        <is>
          <t xml:space="preserve"> </t>
        </is>
      </c>
    </row>
    <row r="6">
      <c r="A6" s="4" t="inlineStr">
        <is>
          <t>EIP Financing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Stated interest rate (percentage)</t>
        </is>
      </c>
      <c r="B8" s="10" t="n">
        <v>0.0578</v>
      </c>
      <c r="C8" s="4" t="inlineStr">
        <is>
          <t xml:space="preserve"> </t>
        </is>
      </c>
    </row>
    <row r="9">
      <c r="A9" s="4" t="inlineStr">
        <is>
          <t>Maximum borrowing capacity</t>
        </is>
      </c>
      <c r="B9" s="7" t="n">
        <v>1250</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Details) - USD ($) $ in Millions</t>
        </is>
      </c>
      <c r="B1" s="2" t="inlineStr">
        <is>
          <t>12 Months Ended</t>
        </is>
      </c>
    </row>
    <row r="2">
      <c r="B2" s="2" t="inlineStr">
        <is>
          <t>Dec. 31, 2024</t>
        </is>
      </c>
      <c r="C2" s="2" t="inlineStr">
        <is>
          <t>Dec. 31, 2023</t>
        </is>
      </c>
      <c r="D2" s="2" t="inlineStr">
        <is>
          <t>Dec. 31, 2022</t>
        </is>
      </c>
    </row>
    <row r="3">
      <c r="A3" s="3" t="inlineStr">
        <is>
          <t>Common Stock:</t>
        </is>
      </c>
      <c r="B3" s="4" t="inlineStr">
        <is>
          <t xml:space="preserve"> </t>
        </is>
      </c>
      <c r="C3" s="4" t="inlineStr">
        <is>
          <t xml:space="preserve"> </t>
        </is>
      </c>
      <c r="D3" s="4" t="inlineStr">
        <is>
          <t xml:space="preserve"> </t>
        </is>
      </c>
    </row>
    <row r="4">
      <c r="A4" s="4" t="inlineStr">
        <is>
          <t>Purchase of treasury stock, value</t>
        </is>
      </c>
      <c r="B4" s="7" t="n">
        <v>1213</v>
      </c>
      <c r="C4" s="7" t="n">
        <v>3215</v>
      </c>
      <c r="D4" s="7" t="n">
        <v>10277</v>
      </c>
    </row>
    <row r="5">
      <c r="A5" s="4" t="inlineStr">
        <is>
          <t>Remaining value of Class A common stock shares authorized to be repurchased</t>
        </is>
      </c>
      <c r="B5" s="7" t="n">
        <v>961</v>
      </c>
      <c r="C5" s="4" t="inlineStr">
        <is>
          <t xml:space="preserve"> </t>
        </is>
      </c>
      <c r="D5" s="4" t="inlineStr">
        <is>
          <t xml:space="preserve"> </t>
        </is>
      </c>
    </row>
    <row r="6">
      <c r="A6" s="3" t="inlineStr">
        <is>
          <t>Roll Forward of Common Shares:</t>
        </is>
      </c>
      <c r="B6" s="4" t="inlineStr">
        <is>
          <t xml:space="preserve"> </t>
        </is>
      </c>
      <c r="C6" s="4" t="inlineStr">
        <is>
          <t xml:space="preserve"> </t>
        </is>
      </c>
      <c r="D6" s="4" t="inlineStr">
        <is>
          <t xml:space="preserve"> </t>
        </is>
      </c>
    </row>
    <row r="7">
      <c r="A7" s="4" t="inlineStr">
        <is>
          <t>Exercise of stock options</t>
        </is>
      </c>
      <c r="B7" s="6" t="n">
        <v>373000</v>
      </c>
      <c r="C7" s="6" t="n">
        <v>563000</v>
      </c>
      <c r="D7" s="6" t="n">
        <v>552000</v>
      </c>
    </row>
    <row r="8">
      <c r="A8" s="4" t="inlineStr">
        <is>
          <t>Purchase of treasury stock</t>
        </is>
      </c>
      <c r="B8" s="6" t="n">
        <v>-4034569</v>
      </c>
      <c r="C8" s="6" t="n">
        <v>-8358134</v>
      </c>
      <c r="D8" s="6" t="n">
        <v>-21240774</v>
      </c>
    </row>
    <row r="9">
      <c r="A9" s="4" t="inlineStr">
        <is>
          <t>Share buybacks</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Purchase of treasury stock, value</t>
        </is>
      </c>
      <c r="B11" s="7" t="n">
        <v>1157</v>
      </c>
      <c r="C11" s="7" t="n">
        <v>3127</v>
      </c>
      <c r="D11" s="7" t="n">
        <v>10095</v>
      </c>
    </row>
    <row r="12">
      <c r="A12" s="3" t="inlineStr">
        <is>
          <t>Roll Forward of Common Shares:</t>
        </is>
      </c>
      <c r="B12" s="4" t="inlineStr">
        <is>
          <t xml:space="preserve"> </t>
        </is>
      </c>
      <c r="C12" s="4" t="inlineStr">
        <is>
          <t xml:space="preserve"> </t>
        </is>
      </c>
      <c r="D12" s="4" t="inlineStr">
        <is>
          <t xml:space="preserve"> </t>
        </is>
      </c>
    </row>
    <row r="13">
      <c r="A13" s="4" t="inlineStr">
        <is>
          <t>Purchase of treasury stock</t>
        </is>
      </c>
      <c r="B13" s="6" t="n">
        <v>-3709465</v>
      </c>
      <c r="C13" s="6" t="n">
        <v>-7879962</v>
      </c>
      <c r="D13" s="6" t="n">
        <v>-20628464</v>
      </c>
    </row>
    <row r="14">
      <c r="A14" s="4" t="inlineStr">
        <is>
          <t>Share buybacks | Liberty Broadband</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Purchase of treasury stock, value</t>
        </is>
      </c>
      <c r="B16" s="7" t="n">
        <v>335</v>
      </c>
      <c r="C16" s="7" t="n">
        <v>394</v>
      </c>
      <c r="D16" s="7" t="n">
        <v>3034</v>
      </c>
    </row>
    <row r="17">
      <c r="A17" s="3" t="inlineStr">
        <is>
          <t>Roll Forward of Common Shares:</t>
        </is>
      </c>
      <c r="B17" s="4" t="inlineStr">
        <is>
          <t xml:space="preserve"> </t>
        </is>
      </c>
      <c r="C17" s="4" t="inlineStr">
        <is>
          <t xml:space="preserve"> </t>
        </is>
      </c>
      <c r="D17" s="4" t="inlineStr">
        <is>
          <t xml:space="preserve"> </t>
        </is>
      </c>
    </row>
    <row r="18">
      <c r="A18" s="4" t="inlineStr">
        <is>
          <t>Purchase of treasury stock</t>
        </is>
      </c>
      <c r="B18" s="6" t="n">
        <v>-980558</v>
      </c>
      <c r="C18" s="6" t="n">
        <v>-950721</v>
      </c>
      <c r="D18" s="6" t="n">
        <v>-6168174</v>
      </c>
    </row>
    <row r="19">
      <c r="A19" s="4" t="inlineStr">
        <is>
          <t>Income tax withholding</t>
        </is>
      </c>
      <c r="B19" s="4" t="inlineStr">
        <is>
          <t xml:space="preserve"> </t>
        </is>
      </c>
      <c r="C19" s="4" t="inlineStr">
        <is>
          <t xml:space="preserve"> </t>
        </is>
      </c>
      <c r="D19" s="4" t="inlineStr">
        <is>
          <t xml:space="preserve"> </t>
        </is>
      </c>
    </row>
    <row r="20">
      <c r="A20" s="3" t="inlineStr">
        <is>
          <t>Common Stock:</t>
        </is>
      </c>
      <c r="B20" s="4" t="inlineStr">
        <is>
          <t xml:space="preserve"> </t>
        </is>
      </c>
      <c r="C20" s="4" t="inlineStr">
        <is>
          <t xml:space="preserve"> </t>
        </is>
      </c>
      <c r="D20" s="4" t="inlineStr">
        <is>
          <t xml:space="preserve"> </t>
        </is>
      </c>
    </row>
    <row r="21">
      <c r="A21" s="4" t="inlineStr">
        <is>
          <t>Purchase of treasury stock, value</t>
        </is>
      </c>
      <c r="B21" s="7" t="n">
        <v>56</v>
      </c>
      <c r="C21" s="7" t="n">
        <v>88</v>
      </c>
      <c r="D21" s="7" t="n">
        <v>182</v>
      </c>
    </row>
    <row r="22">
      <c r="A22" s="3" t="inlineStr">
        <is>
          <t>Roll Forward of Common Shares:</t>
        </is>
      </c>
      <c r="B22" s="4" t="inlineStr">
        <is>
          <t xml:space="preserve"> </t>
        </is>
      </c>
      <c r="C22" s="4" t="inlineStr">
        <is>
          <t xml:space="preserve"> </t>
        </is>
      </c>
      <c r="D22" s="4" t="inlineStr">
        <is>
          <t xml:space="preserve"> </t>
        </is>
      </c>
    </row>
    <row r="23">
      <c r="A23" s="4" t="inlineStr">
        <is>
          <t>Purchase of treasury stock</t>
        </is>
      </c>
      <c r="B23" s="6" t="n">
        <v>-157480</v>
      </c>
      <c r="C23" s="6" t="n">
        <v>-220281</v>
      </c>
      <c r="D23" s="6" t="n">
        <v>-310391</v>
      </c>
    </row>
    <row r="24">
      <c r="A24" s="4" t="inlineStr">
        <is>
          <t>Exercise cost</t>
        </is>
      </c>
      <c r="B24" s="4" t="inlineStr">
        <is>
          <t xml:space="preserve"> </t>
        </is>
      </c>
      <c r="C24" s="4" t="inlineStr">
        <is>
          <t xml:space="preserve"> </t>
        </is>
      </c>
      <c r="D24" s="4" t="inlineStr">
        <is>
          <t xml:space="preserve"> </t>
        </is>
      </c>
    </row>
    <row r="25">
      <c r="A25" s="3" t="inlineStr">
        <is>
          <t>Roll Forward of Common Shares:</t>
        </is>
      </c>
      <c r="B25" s="4" t="inlineStr">
        <is>
          <t xml:space="preserve"> </t>
        </is>
      </c>
      <c r="C25" s="4" t="inlineStr">
        <is>
          <t xml:space="preserve"> </t>
        </is>
      </c>
      <c r="D25" s="4" t="inlineStr">
        <is>
          <t xml:space="preserve"> </t>
        </is>
      </c>
    </row>
    <row r="26">
      <c r="A26" s="4" t="inlineStr">
        <is>
          <t>Purchase of treasury stock</t>
        </is>
      </c>
      <c r="B26" s="6" t="n">
        <v>-167624</v>
      </c>
      <c r="C26" s="6" t="n">
        <v>-257891</v>
      </c>
      <c r="D26" s="6" t="n">
        <v>-301919</v>
      </c>
    </row>
    <row r="27">
      <c r="A27" s="4" t="inlineStr">
        <is>
          <t>Class A Common Stock</t>
        </is>
      </c>
      <c r="B27" s="4" t="inlineStr">
        <is>
          <t xml:space="preserve"> </t>
        </is>
      </c>
      <c r="C27" s="4" t="inlineStr">
        <is>
          <t xml:space="preserve"> </t>
        </is>
      </c>
      <c r="D27" s="4" t="inlineStr">
        <is>
          <t xml:space="preserve"> </t>
        </is>
      </c>
    </row>
    <row r="28">
      <c r="A28" s="3" t="inlineStr">
        <is>
          <t>Roll Forward of Common Shares:</t>
        </is>
      </c>
      <c r="B28" s="4" t="inlineStr">
        <is>
          <t xml:space="preserve"> </t>
        </is>
      </c>
      <c r="C28" s="4" t="inlineStr">
        <is>
          <t xml:space="preserve"> </t>
        </is>
      </c>
      <c r="D28" s="4" t="inlineStr">
        <is>
          <t xml:space="preserve"> </t>
        </is>
      </c>
    </row>
    <row r="29">
      <c r="A29" s="4" t="inlineStr">
        <is>
          <t>Shares outstanding, beginning of period (in shares)</t>
        </is>
      </c>
      <c r="B29" s="6" t="n">
        <v>145225458</v>
      </c>
      <c r="C29" s="6" t="n">
        <v>152651396</v>
      </c>
      <c r="D29" s="6" t="n">
        <v>172741236</v>
      </c>
    </row>
    <row r="30">
      <c r="A30" s="4" t="inlineStr">
        <is>
          <t>Exercise of stock options</t>
        </is>
      </c>
      <c r="B30" s="6" t="n">
        <v>373278</v>
      </c>
      <c r="C30" s="6" t="n">
        <v>563297</v>
      </c>
      <c r="D30" s="6" t="n">
        <v>552442</v>
      </c>
    </row>
    <row r="31">
      <c r="A31" s="4" t="inlineStr">
        <is>
          <t>Restricted stock issuances, net of cancellations</t>
        </is>
      </c>
      <c r="B31" s="6" t="n">
        <v>13353</v>
      </c>
      <c r="C31" s="6" t="n">
        <v>10609</v>
      </c>
      <c r="D31" s="6" t="n">
        <v>6845</v>
      </c>
    </row>
    <row r="32">
      <c r="A32" s="4" t="inlineStr">
        <is>
          <t>Restricted stock unit vesting</t>
        </is>
      </c>
      <c r="B32" s="6" t="n">
        <v>368906</v>
      </c>
      <c r="C32" s="6" t="n">
        <v>358290</v>
      </c>
      <c r="D32" s="6" t="n">
        <v>591647</v>
      </c>
    </row>
    <row r="33">
      <c r="A33" s="4" t="inlineStr">
        <is>
          <t>Purchase of treasury stock</t>
        </is>
      </c>
      <c r="B33" s="6" t="n">
        <v>-4034569</v>
      </c>
      <c r="C33" s="6" t="n">
        <v>-8358134</v>
      </c>
      <c r="D33" s="6" t="n">
        <v>-21240774</v>
      </c>
    </row>
    <row r="34">
      <c r="A34" s="4" t="inlineStr">
        <is>
          <t>Shares outstanding, end of period (in shares)</t>
        </is>
      </c>
      <c r="B34" s="6" t="n">
        <v>141946426</v>
      </c>
      <c r="C34" s="6" t="n">
        <v>145225458</v>
      </c>
      <c r="D34" s="6" t="n">
        <v>152651396</v>
      </c>
    </row>
    <row r="35">
      <c r="A35" s="4" t="inlineStr">
        <is>
          <t>Class B Common Stock</t>
        </is>
      </c>
      <c r="B35" s="4" t="inlineStr">
        <is>
          <t xml:space="preserve"> </t>
        </is>
      </c>
      <c r="C35" s="4" t="inlineStr">
        <is>
          <t xml:space="preserve"> </t>
        </is>
      </c>
      <c r="D35" s="4" t="inlineStr">
        <is>
          <t xml:space="preserve"> </t>
        </is>
      </c>
    </row>
    <row r="36">
      <c r="A36" s="3" t="inlineStr">
        <is>
          <t>Roll Forward of Common Shares:</t>
        </is>
      </c>
      <c r="B36" s="4" t="inlineStr">
        <is>
          <t xml:space="preserve"> </t>
        </is>
      </c>
      <c r="C36" s="4" t="inlineStr">
        <is>
          <t xml:space="preserve"> </t>
        </is>
      </c>
      <c r="D36" s="4" t="inlineStr">
        <is>
          <t xml:space="preserve"> </t>
        </is>
      </c>
    </row>
    <row r="37">
      <c r="A37" s="4" t="inlineStr">
        <is>
          <t>Shares outstanding, beginning of period (in shares)</t>
        </is>
      </c>
      <c r="B37" s="6" t="n">
        <v>1</v>
      </c>
      <c r="C37" s="6" t="n">
        <v>1</v>
      </c>
      <c r="D37" s="6" t="n">
        <v>1</v>
      </c>
    </row>
    <row r="38">
      <c r="A38" s="4" t="inlineStr">
        <is>
          <t>Exercise of stock options</t>
        </is>
      </c>
      <c r="B38" s="6" t="n">
        <v>0</v>
      </c>
      <c r="C38" s="6" t="n">
        <v>0</v>
      </c>
      <c r="D38" s="6" t="n">
        <v>0</v>
      </c>
    </row>
    <row r="39">
      <c r="A39" s="4" t="inlineStr">
        <is>
          <t>Restricted stock issuances, net of cancellations</t>
        </is>
      </c>
      <c r="B39" s="6" t="n">
        <v>0</v>
      </c>
      <c r="C39" s="6" t="n">
        <v>0</v>
      </c>
      <c r="D39" s="6" t="n">
        <v>0</v>
      </c>
    </row>
    <row r="40">
      <c r="A40" s="4" t="inlineStr">
        <is>
          <t>Restricted stock unit vesting</t>
        </is>
      </c>
      <c r="B40" s="6" t="n">
        <v>0</v>
      </c>
      <c r="C40" s="6" t="n">
        <v>0</v>
      </c>
      <c r="D40" s="6" t="n">
        <v>0</v>
      </c>
    </row>
    <row r="41">
      <c r="A41" s="4" t="inlineStr">
        <is>
          <t>Purchase of treasury stock</t>
        </is>
      </c>
      <c r="B41" s="6" t="n">
        <v>0</v>
      </c>
      <c r="C41" s="6" t="n">
        <v>0</v>
      </c>
      <c r="D41" s="6" t="n">
        <v>0</v>
      </c>
    </row>
    <row r="42">
      <c r="A42" s="4" t="inlineStr">
        <is>
          <t>Shares outstanding, end of period (in shares)</t>
        </is>
      </c>
      <c r="B42" s="6" t="n">
        <v>1</v>
      </c>
      <c r="C42" s="6" t="n">
        <v>1</v>
      </c>
      <c r="D42"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Net income attributable to noncontrolling interest</t>
        </is>
      </c>
      <c r="B4" s="7" t="n">
        <v>770</v>
      </c>
      <c r="C4" s="7" t="n">
        <v>704</v>
      </c>
      <c r="D4" s="7" t="n">
        <v>794</v>
      </c>
    </row>
    <row r="5">
      <c r="A5" s="4" t="inlineStr">
        <is>
          <t>Distributions to noncontrolling interest</t>
        </is>
      </c>
      <c r="B5" s="6" t="n">
        <v>157</v>
      </c>
      <c r="C5" s="6" t="n">
        <v>158</v>
      </c>
      <c r="D5" s="6" t="n">
        <v>111</v>
      </c>
    </row>
    <row r="6">
      <c r="A6" s="4" t="inlineStr">
        <is>
          <t>Purchase of noncontrolling interest, net of tax</t>
        </is>
      </c>
      <c r="B6" s="6" t="n">
        <v>-176</v>
      </c>
      <c r="C6" s="6" t="n">
        <v>-380</v>
      </c>
      <c r="D6" s="6" t="n">
        <v>-1381</v>
      </c>
    </row>
    <row r="7">
      <c r="A7" s="4" t="inlineStr">
        <is>
          <t>Change in noncontrolling interest ownership, net of tax</t>
        </is>
      </c>
      <c r="B7" s="6" t="n">
        <v>3</v>
      </c>
      <c r="C7" s="6" t="n">
        <v>-26</v>
      </c>
      <c r="D7" s="6" t="n">
        <v>-162</v>
      </c>
    </row>
    <row r="8">
      <c r="A8" s="4" t="inlineStr">
        <is>
          <t>Noncontrolling Interests</t>
        </is>
      </c>
      <c r="B8" s="4" t="inlineStr">
        <is>
          <t xml:space="preserve"> </t>
        </is>
      </c>
      <c r="C8" s="4" t="inlineStr">
        <is>
          <t xml:space="preserve"> </t>
        </is>
      </c>
      <c r="D8" s="4" t="inlineStr">
        <is>
          <t xml:space="preserve"> </t>
        </is>
      </c>
    </row>
    <row r="9">
      <c r="A9" s="3" t="inlineStr">
        <is>
          <t>Noncontrolling Interests:</t>
        </is>
      </c>
      <c r="B9" s="4" t="inlineStr">
        <is>
          <t xml:space="preserve"> </t>
        </is>
      </c>
      <c r="C9" s="4" t="inlineStr">
        <is>
          <t xml:space="preserve"> </t>
        </is>
      </c>
      <c r="D9" s="4" t="inlineStr">
        <is>
          <t xml:space="preserve"> </t>
        </is>
      </c>
    </row>
    <row r="10">
      <c r="A10" s="4" t="inlineStr">
        <is>
          <t>Distributions to noncontrolling interest</t>
        </is>
      </c>
      <c r="B10" s="6" t="n">
        <v>157</v>
      </c>
      <c r="C10" s="6" t="n">
        <v>158</v>
      </c>
      <c r="D10" s="6" t="n">
        <v>111</v>
      </c>
    </row>
    <row r="11">
      <c r="A11" s="4" t="inlineStr">
        <is>
          <t>Purchase of noncontrolling interest, net of tax</t>
        </is>
      </c>
      <c r="B11" s="6" t="n">
        <v>-138</v>
      </c>
      <c r="C11" s="6" t="n">
        <v>-240</v>
      </c>
      <c r="D11" s="6" t="n">
        <v>-700</v>
      </c>
    </row>
    <row r="12">
      <c r="A12" s="4" t="inlineStr">
        <is>
          <t>Change in noncontrolling interest ownership, net of tax</t>
        </is>
      </c>
      <c r="B12" s="6" t="n">
        <v>13</v>
      </c>
      <c r="C12" s="6" t="n">
        <v>-104</v>
      </c>
      <c r="D12" s="6" t="n">
        <v>-659</v>
      </c>
    </row>
    <row r="13">
      <c r="A13" s="4" t="inlineStr">
        <is>
          <t>Additional Paid-in Capital</t>
        </is>
      </c>
      <c r="B13" s="4" t="inlineStr">
        <is>
          <t xml:space="preserve"> </t>
        </is>
      </c>
      <c r="C13" s="4" t="inlineStr">
        <is>
          <t xml:space="preserve"> </t>
        </is>
      </c>
      <c r="D13" s="4" t="inlineStr">
        <is>
          <t xml:space="preserve"> </t>
        </is>
      </c>
    </row>
    <row r="14">
      <c r="A14" s="3" t="inlineStr">
        <is>
          <t>Noncontrolling Interests:</t>
        </is>
      </c>
      <c r="B14" s="4" t="inlineStr">
        <is>
          <t xml:space="preserve"> </t>
        </is>
      </c>
      <c r="C14" s="4" t="inlineStr">
        <is>
          <t xml:space="preserve"> </t>
        </is>
      </c>
      <c r="D14" s="4" t="inlineStr">
        <is>
          <t xml:space="preserve"> </t>
        </is>
      </c>
    </row>
    <row r="15">
      <c r="A15" s="4" t="inlineStr">
        <is>
          <t>Purchase of noncontrolling interest, net of tax</t>
        </is>
      </c>
      <c r="B15" s="6" t="n">
        <v>-38</v>
      </c>
      <c r="C15" s="6" t="n">
        <v>-140</v>
      </c>
      <c r="D15" s="6" t="n">
        <v>-681</v>
      </c>
    </row>
    <row r="16">
      <c r="A16" s="4" t="inlineStr">
        <is>
          <t>Change in noncontrolling interest ownership, net of tax</t>
        </is>
      </c>
      <c r="B16" s="6" t="n">
        <v>-10</v>
      </c>
      <c r="C16" s="6" t="n">
        <v>78</v>
      </c>
      <c r="D16" s="6" t="n">
        <v>497</v>
      </c>
    </row>
    <row r="17">
      <c r="A17" s="4" t="inlineStr">
        <is>
          <t>Common Noncontrolling Interest</t>
        </is>
      </c>
      <c r="B17" s="4" t="inlineStr">
        <is>
          <t xml:space="preserve"> </t>
        </is>
      </c>
      <c r="C17" s="4" t="inlineStr">
        <is>
          <t xml:space="preserve"> </t>
        </is>
      </c>
      <c r="D17" s="4" t="inlineStr">
        <is>
          <t xml:space="preserve"> </t>
        </is>
      </c>
    </row>
    <row r="18">
      <c r="A18" s="3" t="inlineStr">
        <is>
          <t>Noncontrolling Interests:</t>
        </is>
      </c>
      <c r="B18" s="4" t="inlineStr">
        <is>
          <t xml:space="preserve"> </t>
        </is>
      </c>
      <c r="C18" s="4" t="inlineStr">
        <is>
          <t xml:space="preserve"> </t>
        </is>
      </c>
      <c r="D18" s="4" t="inlineStr">
        <is>
          <t xml:space="preserve"> </t>
        </is>
      </c>
    </row>
    <row r="19">
      <c r="A19" s="4" t="inlineStr">
        <is>
          <t>Net income attributable to noncontrolling interest</t>
        </is>
      </c>
      <c r="B19" s="6" t="n">
        <v>767</v>
      </c>
      <c r="C19" s="6" t="n">
        <v>702</v>
      </c>
      <c r="D19" s="6" t="n">
        <v>792</v>
      </c>
    </row>
    <row r="20">
      <c r="A20" s="4" t="inlineStr">
        <is>
          <t>Distributions to noncontrolling interest</t>
        </is>
      </c>
      <c r="B20" s="7" t="n">
        <v>155</v>
      </c>
      <c r="C20" s="7" t="n">
        <v>156</v>
      </c>
      <c r="D20" s="7" t="n">
        <v>110</v>
      </c>
    </row>
    <row r="21">
      <c r="A21" s="4" t="inlineStr">
        <is>
          <t>Number of units purchased</t>
        </is>
      </c>
      <c r="B21" s="6" t="n">
        <v>589319</v>
      </c>
      <c r="C21" s="6" t="n">
        <v>1079322</v>
      </c>
      <c r="D21" s="6" t="n">
        <v>3171681</v>
      </c>
    </row>
    <row r="22">
      <c r="A22" s="4" t="inlineStr">
        <is>
          <t>Amount of units purchased</t>
        </is>
      </c>
      <c r="B22" s="7" t="n">
        <v>189</v>
      </c>
      <c r="C22" s="7" t="n">
        <v>427</v>
      </c>
      <c r="D22" s="7" t="n">
        <v>1602</v>
      </c>
    </row>
    <row r="23">
      <c r="A23" s="4" t="inlineStr">
        <is>
          <t>Common Noncontrolling Interest | A/N</t>
        </is>
      </c>
      <c r="B23" s="4" t="inlineStr">
        <is>
          <t xml:space="preserve"> </t>
        </is>
      </c>
      <c r="C23" s="4" t="inlineStr">
        <is>
          <t xml:space="preserve"> </t>
        </is>
      </c>
      <c r="D23" s="4" t="inlineStr">
        <is>
          <t xml:space="preserve"> </t>
        </is>
      </c>
    </row>
    <row r="24">
      <c r="A24" s="3" t="inlineStr">
        <is>
          <t>Noncontrolling Interests:</t>
        </is>
      </c>
      <c r="B24" s="4" t="inlineStr">
        <is>
          <t xml:space="preserve"> </t>
        </is>
      </c>
      <c r="C24" s="4" t="inlineStr">
        <is>
          <t xml:space="preserve"> </t>
        </is>
      </c>
      <c r="D24" s="4" t="inlineStr">
        <is>
          <t xml:space="preserve"> </t>
        </is>
      </c>
    </row>
    <row r="25">
      <c r="A25" s="4" t="inlineStr">
        <is>
          <t>Shares held by noncontrolling shareholders (shares)</t>
        </is>
      </c>
      <c r="B25" s="6" t="n">
        <v>16500000</v>
      </c>
      <c r="C25" s="4" t="inlineStr">
        <is>
          <t xml:space="preserve"> </t>
        </is>
      </c>
      <c r="D25" s="4" t="inlineStr">
        <is>
          <t xml:space="preserve"> </t>
        </is>
      </c>
    </row>
    <row r="26">
      <c r="A26" s="4" t="inlineStr">
        <is>
          <t>Ownership percentage held by noncontrolling interest (percentage)</t>
        </is>
      </c>
      <c r="B26" s="11" t="n">
        <v>0.1</v>
      </c>
      <c r="C26" s="11" t="n">
        <v>0.11</v>
      </c>
      <c r="D26" s="11" t="n">
        <v>0.11</v>
      </c>
    </row>
    <row r="27">
      <c r="A27" s="4" t="inlineStr">
        <is>
          <t>Common Noncontrolling Interest | Noncontrolling Interests</t>
        </is>
      </c>
      <c r="B27" s="4" t="inlineStr">
        <is>
          <t xml:space="preserve"> </t>
        </is>
      </c>
      <c r="C27" s="4" t="inlineStr">
        <is>
          <t xml:space="preserve"> </t>
        </is>
      </c>
      <c r="D27" s="4" t="inlineStr">
        <is>
          <t xml:space="preserve"> </t>
        </is>
      </c>
    </row>
    <row r="28">
      <c r="A28" s="3" t="inlineStr">
        <is>
          <t>Noncontrolling Interests:</t>
        </is>
      </c>
      <c r="B28" s="4" t="inlineStr">
        <is>
          <t xml:space="preserve"> </t>
        </is>
      </c>
      <c r="C28" s="4" t="inlineStr">
        <is>
          <t xml:space="preserve"> </t>
        </is>
      </c>
      <c r="D28" s="4" t="inlineStr">
        <is>
          <t xml:space="preserve"> </t>
        </is>
      </c>
    </row>
    <row r="29">
      <c r="A29" s="4" t="inlineStr">
        <is>
          <t>Purchase of noncontrolling interest, net of tax</t>
        </is>
      </c>
      <c r="B29" s="7" t="n">
        <v>-138</v>
      </c>
      <c r="C29" s="7" t="n">
        <v>-240</v>
      </c>
      <c r="D29" s="7" t="n">
        <v>-700</v>
      </c>
    </row>
    <row r="30">
      <c r="A30" s="4" t="inlineStr">
        <is>
          <t>Change in noncontrolling interest ownership, net of tax</t>
        </is>
      </c>
      <c r="B30" s="6" t="n">
        <v>13</v>
      </c>
      <c r="C30" s="6" t="n">
        <v>-104</v>
      </c>
      <c r="D30" s="6" t="n">
        <v>-659</v>
      </c>
    </row>
    <row r="31">
      <c r="A31" s="4" t="inlineStr">
        <is>
          <t>Common Noncontrolling Interest | Additional Paid-in Capital</t>
        </is>
      </c>
      <c r="B31" s="4" t="inlineStr">
        <is>
          <t xml:space="preserve"> </t>
        </is>
      </c>
      <c r="C31" s="4" t="inlineStr">
        <is>
          <t xml:space="preserve"> </t>
        </is>
      </c>
      <c r="D31" s="4" t="inlineStr">
        <is>
          <t xml:space="preserve"> </t>
        </is>
      </c>
    </row>
    <row r="32">
      <c r="A32" s="3" t="inlineStr">
        <is>
          <t>Noncontrolling Interests:</t>
        </is>
      </c>
      <c r="B32" s="4" t="inlineStr">
        <is>
          <t xml:space="preserve"> </t>
        </is>
      </c>
      <c r="C32" s="4" t="inlineStr">
        <is>
          <t xml:space="preserve"> </t>
        </is>
      </c>
      <c r="D32" s="4" t="inlineStr">
        <is>
          <t xml:space="preserve"> </t>
        </is>
      </c>
    </row>
    <row r="33">
      <c r="A33" s="4" t="inlineStr">
        <is>
          <t>Decrease in additional paid-in-capital, net of tax</t>
        </is>
      </c>
      <c r="B33" s="6" t="n">
        <v>-38</v>
      </c>
      <c r="C33" s="6" t="n">
        <v>-140</v>
      </c>
      <c r="D33" s="6" t="n">
        <v>-681</v>
      </c>
    </row>
    <row r="34">
      <c r="A34" s="4" t="inlineStr">
        <is>
          <t>Change in noncontrolling interest ownership, net of tax</t>
        </is>
      </c>
      <c r="B34" s="7" t="n">
        <v>-10</v>
      </c>
      <c r="C34" s="7" t="n">
        <v>78</v>
      </c>
      <c r="D34" s="7" t="n">
        <v>497</v>
      </c>
    </row>
    <row r="35">
      <c r="A35" s="4" t="inlineStr">
        <is>
          <t>Maximum | Charter</t>
        </is>
      </c>
      <c r="B35" s="4" t="inlineStr">
        <is>
          <t xml:space="preserve"> </t>
        </is>
      </c>
      <c r="C35" s="4" t="inlineStr">
        <is>
          <t xml:space="preserve"> </t>
        </is>
      </c>
      <c r="D35" s="4" t="inlineStr">
        <is>
          <t xml:space="preserve"> </t>
        </is>
      </c>
    </row>
    <row r="36">
      <c r="A36" s="3" t="inlineStr">
        <is>
          <t>Noncontrolling Interests:</t>
        </is>
      </c>
      <c r="B36" s="4" t="inlineStr">
        <is>
          <t xml:space="preserve"> </t>
        </is>
      </c>
      <c r="C36" s="4" t="inlineStr">
        <is>
          <t xml:space="preserve"> </t>
        </is>
      </c>
      <c r="D36" s="4" t="inlineStr">
        <is>
          <t xml:space="preserve"> </t>
        </is>
      </c>
    </row>
    <row r="37">
      <c r="A37" s="4" t="inlineStr">
        <is>
          <t>Noncontrolling interest ownership threshold (percentage)</t>
        </is>
      </c>
      <c r="B37" s="11" t="n">
        <v>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12 Months Ended</t>
        </is>
      </c>
    </row>
    <row r="2">
      <c r="B2" s="2" t="inlineStr">
        <is>
          <t>Dec. 31, 2024 USD ($)</t>
        </is>
      </c>
      <c r="C2" s="2" t="inlineStr">
        <is>
          <t>Dec. 31, 2023 USD ($)</t>
        </is>
      </c>
      <c r="D2" s="2" t="inlineStr">
        <is>
          <t>Dec. 31, 2022 USD ($)</t>
        </is>
      </c>
      <c r="E2" s="2" t="inlineStr">
        <is>
          <t>Dec. 31, 2024 GBP (£)</t>
        </is>
      </c>
      <c r="F2" s="2" t="inlineStr">
        <is>
          <t>Dec. 31, 2024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7" t="n">
        <v>-64</v>
      </c>
      <c r="C4" s="7" t="n">
        <v>130</v>
      </c>
      <c r="D4" s="7" t="n">
        <v>-280</v>
      </c>
      <c r="E4" s="4" t="inlineStr">
        <is>
          <t xml:space="preserve"> </t>
        </is>
      </c>
      <c r="F4" s="4" t="inlineStr">
        <is>
          <t xml:space="preserve"> </t>
        </is>
      </c>
    </row>
    <row r="5">
      <c r="A5" s="4" t="inlineStr">
        <is>
          <t>Foreign currency remeasurement of Sterling Notes to U.S. dollars</t>
        </is>
      </c>
      <c r="B5" s="6" t="n">
        <v>30</v>
      </c>
      <c r="C5" s="6" t="n">
        <v>-85</v>
      </c>
      <c r="D5" s="6" t="n">
        <v>185</v>
      </c>
      <c r="E5" s="4" t="inlineStr">
        <is>
          <t xml:space="preserve"> </t>
        </is>
      </c>
      <c r="F5" s="4" t="inlineStr">
        <is>
          <t xml:space="preserve"> </t>
        </is>
      </c>
    </row>
    <row r="6">
      <c r="A6" s="4" t="inlineStr">
        <is>
          <t>Gain (loss) on financial instruments, net</t>
        </is>
      </c>
      <c r="B6" s="7" t="n">
        <v>-34</v>
      </c>
      <c r="C6" s="6" t="n">
        <v>45</v>
      </c>
      <c r="D6" s="7" t="n">
        <v>-95</v>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4" t="inlineStr">
        <is>
          <t xml:space="preserve"> </t>
        </is>
      </c>
      <c r="E9" s="12" t="n">
        <v>1275</v>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7" t="n">
        <v>440</v>
      </c>
      <c r="D12" s="4" t="inlineStr">
        <is>
          <t xml:space="preserve"> </t>
        </is>
      </c>
      <c r="E12" s="4" t="inlineStr">
        <is>
          <t xml:space="preserve"> </t>
        </is>
      </c>
      <c r="F12" s="7" t="n">
        <v>50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5085</v>
      </c>
      <c r="C4" s="7" t="n">
        <v>54607</v>
      </c>
      <c r="D4" s="7" t="n">
        <v>54022</v>
      </c>
    </row>
    <row r="5">
      <c r="A5" s="4" t="inlineStr">
        <is>
          <t>Revenue from Contract with Customer, Including Assessed Tax</t>
        </is>
      </c>
      <c r="B5" s="6" t="n">
        <v>941</v>
      </c>
      <c r="C5" s="6" t="n">
        <v>993</v>
      </c>
      <c r="D5" s="6" t="n">
        <v>1100</v>
      </c>
    </row>
    <row r="6">
      <c r="A6" s="4" t="inlineStr">
        <is>
          <t>Inter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3360</v>
      </c>
      <c r="C8" s="6" t="n">
        <v>23032</v>
      </c>
      <c r="D8" s="6" t="n">
        <v>22222</v>
      </c>
    </row>
    <row r="9">
      <c r="A9" s="4" t="inlineStr">
        <is>
          <t>Video</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5126</v>
      </c>
      <c r="C11" s="6" t="n">
        <v>16351</v>
      </c>
      <c r="D11" s="6" t="n">
        <v>17460</v>
      </c>
    </row>
    <row r="12">
      <c r="A12" s="4" t="inlineStr">
        <is>
          <t>Vo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437</v>
      </c>
      <c r="C14" s="6" t="n">
        <v>1510</v>
      </c>
      <c r="D14" s="6" t="n">
        <v>1559</v>
      </c>
    </row>
    <row r="15">
      <c r="A15" s="4" t="inlineStr">
        <is>
          <t>Mobile serv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083</v>
      </c>
      <c r="C17" s="6" t="n">
        <v>2243</v>
      </c>
      <c r="D17" s="6" t="n">
        <v>1698</v>
      </c>
    </row>
    <row r="18">
      <c r="A18" s="4" t="inlineStr">
        <is>
          <t>Residential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43006</v>
      </c>
      <c r="C20" s="6" t="n">
        <v>43136</v>
      </c>
      <c r="D20" s="6" t="n">
        <v>42939</v>
      </c>
    </row>
    <row r="21">
      <c r="A21" s="4" t="inlineStr">
        <is>
          <t>Small and medium busines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4371</v>
      </c>
      <c r="C23" s="6" t="n">
        <v>4353</v>
      </c>
      <c r="D23" s="6" t="n">
        <v>4350</v>
      </c>
    </row>
    <row r="24">
      <c r="A24" s="4" t="inlineStr">
        <is>
          <t>Enterpris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2883</v>
      </c>
      <c r="C26" s="6" t="n">
        <v>2770</v>
      </c>
      <c r="D26" s="6" t="n">
        <v>2677</v>
      </c>
    </row>
    <row r="27">
      <c r="A27" s="4" t="inlineStr">
        <is>
          <t>Commercial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7254</v>
      </c>
      <c r="C29" s="6" t="n">
        <v>7123</v>
      </c>
      <c r="D29" s="6" t="n">
        <v>7027</v>
      </c>
    </row>
    <row r="30">
      <c r="A30" s="4" t="inlineStr">
        <is>
          <t>Advertising sal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1780</v>
      </c>
      <c r="C32" s="6" t="n">
        <v>1551</v>
      </c>
      <c r="D32" s="6" t="n">
        <v>1882</v>
      </c>
    </row>
    <row r="33">
      <c r="A33" s="4" t="inlineStr">
        <is>
          <t>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7" t="n">
        <v>3045</v>
      </c>
      <c r="C35" s="7" t="n">
        <v>2797</v>
      </c>
      <c r="D35" s="7" t="n">
        <v>21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Other Balance Sheet Account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Equipment Installment Plan Receivables, Current</t>
        </is>
      </c>
      <c r="B3" s="7" t="n">
        <v>967</v>
      </c>
      <c r="C3" s="7" t="n">
        <v>673</v>
      </c>
    </row>
    <row r="4">
      <c r="A4" s="4" t="inlineStr">
        <is>
          <t>Equipment Installment Plan Receivables, Noncurrent</t>
        </is>
      </c>
      <c r="B4" s="6" t="n">
        <v>980</v>
      </c>
      <c r="C4" s="6" t="n">
        <v>687</v>
      </c>
    </row>
    <row r="5">
      <c r="A5" s="4" t="inlineStr">
        <is>
          <t>Contract acquisition and fulfillment costs</t>
        </is>
      </c>
      <c r="B5" s="6" t="n">
        <v>701</v>
      </c>
      <c r="C5" s="6" t="n">
        <v>616</v>
      </c>
    </row>
    <row r="6">
      <c r="A6" s="4" t="inlineStr">
        <is>
          <t>Customer prepayments and upfront deferred installation fees</t>
        </is>
      </c>
      <c r="B6" s="7" t="n">
        <v>456</v>
      </c>
      <c r="C6" s="7" t="n">
        <v>5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s in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t>
        </is>
      </c>
      <c r="B4" s="7" t="n">
        <v>268</v>
      </c>
      <c r="C4" s="7" t="n">
        <v>219</v>
      </c>
      <c r="D4" s="7" t="n">
        <v>157</v>
      </c>
    </row>
    <row r="5">
      <c r="A5" s="4" t="inlineStr">
        <is>
          <t>Charged to expense</t>
        </is>
      </c>
      <c r="B5" s="6" t="n">
        <v>762</v>
      </c>
      <c r="C5" s="6" t="n">
        <v>743</v>
      </c>
      <c r="D5" s="6" t="n">
        <v>758</v>
      </c>
    </row>
    <row r="6">
      <c r="A6" s="4" t="inlineStr">
        <is>
          <t>Uncollected balances written off, net of recoveries</t>
        </is>
      </c>
      <c r="B6" s="6" t="n">
        <v>-826</v>
      </c>
      <c r="C6" s="6" t="n">
        <v>-694</v>
      </c>
      <c r="D6" s="6" t="n">
        <v>-696</v>
      </c>
    </row>
    <row r="7">
      <c r="A7" s="4" t="inlineStr">
        <is>
          <t>Balance</t>
        </is>
      </c>
      <c r="B7" s="7" t="n">
        <v>204</v>
      </c>
      <c r="C7" s="7" t="n">
        <v>268</v>
      </c>
      <c r="D7" s="7" t="n">
        <v>2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Costs and Expens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Programming</t>
        </is>
      </c>
      <c r="B4" s="7" t="n">
        <v>9653</v>
      </c>
      <c r="C4" s="7" t="n">
        <v>10638</v>
      </c>
      <c r="D4" s="7" t="n">
        <v>11620</v>
      </c>
    </row>
    <row r="5">
      <c r="A5" s="4" t="inlineStr">
        <is>
          <t>Other costs of revenue</t>
        </is>
      </c>
      <c r="B5" s="6" t="n">
        <v>6351</v>
      </c>
      <c r="C5" s="6" t="n">
        <v>5587</v>
      </c>
      <c r="D5" s="6" t="n">
        <v>4804</v>
      </c>
    </row>
    <row r="6">
      <c r="A6" s="4" t="inlineStr">
        <is>
          <t>Field and technology operations</t>
        </is>
      </c>
      <c r="B6" s="6" t="n">
        <v>5083</v>
      </c>
      <c r="C6" s="6" t="n">
        <v>5113</v>
      </c>
      <c r="D6" s="6" t="n">
        <v>4793</v>
      </c>
    </row>
    <row r="7">
      <c r="A7" s="4" t="inlineStr">
        <is>
          <t>Customer operations</t>
        </is>
      </c>
      <c r="B7" s="6" t="n">
        <v>3221</v>
      </c>
      <c r="C7" s="6" t="n">
        <v>3302</v>
      </c>
      <c r="D7" s="6" t="n">
        <v>3294</v>
      </c>
    </row>
    <row r="8">
      <c r="A8" s="4" t="inlineStr">
        <is>
          <t>Sales and marketing</t>
        </is>
      </c>
      <c r="B8" s="6" t="n">
        <v>3714</v>
      </c>
      <c r="C8" s="6" t="n">
        <v>3653</v>
      </c>
      <c r="D8" s="6" t="n">
        <v>3585</v>
      </c>
    </row>
    <row r="9">
      <c r="A9" s="4" t="inlineStr">
        <is>
          <t>Stock compensation expense</t>
        </is>
      </c>
      <c r="B9" s="6" t="n">
        <v>651</v>
      </c>
      <c r="C9" s="6" t="n">
        <v>692</v>
      </c>
      <c r="D9" s="6" t="n">
        <v>470</v>
      </c>
    </row>
    <row r="10">
      <c r="A10" s="4" t="inlineStr">
        <is>
          <t>Other</t>
        </is>
      </c>
      <c r="B10" s="6" t="n">
        <v>4494</v>
      </c>
      <c r="C10" s="6" t="n">
        <v>4420</v>
      </c>
      <c r="D10" s="6" t="n">
        <v>4310</v>
      </c>
    </row>
    <row r="11">
      <c r="A11" s="4" t="inlineStr">
        <is>
          <t>Operating costs and expenses</t>
        </is>
      </c>
      <c r="B11" s="7" t="n">
        <v>33167</v>
      </c>
      <c r="C11" s="7" t="n">
        <v>33405</v>
      </c>
      <c r="D11" s="7" t="n">
        <v>328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Operating (Income) Expense, Net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pecial charges, net</t>
        </is>
      </c>
      <c r="B4" s="7" t="n">
        <v>139</v>
      </c>
      <c r="C4" s="7" t="n">
        <v>198</v>
      </c>
      <c r="D4" s="7" t="n">
        <v>273</v>
      </c>
    </row>
    <row r="5">
      <c r="A5" s="4" t="inlineStr">
        <is>
          <t>(Gain) loss on disposal of assets, net</t>
        </is>
      </c>
      <c r="B5" s="6" t="n">
        <v>-12</v>
      </c>
      <c r="C5" s="6" t="n">
        <v>-251</v>
      </c>
      <c r="D5" s="6" t="n">
        <v>8</v>
      </c>
    </row>
    <row r="6">
      <c r="A6" s="4" t="inlineStr">
        <is>
          <t>Other operating (income) expense, net</t>
        </is>
      </c>
      <c r="B6" s="7" t="n">
        <v>127</v>
      </c>
      <c r="C6" s="6" t="n">
        <v>-53</v>
      </c>
      <c r="D6" s="7" t="n">
        <v>281</v>
      </c>
    </row>
    <row r="7">
      <c r="A7" s="4" t="inlineStr">
        <is>
          <t>Gain on sale of towers</t>
        </is>
      </c>
      <c r="B7" s="4" t="inlineStr">
        <is>
          <t xml:space="preserve"> </t>
        </is>
      </c>
      <c r="C7" s="7" t="n">
        <v>262</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 provides highly customized, fiber-based solutions. Spectrum Reach ® delivers tailored advertising and production for the modern media landscape. The Company also distributes award-winning news coverage and sports programming to its customers through Spectrum Networks. Charter is a holding company whose principal asset is a controlling equity interest in Charter Communications Holdings, LLC (“Charter Holdings”), an indirect owner of Charter Communications Operating, LLC (“Charter Operating”) under which substantially all of the operations reside.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4 presentation. Comprehensive income equaled net income attributable to Charter shareholders for the years ended December 31, 2024,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egment Reporting - Other Income (Expense), Net (Details) - USD ($) $ in Millions</t>
        </is>
      </c>
      <c r="B1" s="2" t="inlineStr">
        <is>
          <t>1 Months Ended</t>
        </is>
      </c>
      <c r="D1" s="2" t="inlineStr">
        <is>
          <t>12 Months Ended</t>
        </is>
      </c>
    </row>
    <row r="2">
      <c r="B2" s="2" t="inlineStr">
        <is>
          <t>Dec. 31, 2024</t>
        </is>
      </c>
      <c r="C2" s="2" t="inlineStr">
        <is>
          <t>May 31, 2024</t>
        </is>
      </c>
      <c r="D2" s="2" t="inlineStr">
        <is>
          <t>Dec. 31, 2024</t>
        </is>
      </c>
      <c r="E2" s="2" t="inlineStr">
        <is>
          <t>Dec. 31, 2023</t>
        </is>
      </c>
      <c r="F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 (see Note 8)</t>
        </is>
      </c>
      <c r="B4" s="7" t="n">
        <v>-8</v>
      </c>
      <c r="C4" s="7" t="n">
        <v>9</v>
      </c>
      <c r="D4" s="7" t="n">
        <v>1</v>
      </c>
      <c r="E4" s="7" t="n">
        <v>-3</v>
      </c>
      <c r="F4" s="7" t="n">
        <v>-3</v>
      </c>
    </row>
    <row r="5">
      <c r="A5" s="4" t="inlineStr">
        <is>
          <t>Gain (loss) on financial instruments, net (see Note 12)</t>
        </is>
      </c>
      <c r="B5" s="4" t="inlineStr">
        <is>
          <t xml:space="preserve"> </t>
        </is>
      </c>
      <c r="C5" s="4" t="inlineStr">
        <is>
          <t xml:space="preserve"> </t>
        </is>
      </c>
      <c r="D5" s="6" t="n">
        <v>-34</v>
      </c>
      <c r="E5" s="6" t="n">
        <v>45</v>
      </c>
      <c r="F5" s="6" t="n">
        <v>-95</v>
      </c>
    </row>
    <row r="6">
      <c r="A6" s="4" t="inlineStr">
        <is>
          <t>Other pension benefits (costs), net (see Note 20)</t>
        </is>
      </c>
      <c r="B6" s="4" t="inlineStr">
        <is>
          <t xml:space="preserve"> </t>
        </is>
      </c>
      <c r="C6" s="4" t="inlineStr">
        <is>
          <t xml:space="preserve"> </t>
        </is>
      </c>
      <c r="D6" s="6" t="n">
        <v>-23</v>
      </c>
      <c r="E6" s="6" t="n">
        <v>-216</v>
      </c>
      <c r="F6" s="6" t="n">
        <v>254</v>
      </c>
    </row>
    <row r="7">
      <c r="A7" s="4" t="inlineStr">
        <is>
          <t>Loss on equity investments, net (see Note 5)</t>
        </is>
      </c>
      <c r="B7" s="4" t="inlineStr">
        <is>
          <t xml:space="preserve"> </t>
        </is>
      </c>
      <c r="C7" s="4" t="inlineStr">
        <is>
          <t xml:space="preserve"> </t>
        </is>
      </c>
      <c r="D7" s="6" t="n">
        <v>-331</v>
      </c>
      <c r="E7" s="6" t="n">
        <v>-343</v>
      </c>
      <c r="F7" s="6" t="n">
        <v>-100</v>
      </c>
    </row>
    <row r="8">
      <c r="A8" s="4" t="inlineStr">
        <is>
          <t>Other income (expense), net</t>
        </is>
      </c>
      <c r="B8" s="4" t="inlineStr">
        <is>
          <t xml:space="preserve"> </t>
        </is>
      </c>
      <c r="C8" s="4" t="inlineStr">
        <is>
          <t xml:space="preserve"> </t>
        </is>
      </c>
      <c r="D8" s="7" t="n">
        <v>-387</v>
      </c>
      <c r="E8" s="7" t="n">
        <v>-517</v>
      </c>
      <c r="F8" s="7" t="n">
        <v>56</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 Compensation Plans -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the the stock incentive plan (in shares)</t>
        </is>
      </c>
      <c r="B4" s="6" t="n">
        <v>23</v>
      </c>
      <c r="C4" s="4" t="inlineStr">
        <is>
          <t xml:space="preserve"> </t>
        </is>
      </c>
      <c r="D4" s="4" t="inlineStr">
        <is>
          <t xml:space="preserve"> </t>
        </is>
      </c>
    </row>
    <row r="5">
      <c r="A5" s="4" t="inlineStr">
        <is>
          <t>Risk-free interest rate (percentage)</t>
        </is>
      </c>
      <c r="B5" s="10" t="n">
        <v>0.039</v>
      </c>
      <c r="C5" s="10" t="n">
        <v>0.037</v>
      </c>
      <c r="D5" s="10" t="n">
        <v>0.017</v>
      </c>
    </row>
    <row r="6">
      <c r="A6" s="4" t="inlineStr">
        <is>
          <t>Expected life (in years)</t>
        </is>
      </c>
      <c r="B6" s="4" t="inlineStr">
        <is>
          <t>5 years</t>
        </is>
      </c>
      <c r="C6" s="4" t="inlineStr">
        <is>
          <t>4 years 9 months 18 days</t>
        </is>
      </c>
      <c r="D6" s="4" t="inlineStr">
        <is>
          <t>5 years 8 months 12 days</t>
        </is>
      </c>
    </row>
    <row r="7">
      <c r="A7" s="4" t="inlineStr">
        <is>
          <t>Expected volatility rate (percentage)</t>
        </is>
      </c>
      <c r="B7" s="11" t="n">
        <v>0.33</v>
      </c>
      <c r="C7" s="11" t="n">
        <v>0.31</v>
      </c>
      <c r="D7" s="11" t="n">
        <v>0.28</v>
      </c>
    </row>
    <row r="8">
      <c r="A8" s="4" t="inlineStr">
        <is>
          <t>Stock compensation expense</t>
        </is>
      </c>
      <c r="B8" s="7" t="n">
        <v>651</v>
      </c>
      <c r="C8" s="7" t="n">
        <v>692</v>
      </c>
      <c r="D8" s="7" t="n">
        <v>47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3 years</t>
        </is>
      </c>
      <c r="C11" s="4" t="inlineStr">
        <is>
          <t xml:space="preserve"> </t>
        </is>
      </c>
      <c r="D11" s="4" t="inlineStr">
        <is>
          <t xml:space="preserve"> </t>
        </is>
      </c>
    </row>
    <row r="12">
      <c r="A12" s="4" t="inlineStr">
        <is>
          <t>Award expiration period (in years)</t>
        </is>
      </c>
      <c r="B12" s="4" t="inlineStr">
        <is>
          <t>10 years</t>
        </is>
      </c>
      <c r="C12" s="4" t="inlineStr">
        <is>
          <t xml:space="preserve"> </t>
        </is>
      </c>
      <c r="D12" s="4" t="inlineStr">
        <is>
          <t xml:space="preserve"> </t>
        </is>
      </c>
    </row>
    <row r="13">
      <c r="A13" s="4" t="inlineStr">
        <is>
          <t>Unrecognized compensation expense</t>
        </is>
      </c>
      <c r="B13" s="7" t="n">
        <v>276</v>
      </c>
      <c r="C13" s="4" t="inlineStr">
        <is>
          <t xml:space="preserve"> </t>
        </is>
      </c>
      <c r="D13" s="4" t="inlineStr">
        <is>
          <t xml:space="preserve"> </t>
        </is>
      </c>
    </row>
    <row r="14">
      <c r="A14" s="4" t="inlineStr">
        <is>
          <t>Remaining period over which unrecognized compensation expense is expected to be recognized (in years)</t>
        </is>
      </c>
      <c r="B14" s="4" t="inlineStr">
        <is>
          <t>2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Unrecognized compensation expense</t>
        </is>
      </c>
      <c r="B18" s="7" t="n">
        <v>396</v>
      </c>
      <c r="C18" s="4" t="inlineStr">
        <is>
          <t xml:space="preserve"> </t>
        </is>
      </c>
      <c r="D18" s="4" t="inlineStr">
        <is>
          <t xml:space="preserve"> </t>
        </is>
      </c>
    </row>
    <row r="19">
      <c r="A19" s="4" t="inlineStr">
        <is>
          <t>Remaining period over which unrecognized compensation expense is expected to be recognized (in years)</t>
        </is>
      </c>
      <c r="B19" s="4" t="inlineStr">
        <is>
          <t>2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1 year</t>
        </is>
      </c>
      <c r="C22" s="4" t="inlineStr">
        <is>
          <t xml:space="preserve"> </t>
        </is>
      </c>
      <c r="D22" s="4" t="inlineStr">
        <is>
          <t xml:space="preserve"> </t>
        </is>
      </c>
    </row>
    <row r="23">
      <c r="A23" s="4" t="inlineStr">
        <is>
          <t>Unrecognized compensation expense</t>
        </is>
      </c>
      <c r="B23" s="7" t="n">
        <v>1</v>
      </c>
      <c r="C23" s="4" t="inlineStr">
        <is>
          <t xml:space="preserve"> </t>
        </is>
      </c>
      <c r="D23" s="4" t="inlineStr">
        <is>
          <t xml:space="preserve"> </t>
        </is>
      </c>
    </row>
    <row r="24">
      <c r="A24" s="4" t="inlineStr">
        <is>
          <t>Remaining period over which unrecognized compensation expense is expected to be recognized (in years)</t>
        </is>
      </c>
      <c r="B24" s="4" t="inlineStr">
        <is>
          <t>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Rollforwar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Roll Forward of Stock Options Outstanding:</t>
        </is>
      </c>
      <c r="B3" s="4" t="inlineStr">
        <is>
          <t xml:space="preserve"> </t>
        </is>
      </c>
      <c r="C3" s="4" t="inlineStr">
        <is>
          <t xml:space="preserve"> </t>
        </is>
      </c>
      <c r="D3" s="4" t="inlineStr">
        <is>
          <t xml:space="preserve"> </t>
        </is>
      </c>
    </row>
    <row r="4">
      <c r="A4" s="4" t="inlineStr">
        <is>
          <t>Stock options outstanding, beginning of period (in shares)</t>
        </is>
      </c>
      <c r="B4" s="6" t="n">
        <v>12658</v>
      </c>
      <c r="C4" s="6" t="n">
        <v>9180</v>
      </c>
      <c r="D4" s="6" t="n">
        <v>8433</v>
      </c>
    </row>
    <row r="5">
      <c r="A5" s="4" t="inlineStr">
        <is>
          <t>Stock options granted (in shares)</t>
        </is>
      </c>
      <c r="B5" s="6" t="n">
        <v>1381</v>
      </c>
      <c r="C5" s="6" t="n">
        <v>4278</v>
      </c>
      <c r="D5" s="6" t="n">
        <v>1469</v>
      </c>
    </row>
    <row r="6">
      <c r="A6" s="4" t="inlineStr">
        <is>
          <t>Stock options exercised (in shares)</t>
        </is>
      </c>
      <c r="B6" s="6" t="n">
        <v>-373</v>
      </c>
      <c r="C6" s="6" t="n">
        <v>-563</v>
      </c>
      <c r="D6" s="6" t="n">
        <v>-552</v>
      </c>
    </row>
    <row r="7">
      <c r="A7" s="4" t="inlineStr">
        <is>
          <t>Stock options canceled (in shares)</t>
        </is>
      </c>
      <c r="B7" s="6" t="n">
        <v>-292</v>
      </c>
      <c r="C7" s="6" t="n">
        <v>-237</v>
      </c>
      <c r="D7" s="6" t="n">
        <v>-170</v>
      </c>
    </row>
    <row r="8">
      <c r="A8" s="4" t="inlineStr">
        <is>
          <t>Stock options outstanding, end of period (in shares)</t>
        </is>
      </c>
      <c r="B8" s="6" t="n">
        <v>13374</v>
      </c>
      <c r="C8" s="6" t="n">
        <v>12658</v>
      </c>
      <c r="D8" s="6" t="n">
        <v>9180</v>
      </c>
    </row>
    <row r="9">
      <c r="A9" s="4" t="inlineStr">
        <is>
          <t>Stock options outstanding weighted average exercise price, beginning of period</t>
        </is>
      </c>
      <c r="B9" s="9" t="n">
        <v>398.51</v>
      </c>
      <c r="C9" s="9" t="n">
        <v>396.89</v>
      </c>
      <c r="D9" s="9" t="n">
        <v>362.26</v>
      </c>
    </row>
    <row r="10">
      <c r="A10" s="4" t="inlineStr">
        <is>
          <t>Stock options granted weighted average exercise price</t>
        </is>
      </c>
      <c r="B10" s="16" t="n">
        <v>360.82</v>
      </c>
      <c r="C10" s="16" t="n">
        <v>384.5</v>
      </c>
      <c r="D10" s="16" t="n">
        <v>577.64</v>
      </c>
    </row>
    <row r="11">
      <c r="A11" s="4" t="inlineStr">
        <is>
          <t>Stock options exercised weighted average exercise price</t>
        </is>
      </c>
      <c r="B11" s="16" t="n">
        <v>256.94</v>
      </c>
      <c r="C11" s="16" t="n">
        <v>228.69</v>
      </c>
      <c r="D11" s="16" t="n">
        <v>295.51</v>
      </c>
    </row>
    <row r="12">
      <c r="A12" s="4" t="inlineStr">
        <is>
          <t>Stock options canceled weighted average exercise price</t>
        </is>
      </c>
      <c r="B12" s="16" t="n">
        <v>446.11</v>
      </c>
      <c r="C12" s="16" t="n">
        <v>486.77</v>
      </c>
      <c r="D12" s="16" t="n">
        <v>570.4400000000001</v>
      </c>
    </row>
    <row r="13">
      <c r="A13" s="4" t="inlineStr">
        <is>
          <t>Stock options outstanding weighted average exercise price, end of period</t>
        </is>
      </c>
      <c r="B13" s="9" t="n">
        <v>397.54</v>
      </c>
      <c r="C13" s="9" t="n">
        <v>398.51</v>
      </c>
      <c r="D13" s="9" t="n">
        <v>396.89</v>
      </c>
    </row>
    <row r="14">
      <c r="A14" s="4" t="inlineStr">
        <is>
          <t>Stock options exercised aggregate intrinsic value</t>
        </is>
      </c>
      <c r="B14" s="7" t="n">
        <v>39</v>
      </c>
      <c r="C14" s="7" t="n">
        <v>102</v>
      </c>
      <c r="D14" s="7" t="n">
        <v>133</v>
      </c>
    </row>
    <row r="15">
      <c r="A15" s="4" t="inlineStr">
        <is>
          <t>Stock options outstanding aggregate intrinsic value</t>
        </is>
      </c>
      <c r="B15" s="7" t="n">
        <v>387</v>
      </c>
      <c r="C15" s="4" t="inlineStr">
        <is>
          <t xml:space="preserve"> </t>
        </is>
      </c>
      <c r="D15" s="4" t="inlineStr">
        <is>
          <t xml:space="preserve"> </t>
        </is>
      </c>
    </row>
    <row r="16">
      <c r="A16" s="4" t="inlineStr">
        <is>
          <t>Stock options outstanding weighted average remaining contractual life (in years)</t>
        </is>
      </c>
      <c r="B16" s="4" t="inlineStr">
        <is>
          <t>6 years</t>
        </is>
      </c>
      <c r="C16" s="4" t="inlineStr">
        <is>
          <t>5 years</t>
        </is>
      </c>
      <c r="D16" s="4" t="inlineStr">
        <is>
          <t>6 years</t>
        </is>
      </c>
    </row>
    <row r="17">
      <c r="A17" s="4" t="inlineStr">
        <is>
          <t>Stock options exercisable, end of period (in shares)</t>
        </is>
      </c>
      <c r="B17" s="6" t="n">
        <v>6766</v>
      </c>
      <c r="C17" s="6" t="n">
        <v>6051</v>
      </c>
      <c r="D17" s="6" t="n">
        <v>5320</v>
      </c>
    </row>
    <row r="18">
      <c r="A18" s="4" t="inlineStr">
        <is>
          <t>Stock options exercisable weighted average exercise price, end of period</t>
        </is>
      </c>
      <c r="B18" s="9" t="n">
        <v>378.31</v>
      </c>
      <c r="C18" s="9" t="n">
        <v>325.8</v>
      </c>
      <c r="D18" s="9" t="n">
        <v>266.78</v>
      </c>
    </row>
    <row r="19">
      <c r="A19" s="4" t="inlineStr">
        <is>
          <t>Stock options exercisable aggregate intrinsic value, end of period</t>
        </is>
      </c>
      <c r="B19" s="7" t="n">
        <v>385</v>
      </c>
      <c r="C19" s="4" t="inlineStr">
        <is>
          <t xml:space="preserve"> </t>
        </is>
      </c>
      <c r="D19" s="4" t="inlineStr">
        <is>
          <t xml:space="preserve"> </t>
        </is>
      </c>
    </row>
    <row r="20">
      <c r="A20" s="4" t="inlineStr">
        <is>
          <t>Stock options expected to vest, end of period (in shares)</t>
        </is>
      </c>
      <c r="B20" s="6" t="n">
        <v>6608</v>
      </c>
      <c r="C20" s="4" t="inlineStr">
        <is>
          <t xml:space="preserve"> </t>
        </is>
      </c>
      <c r="D20" s="4" t="inlineStr">
        <is>
          <t xml:space="preserve"> </t>
        </is>
      </c>
    </row>
    <row r="21">
      <c r="A21" s="4" t="inlineStr">
        <is>
          <t>Stock options expected to vest weighted average exercise price, end of period</t>
        </is>
      </c>
      <c r="B21" s="9" t="n">
        <v>417.23</v>
      </c>
      <c r="C21" s="4" t="inlineStr">
        <is>
          <t xml:space="preserve"> </t>
        </is>
      </c>
      <c r="D21" s="4" t="inlineStr">
        <is>
          <t xml:space="preserve"> </t>
        </is>
      </c>
    </row>
    <row r="22">
      <c r="A22" s="4" t="inlineStr">
        <is>
          <t>Stock options expected to vest aggregate intrinsic value, end of period</t>
        </is>
      </c>
      <c r="B22" s="7" t="n">
        <v>2</v>
      </c>
      <c r="C22" s="4" t="inlineStr">
        <is>
          <t xml:space="preserve"> </t>
        </is>
      </c>
      <c r="D22" s="4" t="inlineStr">
        <is>
          <t xml:space="preserve"> </t>
        </is>
      </c>
    </row>
    <row r="23">
      <c r="A23" s="4" t="inlineStr">
        <is>
          <t>Stock options granted weighted average grant date fair value</t>
        </is>
      </c>
      <c r="B23" s="9" t="n">
        <v>129.3</v>
      </c>
      <c r="C23" s="9" t="n">
        <v>126.13</v>
      </c>
      <c r="D23" s="9" t="n">
        <v>17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Award Rollforward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6" t="n">
        <v>11</v>
      </c>
      <c r="C4" s="6" t="n">
        <v>7</v>
      </c>
      <c r="D4" s="6" t="n">
        <v>5</v>
      </c>
    </row>
    <row r="5">
      <c r="A5" s="4" t="inlineStr">
        <is>
          <t>Restricted stock awards, granted (in shares)</t>
        </is>
      </c>
      <c r="B5" s="6" t="n">
        <v>13</v>
      </c>
      <c r="C5" s="6" t="n">
        <v>11</v>
      </c>
      <c r="D5" s="6" t="n">
        <v>7</v>
      </c>
    </row>
    <row r="6">
      <c r="A6" s="4" t="inlineStr">
        <is>
          <t>Restricted stock award, vested (in shares)</t>
        </is>
      </c>
      <c r="B6" s="6" t="n">
        <v>-11</v>
      </c>
      <c r="C6" s="6" t="n">
        <v>-7</v>
      </c>
      <c r="D6" s="6" t="n">
        <v>-5</v>
      </c>
    </row>
    <row r="7">
      <c r="A7" s="4" t="inlineStr">
        <is>
          <t>Restricted stock award, canceled (in shares)</t>
        </is>
      </c>
      <c r="B7" s="6" t="n">
        <v>0</v>
      </c>
      <c r="C7" s="6" t="n">
        <v>0</v>
      </c>
      <c r="D7" s="6" t="n">
        <v>0</v>
      </c>
    </row>
    <row r="8">
      <c r="A8" s="4" t="inlineStr">
        <is>
          <t>Restricted stock outstanding, end of period (in shares)</t>
        </is>
      </c>
      <c r="B8" s="6" t="n">
        <v>13</v>
      </c>
      <c r="C8" s="6" t="n">
        <v>11</v>
      </c>
      <c r="D8" s="6" t="n">
        <v>7</v>
      </c>
    </row>
    <row r="9">
      <c r="A9" s="4" t="inlineStr">
        <is>
          <t>Restricted stock outstanding weighted average grant price, beginning of period</t>
        </is>
      </c>
      <c r="B9" s="9" t="n">
        <v>331.45</v>
      </c>
      <c r="C9" s="9" t="n">
        <v>494.72</v>
      </c>
      <c r="D9" s="9" t="n">
        <v>654.33</v>
      </c>
    </row>
    <row r="10">
      <c r="A10" s="4" t="inlineStr">
        <is>
          <t>Restricted stock award granted weighted average grant price</t>
        </is>
      </c>
      <c r="B10" s="16" t="n">
        <v>268.55</v>
      </c>
      <c r="C10" s="16" t="n">
        <v>331.45</v>
      </c>
      <c r="D10" s="16" t="n">
        <v>494.72</v>
      </c>
    </row>
    <row r="11">
      <c r="A11" s="4" t="inlineStr">
        <is>
          <t>Restricted stock award vested weighted average grant price</t>
        </is>
      </c>
      <c r="B11" s="16" t="n">
        <v>331.45</v>
      </c>
      <c r="C11" s="16" t="n">
        <v>494.72</v>
      </c>
      <c r="D11" s="16" t="n">
        <v>654.33</v>
      </c>
    </row>
    <row r="12">
      <c r="A12" s="4" t="inlineStr">
        <is>
          <t>Restricted stock award canceled weighted average grant price</t>
        </is>
      </c>
      <c r="B12" s="6" t="n">
        <v>0</v>
      </c>
      <c r="C12" s="6" t="n">
        <v>0</v>
      </c>
      <c r="D12" s="6" t="n">
        <v>0</v>
      </c>
    </row>
    <row r="13">
      <c r="A13" s="4" t="inlineStr">
        <is>
          <t>Restricted stock outstanding weighted average grant price, end of period</t>
        </is>
      </c>
      <c r="B13" s="9" t="n">
        <v>268.55</v>
      </c>
      <c r="C13" s="9" t="n">
        <v>331.45</v>
      </c>
      <c r="D13" s="9" t="n">
        <v>494.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Units Rollforward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6" t="n">
        <v>2371</v>
      </c>
      <c r="C4" s="6" t="n">
        <v>1266</v>
      </c>
      <c r="D4" s="6" t="n">
        <v>1294</v>
      </c>
    </row>
    <row r="5">
      <c r="A5" s="4" t="inlineStr">
        <is>
          <t>Restricted stock units, granted (in shares)</t>
        </is>
      </c>
      <c r="B5" s="6" t="n">
        <v>1123</v>
      </c>
      <c r="C5" s="6" t="n">
        <v>1561</v>
      </c>
      <c r="D5" s="6" t="n">
        <v>638</v>
      </c>
    </row>
    <row r="6">
      <c r="A6" s="4" t="inlineStr">
        <is>
          <t>Restricted stock units, vested (in shares)</t>
        </is>
      </c>
      <c r="B6" s="6" t="n">
        <v>-369</v>
      </c>
      <c r="C6" s="6" t="n">
        <v>-358</v>
      </c>
      <c r="D6" s="6" t="n">
        <v>-592</v>
      </c>
    </row>
    <row r="7">
      <c r="A7" s="4" t="inlineStr">
        <is>
          <t>Restricted stock units, canceled (in shares)</t>
        </is>
      </c>
      <c r="B7" s="6" t="n">
        <v>-174</v>
      </c>
      <c r="C7" s="6" t="n">
        <v>-98</v>
      </c>
      <c r="D7" s="6" t="n">
        <v>-74</v>
      </c>
    </row>
    <row r="8">
      <c r="A8" s="4" t="inlineStr">
        <is>
          <t>Restricted stock outstanding, end of period (in shares)</t>
        </is>
      </c>
      <c r="B8" s="6" t="n">
        <v>2951</v>
      </c>
      <c r="C8" s="6" t="n">
        <v>2371</v>
      </c>
      <c r="D8" s="6" t="n">
        <v>1266</v>
      </c>
    </row>
    <row r="9">
      <c r="A9" s="4" t="inlineStr">
        <is>
          <t>Restricted stock outstanding weighted average grant price, beginning of period</t>
        </is>
      </c>
      <c r="B9" s="9" t="n">
        <v>432.11</v>
      </c>
      <c r="C9" s="7" t="n">
        <v>545</v>
      </c>
      <c r="D9" s="9" t="n">
        <v>449.03</v>
      </c>
    </row>
    <row r="10">
      <c r="A10" s="4" t="inlineStr">
        <is>
          <t>Restricted stock units granted weighted average grant price</t>
        </is>
      </c>
      <c r="B10" s="16" t="n">
        <v>359.24</v>
      </c>
      <c r="C10" s="16" t="n">
        <v>359.07</v>
      </c>
      <c r="D10" s="16" t="n">
        <v>522.45</v>
      </c>
    </row>
    <row r="11">
      <c r="A11" s="4" t="inlineStr">
        <is>
          <t>Restricted stock units vested weighted average grant price</t>
        </is>
      </c>
      <c r="B11" s="16" t="n">
        <v>595.28</v>
      </c>
      <c r="C11" s="16" t="n">
        <v>510.22</v>
      </c>
      <c r="D11" s="16" t="n">
        <v>307.67</v>
      </c>
    </row>
    <row r="12">
      <c r="A12" s="4" t="inlineStr">
        <is>
          <t>Restricted stock units canceled weighted average grant price</t>
        </is>
      </c>
      <c r="B12" s="16" t="n">
        <v>390.31</v>
      </c>
      <c r="C12" s="16" t="n">
        <v>440.14</v>
      </c>
      <c r="D12" s="16" t="n">
        <v>569.11</v>
      </c>
    </row>
    <row r="13">
      <c r="A13" s="4" t="inlineStr">
        <is>
          <t>Restricted stock outstanding weighted average grant price, end of period</t>
        </is>
      </c>
      <c r="B13" s="9" t="n">
        <v>386.44</v>
      </c>
      <c r="C13" s="9" t="n">
        <v>432.11</v>
      </c>
      <c r="D13" s="7" t="n">
        <v>5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omponents of Income Tax Benefit (Expense) and Effective Tax Rate Reconciliation:</t>
        </is>
      </c>
      <c r="B3" s="4" t="inlineStr">
        <is>
          <t xml:space="preserve"> </t>
        </is>
      </c>
      <c r="C3" s="4" t="inlineStr">
        <is>
          <t xml:space="preserve"> </t>
        </is>
      </c>
      <c r="D3" s="4" t="inlineStr">
        <is>
          <t xml:space="preserve"> </t>
        </is>
      </c>
    </row>
    <row r="4">
      <c r="A4" s="4" t="inlineStr">
        <is>
          <t>Federal income taxes</t>
        </is>
      </c>
      <c r="B4" s="7" t="n">
        <v>-1379</v>
      </c>
      <c r="C4" s="7" t="n">
        <v>-1304</v>
      </c>
      <c r="D4" s="7" t="n">
        <v>-1178</v>
      </c>
    </row>
    <row r="5">
      <c r="A5" s="4" t="inlineStr">
        <is>
          <t>State income taxes</t>
        </is>
      </c>
      <c r="B5" s="6" t="n">
        <v>-357</v>
      </c>
      <c r="C5" s="6" t="n">
        <v>-369</v>
      </c>
      <c r="D5" s="6" t="n">
        <v>-348</v>
      </c>
    </row>
    <row r="6">
      <c r="A6" s="4" t="inlineStr">
        <is>
          <t>Current income tax expense</t>
        </is>
      </c>
      <c r="B6" s="6" t="n">
        <v>-1736</v>
      </c>
      <c r="C6" s="6" t="n">
        <v>-1673</v>
      </c>
      <c r="D6" s="6" t="n">
        <v>-1526</v>
      </c>
    </row>
    <row r="7">
      <c r="A7" s="4" t="inlineStr">
        <is>
          <t>Federal income taxes</t>
        </is>
      </c>
      <c r="B7" s="6" t="n">
        <v>69</v>
      </c>
      <c r="C7" s="6" t="n">
        <v>208</v>
      </c>
      <c r="D7" s="6" t="n">
        <v>-55</v>
      </c>
    </row>
    <row r="8">
      <c r="A8" s="4" t="inlineStr">
        <is>
          <t>State income taxes</t>
        </is>
      </c>
      <c r="B8" s="6" t="n">
        <v>18</v>
      </c>
      <c r="C8" s="6" t="n">
        <v>-128</v>
      </c>
      <c r="D8" s="6" t="n">
        <v>-32</v>
      </c>
    </row>
    <row r="9">
      <c r="A9" s="4" t="inlineStr">
        <is>
          <t>Deferred income tax benefit (expense)</t>
        </is>
      </c>
      <c r="B9" s="6" t="n">
        <v>87</v>
      </c>
      <c r="C9" s="6" t="n">
        <v>80</v>
      </c>
      <c r="D9" s="6" t="n">
        <v>-87</v>
      </c>
    </row>
    <row r="10">
      <c r="A10" s="4" t="inlineStr">
        <is>
          <t>Income tax expense</t>
        </is>
      </c>
      <c r="B10" s="7" t="n">
        <v>-1649</v>
      </c>
      <c r="C10" s="6" t="n">
        <v>-1593</v>
      </c>
      <c r="D10" s="6" t="n">
        <v>-1613</v>
      </c>
    </row>
    <row r="11">
      <c r="A11" s="4" t="inlineStr">
        <is>
          <t>Federal income tax rate (percentage)</t>
        </is>
      </c>
      <c r="B11" s="11" t="n">
        <v>0.21</v>
      </c>
      <c r="C11" s="4" t="inlineStr">
        <is>
          <t xml:space="preserve"> </t>
        </is>
      </c>
      <c r="D11" s="4" t="inlineStr">
        <is>
          <t xml:space="preserve"> </t>
        </is>
      </c>
    </row>
    <row r="12">
      <c r="A12" s="4" t="inlineStr">
        <is>
          <t>Statutory federal income taxes</t>
        </is>
      </c>
      <c r="B12" s="7" t="n">
        <v>-1575</v>
      </c>
      <c r="C12" s="6" t="n">
        <v>-1439</v>
      </c>
      <c r="D12" s="6" t="n">
        <v>-1567</v>
      </c>
    </row>
    <row r="13">
      <c r="A13" s="4" t="inlineStr">
        <is>
          <t>Statutory state income taxes, net</t>
        </is>
      </c>
      <c r="B13" s="6" t="n">
        <v>-157</v>
      </c>
      <c r="C13" s="6" t="n">
        <v>-174</v>
      </c>
      <c r="D13" s="6" t="n">
        <v>-257</v>
      </c>
    </row>
    <row r="14">
      <c r="A14" s="4" t="inlineStr">
        <is>
          <t>Change in uncertain tax positions</t>
        </is>
      </c>
      <c r="B14" s="6" t="n">
        <v>-177</v>
      </c>
      <c r="C14" s="6" t="n">
        <v>-158</v>
      </c>
      <c r="D14" s="6" t="n">
        <v>-163</v>
      </c>
    </row>
    <row r="15">
      <c r="A15" s="4" t="inlineStr">
        <is>
          <t>Nondeductible expenses</t>
        </is>
      </c>
      <c r="B15" s="6" t="n">
        <v>-34</v>
      </c>
      <c r="C15" s="6" t="n">
        <v>-34</v>
      </c>
      <c r="D15" s="6" t="n">
        <v>-42</v>
      </c>
    </row>
    <row r="16">
      <c r="A16" s="4" t="inlineStr">
        <is>
          <t>Net income attributable to noncontrolling interest</t>
        </is>
      </c>
      <c r="B16" s="6" t="n">
        <v>191</v>
      </c>
      <c r="C16" s="6" t="n">
        <v>173</v>
      </c>
      <c r="D16" s="6" t="n">
        <v>195</v>
      </c>
    </row>
    <row r="17">
      <c r="A17" s="4" t="inlineStr">
        <is>
          <t>Excess stock compensation</t>
        </is>
      </c>
      <c r="B17" s="6" t="n">
        <v>-21</v>
      </c>
      <c r="C17" s="6" t="n">
        <v>1</v>
      </c>
      <c r="D17" s="6" t="n">
        <v>59</v>
      </c>
    </row>
    <row r="18">
      <c r="A18" s="4" t="inlineStr">
        <is>
          <t>Federal tax credits</t>
        </is>
      </c>
      <c r="B18" s="6" t="n">
        <v>56</v>
      </c>
      <c r="C18" s="6" t="n">
        <v>75</v>
      </c>
      <c r="D18" s="6" t="n">
        <v>76</v>
      </c>
    </row>
    <row r="19">
      <c r="A19" s="4" t="inlineStr">
        <is>
          <t>Tax rate changes</t>
        </is>
      </c>
      <c r="B19" s="6" t="n">
        <v>33</v>
      </c>
      <c r="C19" s="6" t="n">
        <v>-129</v>
      </c>
      <c r="D19" s="6" t="n">
        <v>47</v>
      </c>
    </row>
    <row r="20">
      <c r="A20" s="4" t="inlineStr">
        <is>
          <t>Other</t>
        </is>
      </c>
      <c r="B20" s="7" t="n">
        <v>35</v>
      </c>
      <c r="C20" s="7" t="n">
        <v>92</v>
      </c>
      <c r="D20" s="7" t="n">
        <v>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4</t>
        </is>
      </c>
      <c r="C1" s="2" t="inlineStr">
        <is>
          <t>Dec. 31, 2023</t>
        </is>
      </c>
    </row>
    <row r="2">
      <c r="A2" s="3" t="inlineStr">
        <is>
          <t>Components of Deferred Tax Assets (Liabilities):</t>
        </is>
      </c>
      <c r="B2" s="4" t="inlineStr">
        <is>
          <t xml:space="preserve"> </t>
        </is>
      </c>
      <c r="C2" s="4" t="inlineStr">
        <is>
          <t xml:space="preserve"> </t>
        </is>
      </c>
    </row>
    <row r="3">
      <c r="A3" s="4" t="inlineStr">
        <is>
          <t>Carryforwards</t>
        </is>
      </c>
      <c r="B3" s="7" t="n">
        <v>642</v>
      </c>
      <c r="C3" s="7" t="n">
        <v>582</v>
      </c>
    </row>
    <row r="4">
      <c r="A4" s="4" t="inlineStr">
        <is>
          <t>Accrued and other</t>
        </is>
      </c>
      <c r="B4" s="6" t="n">
        <v>535</v>
      </c>
      <c r="C4" s="6" t="n">
        <v>560</v>
      </c>
    </row>
    <row r="5">
      <c r="A5" s="4" t="inlineStr">
        <is>
          <t>Total gross deferred tax assets</t>
        </is>
      </c>
      <c r="B5" s="6" t="n">
        <v>1177</v>
      </c>
      <c r="C5" s="6" t="n">
        <v>1142</v>
      </c>
    </row>
    <row r="6">
      <c r="A6" s="4" t="inlineStr">
        <is>
          <t>Less: valuation allowance</t>
        </is>
      </c>
      <c r="B6" s="6" t="n">
        <v>-15</v>
      </c>
      <c r="C6" s="6" t="n">
        <v>-25</v>
      </c>
    </row>
    <row r="7">
      <c r="A7" s="4" t="inlineStr">
        <is>
          <t>Deferred tax assets</t>
        </is>
      </c>
      <c r="B7" s="6" t="n">
        <v>1162</v>
      </c>
      <c r="C7" s="6" t="n">
        <v>1117</v>
      </c>
    </row>
    <row r="8">
      <c r="A8" s="4" t="inlineStr">
        <is>
          <t>Investment in partnership</t>
        </is>
      </c>
      <c r="B8" s="6" t="n">
        <v>-19999</v>
      </c>
      <c r="C8" s="6" t="n">
        <v>-20061</v>
      </c>
    </row>
    <row r="9">
      <c r="A9" s="4" t="inlineStr">
        <is>
          <t>Accrued and other</t>
        </is>
      </c>
      <c r="B9" s="6" t="n">
        <v>-8</v>
      </c>
      <c r="C9" s="6" t="n">
        <v>-10</v>
      </c>
    </row>
    <row r="10">
      <c r="A10" s="4" t="inlineStr">
        <is>
          <t>Deferred tax liabilities</t>
        </is>
      </c>
      <c r="B10" s="6" t="n">
        <v>-20007</v>
      </c>
      <c r="C10" s="6" t="n">
        <v>-20071</v>
      </c>
    </row>
    <row r="11">
      <c r="A11" s="4" t="inlineStr">
        <is>
          <t>Net deferred tax liabilities</t>
        </is>
      </c>
      <c r="B11" s="6" t="n">
        <v>-18845</v>
      </c>
      <c r="C11" s="6" t="n">
        <v>-18954</v>
      </c>
    </row>
    <row r="12">
      <c r="A12" s="4" t="inlineStr">
        <is>
          <t>Net deferred tax liabilities related to certain indirect subsidiaries that file separate income tax returns</t>
        </is>
      </c>
      <c r="B12" s="7" t="n">
        <v>88</v>
      </c>
      <c r="C12" s="7" t="n">
        <v>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Tax Receivable Agreement (Details)</t>
        </is>
      </c>
      <c r="B1" s="2" t="inlineStr">
        <is>
          <t>12 Months Ended</t>
        </is>
      </c>
    </row>
    <row r="2">
      <c r="B2" s="2" t="inlineStr">
        <is>
          <t>Dec. 31, 2024 USD ($)</t>
        </is>
      </c>
    </row>
    <row r="3">
      <c r="A3" s="3" t="inlineStr">
        <is>
          <t>Income Tax Disclosure [Abstract]</t>
        </is>
      </c>
      <c r="B3" s="4" t="inlineStr">
        <is>
          <t xml:space="preserve"> </t>
        </is>
      </c>
    </row>
    <row r="4">
      <c r="A4" s="4" t="inlineStr">
        <is>
          <t>A/N’s share of the tax benefit realized by Charter pursuant to the Tax Receivable Agreement (percentage)</t>
        </is>
      </c>
      <c r="B4" s="11" t="n">
        <v>0.5</v>
      </c>
    </row>
    <row r="5">
      <c r="A5" s="4" t="inlineStr">
        <is>
          <t>Minimum estimated obligation due to A/N under the Tax Receivable Agreement</t>
        </is>
      </c>
      <c r="B5" s="7" t="n">
        <v>0</v>
      </c>
    </row>
    <row r="6">
      <c r="A6" s="4" t="inlineStr">
        <is>
          <t>Maximum estimated obligation due to A/N under the Tax Receivable Agreement</t>
        </is>
      </c>
      <c r="B6" s="7" t="n">
        <v>3500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rovis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7" t="n">
        <v>647</v>
      </c>
      <c r="C4" s="7" t="n">
        <v>515</v>
      </c>
    </row>
    <row r="5">
      <c r="A5" s="4" t="inlineStr">
        <is>
          <t>Activity on prior year tax positions</t>
        </is>
      </c>
      <c r="B5" s="6" t="n">
        <v>1</v>
      </c>
      <c r="C5" s="6" t="n">
        <v>13</v>
      </c>
    </row>
    <row r="6">
      <c r="A6" s="4" t="inlineStr">
        <is>
          <t>Additions on current year tax positions</t>
        </is>
      </c>
      <c r="B6" s="6" t="n">
        <v>131</v>
      </c>
      <c r="C6" s="6" t="n">
        <v>154</v>
      </c>
    </row>
    <row r="7">
      <c r="A7" s="4" t="inlineStr">
        <is>
          <t>Reductions on settlements with taxing authorities and expirations</t>
        </is>
      </c>
      <c r="B7" s="6" t="n">
        <v>-36</v>
      </c>
      <c r="C7" s="6" t="n">
        <v>-35</v>
      </c>
    </row>
    <row r="8">
      <c r="A8" s="4" t="inlineStr">
        <is>
          <t>Unrecognized tax benefits, ending balance</t>
        </is>
      </c>
      <c r="B8" s="6" t="n">
        <v>743</v>
      </c>
      <c r="C8" s="7" t="n">
        <v>647</v>
      </c>
    </row>
    <row r="9">
      <c r="A9" s="4" t="inlineStr">
        <is>
          <t>Unrecognized tax benefits that would impact the effective tax rate</t>
        </is>
      </c>
      <c r="B9" s="7" t="n">
        <v>604</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7000000</v>
      </c>
      <c r="C4" s="6" t="n">
        <v>18000000</v>
      </c>
      <c r="D4" s="6" t="n">
        <v>20000000</v>
      </c>
    </row>
    <row r="5">
      <c r="A5" s="4" t="inlineStr">
        <is>
          <t>Net income attributable to Charter shareholders</t>
        </is>
      </c>
      <c r="B5" s="7" t="n">
        <v>5083</v>
      </c>
      <c r="C5" s="7" t="n">
        <v>4557</v>
      </c>
      <c r="D5" s="7" t="n">
        <v>5055</v>
      </c>
    </row>
    <row r="6">
      <c r="A6" s="4" t="inlineStr">
        <is>
          <t>Weighted average common shares outstanding, basic</t>
        </is>
      </c>
      <c r="B6" s="6" t="n">
        <v>143061337</v>
      </c>
      <c r="C6" s="6" t="n">
        <v>149208188</v>
      </c>
      <c r="D6" s="6" t="n">
        <v>161501355</v>
      </c>
    </row>
    <row r="7">
      <c r="A7" s="4" t="inlineStr">
        <is>
          <t>Assumed exercise or issuance of shares relating to stock plans</t>
        </is>
      </c>
      <c r="B7" s="6" t="n">
        <v>2302434</v>
      </c>
      <c r="C7" s="6" t="n">
        <v>2758125</v>
      </c>
      <c r="D7" s="6" t="n">
        <v>2932241</v>
      </c>
    </row>
    <row r="8">
      <c r="A8" s="4" t="inlineStr">
        <is>
          <t>Weighted average common shares outstanding, diluted</t>
        </is>
      </c>
      <c r="B8" s="6" t="n">
        <v>145363771</v>
      </c>
      <c r="C8" s="6" t="n">
        <v>151966313</v>
      </c>
      <c r="D8" s="6" t="n">
        <v>164433596</v>
      </c>
    </row>
    <row r="9">
      <c r="A9" s="4" t="inlineStr">
        <is>
          <t>Basic earnings per common share attributable to Charter shareholders</t>
        </is>
      </c>
      <c r="B9" s="9" t="n">
        <v>35.53</v>
      </c>
      <c r="C9" s="9" t="n">
        <v>30.54</v>
      </c>
      <c r="D9" s="9" t="n">
        <v>31.3</v>
      </c>
    </row>
    <row r="10">
      <c r="A10" s="4" t="inlineStr">
        <is>
          <t>Diluted earnings per common share attributable to Charter shareholders</t>
        </is>
      </c>
      <c r="B10" s="9" t="n">
        <v>34.97</v>
      </c>
      <c r="C10" s="9" t="n">
        <v>29.99</v>
      </c>
      <c r="D10" s="9" t="n">
        <v>30.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formation on other accounting policies and methods that the Company uses in the preparation of its consolidated financial statements are included, where applicable, in their respective footnotes. Below is a discussion of accounting policies and methods used in the Company's consolidated financial statements that are not presented within other footnotes. 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1.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4, 2023 and 2022. 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 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 Government Assistance The Company's government assistance primarily consists of federal subsidies from the Rural Development Opportunity Fund (“RDOF”) and state broadband grants primarily funded by the American Rescue Plan Act of 2021 (“ARPA”). The Company was awarded approximately $1.1 billion in federal subsidies in phase I of the RDOF auction to be received monthly over ten years to deploy and operate broadband services to unserved communities to more than one million estimated passings. For accounting purposes, RDOF subsidies are recorded as other revenues since the primary conditions for the receipt of the subsidies are the build out and operation of the broadband network over the ten years. During the years ended December 31, 2024, 2023 and 2022, other revenues The Company has also been awarded broadband grants to construct broadband infrastructure to unserved and underserved communities by various state and local governments. As of December 31, 2024, the Company has been publicly awarded approximately $1.3 billion in state grants, of which approximately $1.1 billion of these state grants have been formalized into executed agreements. State grants are either a fixed subsidy or variable with a subsidy cap conditioned upon construction. Cash is paid either upon project completion, milestone completion, or in some instances a portion of grant is paid in advance. Prefunded grants are subject to recapture if buildouts are not completed. For accounting purposes state broadband grants are generally recorded as a reduction to property, plant and equipment using a percentage of completion, since the primary conditions for these grants are to build out the broadband network. During the years ended December 31, 2024, 2023 and 2022, the amount of state broadband grants recorded in the consolidated financial statements was not material. Advertising Costs Advertising costs associated with marketing the Company’s products and services are generally expensed as costs are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 shares in Units, $ in Million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A/N’s share of the tax benefit realized by Charter pursuant to the Tax Receivable Agreement (percentage)</t>
        </is>
      </c>
      <c r="B4" s="11" t="n">
        <v>0.5</v>
      </c>
      <c r="C4" s="4" t="inlineStr">
        <is>
          <t xml:space="preserve"> </t>
        </is>
      </c>
      <c r="D4" s="4" t="inlineStr">
        <is>
          <t xml:space="preserve"> </t>
        </is>
      </c>
    </row>
    <row r="5">
      <c r="A5" s="4" t="inlineStr">
        <is>
          <t>REVENUES</t>
        </is>
      </c>
      <c r="B5" s="7" t="n">
        <v>55085</v>
      </c>
      <c r="C5" s="7" t="n">
        <v>54607</v>
      </c>
      <c r="D5" s="7" t="n">
        <v>54022</v>
      </c>
    </row>
    <row r="6">
      <c r="A6" s="4" t="inlineStr">
        <is>
          <t>Preferred stock, par value (in dollars per share)</t>
        </is>
      </c>
      <c r="B6" s="8" t="n">
        <v>0.001</v>
      </c>
      <c r="C6" s="8" t="n">
        <v>0.001</v>
      </c>
      <c r="D6" s="4" t="inlineStr">
        <is>
          <t xml:space="preserve"> </t>
        </is>
      </c>
    </row>
    <row r="7">
      <c r="A7" s="4" t="inlineStr">
        <is>
          <t>Value of Charter Class A common stock acquired from Liberty Broadband during pendency of Liberty Broadband combination</t>
        </is>
      </c>
      <c r="B7" s="7" t="n">
        <v>100</v>
      </c>
      <c r="C7" s="4" t="inlineStr">
        <is>
          <t xml:space="preserve"> </t>
        </is>
      </c>
      <c r="D7" s="4" t="inlineStr">
        <is>
          <t xml:space="preserve"> </t>
        </is>
      </c>
    </row>
    <row r="8">
      <c r="A8" s="4" t="inlineStr">
        <is>
          <t>Liberty Broadband's equity percentage in Charter after Charter's buyback of Liberty Broadband shares during pendency of Liberty Broadband combination (percentage)</t>
        </is>
      </c>
      <c r="B8" s="10" t="n">
        <v>0.2525</v>
      </c>
      <c r="C8" s="4" t="inlineStr">
        <is>
          <t xml:space="preserve"> </t>
        </is>
      </c>
      <c r="D8" s="4" t="inlineStr">
        <is>
          <t xml:space="preserve"> </t>
        </is>
      </c>
    </row>
    <row r="9">
      <c r="A9" s="4" t="inlineStr">
        <is>
          <t>The Malone Group</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mmon stock voting power (percentage)</t>
        </is>
      </c>
      <c r="B11" s="10" t="n">
        <v>0.485</v>
      </c>
      <c r="C11" s="4" t="inlineStr">
        <is>
          <t xml:space="preserve"> </t>
        </is>
      </c>
      <c r="D11" s="4" t="inlineStr">
        <is>
          <t xml:space="preserve"> </t>
        </is>
      </c>
    </row>
    <row r="12">
      <c r="A12" s="4" t="inlineStr">
        <is>
          <t>The Maffei Group</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mmon stock voting power (percentage)</t>
        </is>
      </c>
      <c r="B14" s="10" t="n">
        <v>0.037</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Tax liability on GCI spin off</t>
        </is>
      </c>
      <c r="B17" s="7" t="n">
        <v>420</v>
      </c>
      <c r="C17" s="4" t="inlineStr">
        <is>
          <t xml:space="preserve"> </t>
        </is>
      </c>
      <c r="D17" s="4" t="inlineStr">
        <is>
          <t xml:space="preserve"> </t>
        </is>
      </c>
    </row>
    <row r="18">
      <c r="A18" s="4" t="inlineStr">
        <is>
          <t>Liberty Broadband Combination</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onversion of Stock, Shares Issued (in shares)</t>
        </is>
      </c>
      <c r="B20" s="17" t="n">
        <v>0.236</v>
      </c>
      <c r="C20" s="4" t="inlineStr">
        <is>
          <t xml:space="preserve"> </t>
        </is>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Common stock, par value (in dollars per share)</t>
        </is>
      </c>
      <c r="B23" s="8" t="n">
        <v>0.001</v>
      </c>
      <c r="C23" s="8" t="n">
        <v>0.001</v>
      </c>
      <c r="D23" s="4" t="inlineStr">
        <is>
          <t xml:space="preserve"> </t>
        </is>
      </c>
    </row>
    <row r="24">
      <c r="A24" s="4" t="inlineStr">
        <is>
          <t>Common stock, shares issued (in shares)</t>
        </is>
      </c>
      <c r="B24" s="6" t="n">
        <v>141946426</v>
      </c>
      <c r="C24" s="6" t="n">
        <v>145225458</v>
      </c>
      <c r="D24" s="4" t="inlineStr">
        <is>
          <t xml:space="preserve"> </t>
        </is>
      </c>
    </row>
    <row r="25">
      <c r="A25" s="4" t="inlineStr">
        <is>
          <t>Class A Common Stock | Liberty Broadband Combination</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Common stock, shares issued (in shares)</t>
        </is>
      </c>
      <c r="B27" s="6" t="n">
        <v>45300000</v>
      </c>
      <c r="C27" s="4" t="inlineStr">
        <is>
          <t xml:space="preserve"> </t>
        </is>
      </c>
      <c r="D27" s="4" t="inlineStr">
        <is>
          <t xml:space="preserve"> </t>
        </is>
      </c>
    </row>
    <row r="28">
      <c r="A28" s="4" t="inlineStr">
        <is>
          <t>Class B Common Stock</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Common stock, par value (in dollars per share)</t>
        </is>
      </c>
      <c r="B30" s="8" t="n">
        <v>0.001</v>
      </c>
      <c r="C30" s="8" t="n">
        <v>0.001</v>
      </c>
      <c r="D30" s="4" t="inlineStr">
        <is>
          <t xml:space="preserve"> </t>
        </is>
      </c>
    </row>
    <row r="31">
      <c r="A31" s="4" t="inlineStr">
        <is>
          <t>Common stock, shares issued (in shares)</t>
        </is>
      </c>
      <c r="B31" s="6" t="n">
        <v>1</v>
      </c>
      <c r="C31" s="6" t="n">
        <v>1</v>
      </c>
      <c r="D31" s="4" t="inlineStr">
        <is>
          <t xml:space="preserve"> </t>
        </is>
      </c>
    </row>
    <row r="32">
      <c r="A32" s="4" t="inlineStr">
        <is>
          <t>Liberty Broadband</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Preferred stock, par value (in dollars per share)</t>
        </is>
      </c>
      <c r="B34" s="9" t="n">
        <v>0.01</v>
      </c>
      <c r="C34" s="4" t="inlineStr">
        <is>
          <t xml:space="preserve"> </t>
        </is>
      </c>
      <c r="D34" s="4" t="inlineStr">
        <is>
          <t xml:space="preserve"> </t>
        </is>
      </c>
    </row>
    <row r="35">
      <c r="A35" s="4" t="inlineStr">
        <is>
          <t>Liberty Broadband | Gregory Maffei</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Common stock voting power (percentage)</t>
        </is>
      </c>
      <c r="B37" s="10" t="n">
        <v>0.037</v>
      </c>
      <c r="C37" s="4" t="inlineStr">
        <is>
          <t xml:space="preserve"> </t>
        </is>
      </c>
      <c r="D37" s="4" t="inlineStr">
        <is>
          <t xml:space="preserve"> </t>
        </is>
      </c>
    </row>
    <row r="38">
      <c r="A38" s="4" t="inlineStr">
        <is>
          <t>Liberty Broadband | Dr. John Malone</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Common stock voting power (percentage)</t>
        </is>
      </c>
      <c r="B40" s="10" t="n">
        <v>0.485</v>
      </c>
      <c r="C40" s="4" t="inlineStr">
        <is>
          <t xml:space="preserve"> </t>
        </is>
      </c>
      <c r="D40" s="4" t="inlineStr">
        <is>
          <t xml:space="preserve"> </t>
        </is>
      </c>
    </row>
    <row r="41">
      <c r="A41" s="4" t="inlineStr">
        <is>
          <t>Liberty Broadband | Class A Common Stock</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Common stock, par value (in dollars per share)</t>
        </is>
      </c>
      <c r="B43" s="9" t="n">
        <v>0.01</v>
      </c>
      <c r="C43" s="4" t="inlineStr">
        <is>
          <t xml:space="preserve"> </t>
        </is>
      </c>
      <c r="D43" s="4" t="inlineStr">
        <is>
          <t xml:space="preserve"> </t>
        </is>
      </c>
    </row>
    <row r="44">
      <c r="A44" s="4" t="inlineStr">
        <is>
          <t>Liberty Broadband | Class B Common Stock</t>
        </is>
      </c>
      <c r="B44" s="4" t="inlineStr">
        <is>
          <t xml:space="preserve"> </t>
        </is>
      </c>
      <c r="C44" s="4" t="inlineStr">
        <is>
          <t xml:space="preserve"> </t>
        </is>
      </c>
      <c r="D44" s="4" t="inlineStr">
        <is>
          <t xml:space="preserve"> </t>
        </is>
      </c>
    </row>
    <row r="45">
      <c r="A45" s="3" t="inlineStr">
        <is>
          <t>Related Party Transactions:</t>
        </is>
      </c>
      <c r="B45" s="4" t="inlineStr">
        <is>
          <t xml:space="preserve"> </t>
        </is>
      </c>
      <c r="C45" s="4" t="inlineStr">
        <is>
          <t xml:space="preserve"> </t>
        </is>
      </c>
      <c r="D45" s="4" t="inlineStr">
        <is>
          <t xml:space="preserve"> </t>
        </is>
      </c>
    </row>
    <row r="46">
      <c r="A46" s="4" t="inlineStr">
        <is>
          <t>Common stock, par value (in dollars per share)</t>
        </is>
      </c>
      <c r="B46" s="16" t="n">
        <v>0.01</v>
      </c>
      <c r="C46" s="4" t="inlineStr">
        <is>
          <t xml:space="preserve"> </t>
        </is>
      </c>
      <c r="D46" s="4" t="inlineStr">
        <is>
          <t xml:space="preserve"> </t>
        </is>
      </c>
    </row>
    <row r="47">
      <c r="A47" s="4" t="inlineStr">
        <is>
          <t>Liberty Broadband | Class C Common Stock</t>
        </is>
      </c>
      <c r="B47" s="4" t="inlineStr">
        <is>
          <t xml:space="preserve"> </t>
        </is>
      </c>
      <c r="C47" s="4" t="inlineStr">
        <is>
          <t xml:space="preserve"> </t>
        </is>
      </c>
      <c r="D47" s="4" t="inlineStr">
        <is>
          <t xml:space="preserve"> </t>
        </is>
      </c>
    </row>
    <row r="48">
      <c r="A48" s="3" t="inlineStr">
        <is>
          <t>Related Party Transactions:</t>
        </is>
      </c>
      <c r="B48" s="4" t="inlineStr">
        <is>
          <t xml:space="preserve"> </t>
        </is>
      </c>
      <c r="C48" s="4" t="inlineStr">
        <is>
          <t xml:space="preserve"> </t>
        </is>
      </c>
      <c r="D48" s="4" t="inlineStr">
        <is>
          <t xml:space="preserve"> </t>
        </is>
      </c>
    </row>
    <row r="49">
      <c r="A49" s="4" t="inlineStr">
        <is>
          <t>Common stock, par value (in dollars per share)</t>
        </is>
      </c>
      <c r="B49" s="9" t="n">
        <v>0.01</v>
      </c>
      <c r="C49" s="4" t="inlineStr">
        <is>
          <t xml:space="preserve"> </t>
        </is>
      </c>
      <c r="D49" s="4" t="inlineStr">
        <is>
          <t xml:space="preserve"> </t>
        </is>
      </c>
    </row>
    <row r="50">
      <c r="A50" s="4" t="inlineStr">
        <is>
          <t>Qurate | Gregory Maffei</t>
        </is>
      </c>
      <c r="B50" s="4" t="inlineStr">
        <is>
          <t xml:space="preserve"> </t>
        </is>
      </c>
      <c r="C50" s="4" t="inlineStr">
        <is>
          <t xml:space="preserve"> </t>
        </is>
      </c>
      <c r="D50" s="4" t="inlineStr">
        <is>
          <t xml:space="preserve"> </t>
        </is>
      </c>
    </row>
    <row r="51">
      <c r="A51" s="3" t="inlineStr">
        <is>
          <t>Related Party Transactions:</t>
        </is>
      </c>
      <c r="B51" s="4" t="inlineStr">
        <is>
          <t xml:space="preserve"> </t>
        </is>
      </c>
      <c r="C51" s="4" t="inlineStr">
        <is>
          <t xml:space="preserve"> </t>
        </is>
      </c>
      <c r="D51" s="4" t="inlineStr">
        <is>
          <t xml:space="preserve"> </t>
        </is>
      </c>
    </row>
    <row r="52">
      <c r="A52" s="4" t="inlineStr">
        <is>
          <t>Common stock voting power (percentage)</t>
        </is>
      </c>
      <c r="B52" s="10" t="n">
        <v>0.185</v>
      </c>
      <c r="C52" s="4" t="inlineStr">
        <is>
          <t xml:space="preserve"> </t>
        </is>
      </c>
      <c r="D52" s="4" t="inlineStr">
        <is>
          <t xml:space="preserve"> </t>
        </is>
      </c>
    </row>
    <row r="53">
      <c r="A53" s="4" t="inlineStr">
        <is>
          <t>Qurate | Dr. John Malone</t>
        </is>
      </c>
      <c r="B53" s="4" t="inlineStr">
        <is>
          <t xml:space="preserve"> </t>
        </is>
      </c>
      <c r="C53" s="4" t="inlineStr">
        <is>
          <t xml:space="preserve"> </t>
        </is>
      </c>
      <c r="D53" s="4" t="inlineStr">
        <is>
          <t xml:space="preserve"> </t>
        </is>
      </c>
    </row>
    <row r="54">
      <c r="A54" s="3" t="inlineStr">
        <is>
          <t>Related Party Transactions:</t>
        </is>
      </c>
      <c r="B54" s="4" t="inlineStr">
        <is>
          <t xml:space="preserve"> </t>
        </is>
      </c>
      <c r="C54" s="4" t="inlineStr">
        <is>
          <t xml:space="preserve"> </t>
        </is>
      </c>
      <c r="D54" s="4" t="inlineStr">
        <is>
          <t xml:space="preserve"> </t>
        </is>
      </c>
    </row>
    <row r="55">
      <c r="A55" s="4" t="inlineStr">
        <is>
          <t>Common stock voting power (percentage)</t>
        </is>
      </c>
      <c r="B55" s="10" t="n">
        <v>0.065</v>
      </c>
      <c r="C55" s="4" t="inlineStr">
        <is>
          <t xml:space="preserve"> </t>
        </is>
      </c>
      <c r="D55" s="4" t="inlineStr">
        <is>
          <t xml:space="preserve"> </t>
        </is>
      </c>
    </row>
    <row r="56">
      <c r="A56" s="4" t="inlineStr">
        <is>
          <t>HSN and QVC</t>
        </is>
      </c>
      <c r="B56" s="4" t="inlineStr">
        <is>
          <t xml:space="preserve"> </t>
        </is>
      </c>
      <c r="C56" s="4" t="inlineStr">
        <is>
          <t xml:space="preserve"> </t>
        </is>
      </c>
      <c r="D56" s="4" t="inlineStr">
        <is>
          <t xml:space="preserve"> </t>
        </is>
      </c>
    </row>
    <row r="57">
      <c r="A57" s="3" t="inlineStr">
        <is>
          <t>Related Party Transactions:</t>
        </is>
      </c>
      <c r="B57" s="4" t="inlineStr">
        <is>
          <t xml:space="preserve"> </t>
        </is>
      </c>
      <c r="C57" s="4" t="inlineStr">
        <is>
          <t xml:space="preserve"> </t>
        </is>
      </c>
      <c r="D57" s="4" t="inlineStr">
        <is>
          <t xml:space="preserve"> </t>
        </is>
      </c>
    </row>
    <row r="58">
      <c r="A58" s="4" t="inlineStr">
        <is>
          <t>REVENUES</t>
        </is>
      </c>
      <c r="B58" s="7" t="n">
        <v>48</v>
      </c>
      <c r="C58" s="7" t="n">
        <v>47</v>
      </c>
      <c r="D58" s="6" t="n">
        <v>43</v>
      </c>
    </row>
    <row r="59">
      <c r="A59" s="4" t="inlineStr">
        <is>
          <t>Equity Method Investee</t>
        </is>
      </c>
      <c r="B59" s="4" t="inlineStr">
        <is>
          <t xml:space="preserve"> </t>
        </is>
      </c>
      <c r="C59" s="4" t="inlineStr">
        <is>
          <t xml:space="preserve"> </t>
        </is>
      </c>
      <c r="D59" s="4" t="inlineStr">
        <is>
          <t xml:space="preserve"> </t>
        </is>
      </c>
    </row>
    <row r="60">
      <c r="A60" s="3" t="inlineStr">
        <is>
          <t>Related Party Transactions:</t>
        </is>
      </c>
      <c r="B60" s="4" t="inlineStr">
        <is>
          <t xml:space="preserve"> </t>
        </is>
      </c>
      <c r="C60" s="4" t="inlineStr">
        <is>
          <t xml:space="preserve"> </t>
        </is>
      </c>
      <c r="D60" s="4" t="inlineStr">
        <is>
          <t xml:space="preserve"> </t>
        </is>
      </c>
    </row>
    <row r="61">
      <c r="A61" s="4" t="inlineStr">
        <is>
          <t>Payments to Related Party</t>
        </is>
      </c>
      <c r="B61" s="7" t="n">
        <v>189</v>
      </c>
      <c r="C61" s="7" t="n">
        <v>180</v>
      </c>
      <c r="D61" s="7" t="n">
        <v>2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ntractual Obligation Payment Schedule [Line Items]</t>
        </is>
      </c>
      <c r="B3" s="4" t="inlineStr">
        <is>
          <t xml:space="preserve"> </t>
        </is>
      </c>
      <c r="C3" s="4" t="inlineStr">
        <is>
          <t xml:space="preserve"> </t>
        </is>
      </c>
      <c r="D3" s="4" t="inlineStr">
        <is>
          <t xml:space="preserve"> </t>
        </is>
      </c>
    </row>
    <row r="4">
      <c r="A4" s="4" t="inlineStr">
        <is>
          <t>2025</t>
        </is>
      </c>
      <c r="B4" s="7" t="n">
        <v>1995</v>
      </c>
      <c r="C4" s="4" t="inlineStr">
        <is>
          <t xml:space="preserve"> </t>
        </is>
      </c>
      <c r="D4" s="4" t="inlineStr">
        <is>
          <t xml:space="preserve"> </t>
        </is>
      </c>
    </row>
    <row r="5">
      <c r="A5" s="4" t="inlineStr">
        <is>
          <t>2026</t>
        </is>
      </c>
      <c r="B5" s="6" t="n">
        <v>1344</v>
      </c>
      <c r="C5" s="4" t="inlineStr">
        <is>
          <t xml:space="preserve"> </t>
        </is>
      </c>
      <c r="D5" s="4" t="inlineStr">
        <is>
          <t xml:space="preserve"> </t>
        </is>
      </c>
    </row>
    <row r="6">
      <c r="A6" s="4" t="inlineStr">
        <is>
          <t>2027</t>
        </is>
      </c>
      <c r="B6" s="6" t="n">
        <v>1121</v>
      </c>
      <c r="C6" s="4" t="inlineStr">
        <is>
          <t xml:space="preserve"> </t>
        </is>
      </c>
      <c r="D6" s="4" t="inlineStr">
        <is>
          <t xml:space="preserve"> </t>
        </is>
      </c>
    </row>
    <row r="7">
      <c r="A7" s="4" t="inlineStr">
        <is>
          <t>2028</t>
        </is>
      </c>
      <c r="B7" s="6" t="n">
        <v>728</v>
      </c>
      <c r="C7" s="4" t="inlineStr">
        <is>
          <t xml:space="preserve"> </t>
        </is>
      </c>
      <c r="D7" s="4" t="inlineStr">
        <is>
          <t xml:space="preserve"> </t>
        </is>
      </c>
    </row>
    <row r="8">
      <c r="A8" s="4" t="inlineStr">
        <is>
          <t>2029</t>
        </is>
      </c>
      <c r="B8" s="6" t="n">
        <v>655</v>
      </c>
      <c r="C8" s="4" t="inlineStr">
        <is>
          <t xml:space="preserve"> </t>
        </is>
      </c>
      <c r="D8" s="4" t="inlineStr">
        <is>
          <t xml:space="preserve"> </t>
        </is>
      </c>
    </row>
    <row r="9">
      <c r="A9" s="4" t="inlineStr">
        <is>
          <t>Thereafter</t>
        </is>
      </c>
      <c r="B9" s="6" t="n">
        <v>4945</v>
      </c>
      <c r="C9" s="4" t="inlineStr">
        <is>
          <t xml:space="preserve"> </t>
        </is>
      </c>
      <c r="D9" s="4" t="inlineStr">
        <is>
          <t xml:space="preserve"> </t>
        </is>
      </c>
    </row>
    <row r="10">
      <c r="A10" s="4" t="inlineStr">
        <is>
          <t>Contractual Obligation</t>
        </is>
      </c>
      <c r="B10" s="6" t="n">
        <v>10788</v>
      </c>
      <c r="C10" s="4" t="inlineStr">
        <is>
          <t xml:space="preserve"> </t>
        </is>
      </c>
      <c r="D10" s="4" t="inlineStr">
        <is>
          <t xml:space="preserve"> </t>
        </is>
      </c>
    </row>
    <row r="11">
      <c r="A11" s="4" t="inlineStr">
        <is>
          <t>Utility pole rental fees</t>
        </is>
      </c>
      <c r="B11" s="6" t="n">
        <v>243</v>
      </c>
      <c r="C11" s="7" t="n">
        <v>230</v>
      </c>
      <c r="D11" s="7" t="n">
        <v>207</v>
      </c>
    </row>
    <row r="12">
      <c r="A12" s="4" t="inlineStr">
        <is>
          <t>Franchise fees and other franchise-related costs</t>
        </is>
      </c>
      <c r="B12" s="6" t="n">
        <v>604</v>
      </c>
      <c r="C12" s="7" t="n">
        <v>664</v>
      </c>
      <c r="D12" s="7" t="n">
        <v>730</v>
      </c>
    </row>
    <row r="13">
      <c r="A13" s="4" t="inlineStr">
        <is>
          <t>Letters of credit outstanding</t>
        </is>
      </c>
      <c r="B13" s="6" t="n">
        <v>425</v>
      </c>
      <c r="C13" s="4" t="inlineStr">
        <is>
          <t xml:space="preserve"> </t>
        </is>
      </c>
      <c r="D13" s="4" t="inlineStr">
        <is>
          <t xml:space="preserve"> </t>
        </is>
      </c>
    </row>
    <row r="14">
      <c r="A14" s="4" t="inlineStr">
        <is>
          <t>Surety bonds</t>
        </is>
      </c>
      <c r="B14" s="6" t="n">
        <v>416</v>
      </c>
      <c r="C14" s="4" t="inlineStr">
        <is>
          <t xml:space="preserve"> </t>
        </is>
      </c>
      <c r="D14" s="4" t="inlineStr">
        <is>
          <t xml:space="preserve"> </t>
        </is>
      </c>
    </row>
    <row r="15">
      <c r="A15" s="4" t="inlineStr">
        <is>
          <t>Revolving Credit Facility | Charter Operating</t>
        </is>
      </c>
      <c r="B15" s="4" t="inlineStr">
        <is>
          <t xml:space="preserve"> </t>
        </is>
      </c>
      <c r="C15" s="4" t="inlineStr">
        <is>
          <t xml:space="preserve"> </t>
        </is>
      </c>
      <c r="D15" s="4" t="inlineStr">
        <is>
          <t xml:space="preserve"> </t>
        </is>
      </c>
    </row>
    <row r="16">
      <c r="A16" s="3" t="inlineStr">
        <is>
          <t>Contractual Obligation Payment Schedule [Line Items]</t>
        </is>
      </c>
      <c r="B16" s="4" t="inlineStr">
        <is>
          <t xml:space="preserve"> </t>
        </is>
      </c>
      <c r="C16" s="4" t="inlineStr">
        <is>
          <t xml:space="preserve"> </t>
        </is>
      </c>
      <c r="D16" s="4" t="inlineStr">
        <is>
          <t xml:space="preserve"> </t>
        </is>
      </c>
    </row>
    <row r="17">
      <c r="A17" s="4" t="inlineStr">
        <is>
          <t>Debt Instrument, Collateral Amount</t>
        </is>
      </c>
      <c r="B17" s="7" t="n">
        <v>3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air Value of Plan Asset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2426</v>
      </c>
      <c r="C4" s="7" t="n">
        <v>2243</v>
      </c>
      <c r="D4" s="4" t="inlineStr">
        <is>
          <t xml:space="preserve"> </t>
        </is>
      </c>
    </row>
    <row r="5">
      <c r="A5" s="4" t="inlineStr">
        <is>
          <t>Interest cost</t>
        </is>
      </c>
      <c r="B5" s="6" t="n">
        <v>108</v>
      </c>
      <c r="C5" s="6" t="n">
        <v>117</v>
      </c>
      <c r="D5" s="7" t="n">
        <v>103</v>
      </c>
    </row>
    <row r="6">
      <c r="A6" s="4" t="inlineStr">
        <is>
          <t>Actuarial (gain) loss</t>
        </is>
      </c>
      <c r="B6" s="6" t="n">
        <v>-141</v>
      </c>
      <c r="C6" s="6" t="n">
        <v>222</v>
      </c>
      <c r="D6" s="4" t="inlineStr">
        <is>
          <t xml:space="preserve"> </t>
        </is>
      </c>
    </row>
    <row r="7">
      <c r="A7" s="4" t="inlineStr">
        <is>
          <t>Settlement</t>
        </is>
      </c>
      <c r="B7" s="6" t="n">
        <v>-127</v>
      </c>
      <c r="C7" s="6" t="n">
        <v>-97</v>
      </c>
      <c r="D7" s="4" t="inlineStr">
        <is>
          <t xml:space="preserve"> </t>
        </is>
      </c>
    </row>
    <row r="8">
      <c r="A8" s="4" t="inlineStr">
        <is>
          <t>Benefits paid</t>
        </is>
      </c>
      <c r="B8" s="6" t="n">
        <v>-60</v>
      </c>
      <c r="C8" s="6" t="n">
        <v>-59</v>
      </c>
      <c r="D8" s="4" t="inlineStr">
        <is>
          <t xml:space="preserve"> </t>
        </is>
      </c>
    </row>
    <row r="9">
      <c r="A9" s="4" t="inlineStr">
        <is>
          <t>Projected benefit obligation at end of year</t>
        </is>
      </c>
      <c r="B9" s="6" t="n">
        <v>2206</v>
      </c>
      <c r="C9" s="6" t="n">
        <v>2426</v>
      </c>
      <c r="D9" s="6" t="n">
        <v>2243</v>
      </c>
    </row>
    <row r="10">
      <c r="A10" s="3" t="inlineStr">
        <is>
          <t>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6" t="n">
        <v>2553</v>
      </c>
      <c r="C11" s="6" t="n">
        <v>2583</v>
      </c>
      <c r="D11" s="4" t="inlineStr">
        <is>
          <t xml:space="preserve"> </t>
        </is>
      </c>
    </row>
    <row r="12">
      <c r="A12" s="4" t="inlineStr">
        <is>
          <t>Actual return on plan assets</t>
        </is>
      </c>
      <c r="B12" s="6" t="n">
        <v>-56</v>
      </c>
      <c r="C12" s="6" t="n">
        <v>124</v>
      </c>
      <c r="D12" s="4" t="inlineStr">
        <is>
          <t xml:space="preserve"> </t>
        </is>
      </c>
    </row>
    <row r="13">
      <c r="A13" s="4" t="inlineStr">
        <is>
          <t>Employer contributions</t>
        </is>
      </c>
      <c r="B13" s="6" t="n">
        <v>3</v>
      </c>
      <c r="C13" s="6" t="n">
        <v>2</v>
      </c>
      <c r="D13" s="4" t="inlineStr">
        <is>
          <t xml:space="preserve"> </t>
        </is>
      </c>
    </row>
    <row r="14">
      <c r="A14" s="4" t="inlineStr">
        <is>
          <t>Settlement</t>
        </is>
      </c>
      <c r="B14" s="6" t="n">
        <v>-127</v>
      </c>
      <c r="C14" s="6" t="n">
        <v>-97</v>
      </c>
      <c r="D14" s="4" t="inlineStr">
        <is>
          <t xml:space="preserve"> </t>
        </is>
      </c>
    </row>
    <row r="15">
      <c r="A15" s="4" t="inlineStr">
        <is>
          <t>Benefits paid</t>
        </is>
      </c>
      <c r="B15" s="6" t="n">
        <v>-60</v>
      </c>
      <c r="C15" s="6" t="n">
        <v>-59</v>
      </c>
      <c r="D15" s="4" t="inlineStr">
        <is>
          <t xml:space="preserve"> </t>
        </is>
      </c>
    </row>
    <row r="16">
      <c r="A16" s="4" t="inlineStr">
        <is>
          <t>Fair value of plan assets at end of year</t>
        </is>
      </c>
      <c r="B16" s="6" t="n">
        <v>2313</v>
      </c>
      <c r="C16" s="6" t="n">
        <v>2553</v>
      </c>
      <c r="D16" s="7" t="n">
        <v>2583</v>
      </c>
    </row>
    <row r="17">
      <c r="A17" s="4" t="inlineStr">
        <is>
          <t>Accumulated benefit obligation at end of year</t>
        </is>
      </c>
      <c r="B17" s="6" t="n">
        <v>2206</v>
      </c>
      <c r="C17" s="6" t="n">
        <v>2426</v>
      </c>
      <c r="D17" s="4" t="inlineStr">
        <is>
          <t xml:space="preserve"> </t>
        </is>
      </c>
    </row>
    <row r="18">
      <c r="A18" s="4" t="inlineStr">
        <is>
          <t>Funded status</t>
        </is>
      </c>
      <c r="B18" s="7" t="n">
        <v>107</v>
      </c>
      <c r="C18" s="7" t="n">
        <v>127</v>
      </c>
      <c r="D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Interest Cost</t>
        </is>
      </c>
      <c r="B4" s="7" t="n">
        <v>-108</v>
      </c>
      <c r="C4" s="7" t="n">
        <v>-117</v>
      </c>
      <c r="D4" s="7" t="n">
        <v>-103</v>
      </c>
    </row>
    <row r="5">
      <c r="A5" s="4" t="inlineStr">
        <is>
          <t>Expected return on plan assets</t>
        </is>
      </c>
      <c r="B5" s="6" t="n">
        <v>113</v>
      </c>
      <c r="C5" s="6" t="n">
        <v>124</v>
      </c>
      <c r="D5" s="6" t="n">
        <v>156</v>
      </c>
    </row>
    <row r="6">
      <c r="A6" s="4" t="inlineStr">
        <is>
          <t>Remeasurement gain (loss)</t>
        </is>
      </c>
      <c r="B6" s="6" t="n">
        <v>-28</v>
      </c>
      <c r="C6" s="6" t="n">
        <v>-223</v>
      </c>
      <c r="D6" s="6" t="n">
        <v>201</v>
      </c>
    </row>
    <row r="7">
      <c r="A7" s="4" t="inlineStr">
        <is>
          <t>Net periodic pension benefit (cost)</t>
        </is>
      </c>
      <c r="B7" s="7" t="n">
        <v>-23</v>
      </c>
      <c r="C7" s="7" t="n">
        <v>-216</v>
      </c>
      <c r="D7" s="7" t="n">
        <v>2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ssumptions Used to Determine Benefit Obligations (Detail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iscount rate assumption used to calculate benefit obligation (percentage)</t>
        </is>
      </c>
      <c r="B4" s="4" t="inlineStr">
        <is>
          <t xml:space="preserve"> </t>
        </is>
      </c>
      <c r="C4" s="10" t="n">
        <v>0.0508</v>
      </c>
      <c r="D4" s="10" t="n">
        <v>0.0465</v>
      </c>
      <c r="E4" s="4" t="inlineStr">
        <is>
          <t xml:space="preserve"> </t>
        </is>
      </c>
    </row>
    <row r="5">
      <c r="A5" s="4" t="inlineStr">
        <is>
          <t>Expected long-term rate of return on plan assets</t>
        </is>
      </c>
      <c r="B5" s="4" t="inlineStr">
        <is>
          <t xml:space="preserve"> </t>
        </is>
      </c>
      <c r="C5" s="11" t="n">
        <v>0.05</v>
      </c>
      <c r="D5" s="11" t="n">
        <v>0.05</v>
      </c>
      <c r="E5" s="11" t="n">
        <v>0.05</v>
      </c>
    </row>
    <row r="6">
      <c r="A6" s="4" t="inlineStr">
        <is>
          <t>Discount rate</t>
        </is>
      </c>
      <c r="B6" s="4" t="inlineStr">
        <is>
          <t xml:space="preserve"> </t>
        </is>
      </c>
      <c r="C6" s="10" t="n">
        <v>0.0465</v>
      </c>
      <c r="D6" s="10" t="n">
        <v>0.0546</v>
      </c>
      <c r="E6" s="10" t="n">
        <v>0.0301</v>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Expected long-term rate of return on plan assets</t>
        </is>
      </c>
      <c r="B9" s="11" t="n">
        <v>0.05</v>
      </c>
      <c r="C9" s="4" t="inlineStr">
        <is>
          <t xml:space="preserve"> </t>
        </is>
      </c>
      <c r="D9" s="4" t="inlineStr">
        <is>
          <t xml:space="preserve"> </t>
        </is>
      </c>
      <c r="E9" s="4" t="inlineStr">
        <is>
          <t xml:space="preserve"> </t>
        </is>
      </c>
    </row>
    <row r="10">
      <c r="A10" s="4" t="inlineStr">
        <is>
          <t>Discount rate</t>
        </is>
      </c>
      <c r="B10" s="10" t="n">
        <v>0.0508</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Fair value of plan assets</t>
        </is>
      </c>
      <c r="B4" s="7" t="n">
        <v>2313</v>
      </c>
      <c r="C4" s="7" t="n">
        <v>2553</v>
      </c>
    </row>
    <row r="5">
      <c r="A5" s="3" t="inlineStr">
        <is>
          <t>Defined Benefit Plan, Change in Fair Value of Plan Assets, Level 3 Reconciliation [Roll Forward]</t>
        </is>
      </c>
      <c r="B5" s="4" t="inlineStr">
        <is>
          <t xml:space="preserve"> </t>
        </is>
      </c>
      <c r="C5" s="4" t="inlineStr">
        <is>
          <t xml:space="preserve"> </t>
        </is>
      </c>
    </row>
    <row r="6">
      <c r="A6" s="4" t="inlineStr">
        <is>
          <t>Fair value of plan assets at beginning of year</t>
        </is>
      </c>
      <c r="B6" s="6" t="n">
        <v>2553</v>
      </c>
      <c r="C6" s="6" t="n">
        <v>2583</v>
      </c>
    </row>
    <row r="7">
      <c r="A7" s="4" t="inlineStr">
        <is>
          <t>Fair value of plan assets at end of year</t>
        </is>
      </c>
      <c r="B7" s="6" t="n">
        <v>2313</v>
      </c>
      <c r="C7" s="6" t="n">
        <v>2553</v>
      </c>
    </row>
    <row r="8">
      <c r="A8" s="4" t="inlineStr">
        <is>
          <t>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806</v>
      </c>
      <c r="C10" s="6" t="n">
        <v>745</v>
      </c>
    </row>
    <row r="11">
      <c r="A11" s="3" t="inlineStr">
        <is>
          <t>Defined Benefit Plan, Change in Fair Value of Plan Assets, Level 3 Reconciliation [Roll Forward]</t>
        </is>
      </c>
      <c r="B11" s="4" t="inlineStr">
        <is>
          <t xml:space="preserve"> </t>
        </is>
      </c>
      <c r="C11" s="4" t="inlineStr">
        <is>
          <t xml:space="preserve"> </t>
        </is>
      </c>
    </row>
    <row r="12">
      <c r="A12" s="4" t="inlineStr">
        <is>
          <t>Fair value of plan assets at beginning of year</t>
        </is>
      </c>
      <c r="B12" s="6" t="n">
        <v>745</v>
      </c>
      <c r="C12" s="4" t="inlineStr">
        <is>
          <t xml:space="preserve"> </t>
        </is>
      </c>
    </row>
    <row r="13">
      <c r="A13" s="4" t="inlineStr">
        <is>
          <t>Fair value of plan assets at end of year</t>
        </is>
      </c>
      <c r="B13" s="6" t="n">
        <v>806</v>
      </c>
      <c r="C13" s="6" t="n">
        <v>745</v>
      </c>
    </row>
    <row r="14">
      <c r="A14" s="4" t="inlineStr">
        <is>
          <t>Level 3</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1363</v>
      </c>
      <c r="C16" s="6" t="n">
        <v>1464</v>
      </c>
    </row>
    <row r="17">
      <c r="A17" s="3" t="inlineStr">
        <is>
          <t>Defined Benefit Plan, Change in Fair Value of Plan Assets, Level 3 Reconciliation [Roll Forward]</t>
        </is>
      </c>
      <c r="B17" s="4" t="inlineStr">
        <is>
          <t xml:space="preserve"> </t>
        </is>
      </c>
      <c r="C17" s="4" t="inlineStr">
        <is>
          <t xml:space="preserve"> </t>
        </is>
      </c>
    </row>
    <row r="18">
      <c r="A18" s="4" t="inlineStr">
        <is>
          <t>Fair value of plan assets at beginning of year</t>
        </is>
      </c>
      <c r="B18" s="6" t="n">
        <v>1464</v>
      </c>
      <c r="C18" s="4" t="inlineStr">
        <is>
          <t xml:space="preserve"> </t>
        </is>
      </c>
    </row>
    <row r="19">
      <c r="A19" s="4" t="inlineStr">
        <is>
          <t>Fair value of plan assets at end of year</t>
        </is>
      </c>
      <c r="B19" s="6" t="n">
        <v>1363</v>
      </c>
      <c r="C19" s="6" t="n">
        <v>1464</v>
      </c>
    </row>
    <row r="20">
      <c r="A20" s="4" t="inlineStr">
        <is>
          <t>Fair Value Measured at Net Asset Value Per Shar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142</v>
      </c>
      <c r="C22" s="6" t="n">
        <v>342</v>
      </c>
    </row>
    <row r="23">
      <c r="A23" s="3" t="inlineStr">
        <is>
          <t>Defined Benefit Plan, Change in Fair Value of Plan Assets, Level 3 Reconciliation [Roll Forward]</t>
        </is>
      </c>
      <c r="B23" s="4" t="inlineStr">
        <is>
          <t xml:space="preserve"> </t>
        </is>
      </c>
      <c r="C23" s="4" t="inlineStr">
        <is>
          <t xml:space="preserve"> </t>
        </is>
      </c>
    </row>
    <row r="24">
      <c r="A24" s="4" t="inlineStr">
        <is>
          <t>Fair value of plan assets at beginning of year</t>
        </is>
      </c>
      <c r="B24" s="6" t="n">
        <v>342</v>
      </c>
      <c r="C24" s="4" t="inlineStr">
        <is>
          <t xml:space="preserve"> </t>
        </is>
      </c>
    </row>
    <row r="25">
      <c r="A25" s="4" t="inlineStr">
        <is>
          <t>Fair value of plan assets at end of year</t>
        </is>
      </c>
      <c r="B25" s="6" t="n">
        <v>142</v>
      </c>
      <c r="C25" s="6" t="n">
        <v>342</v>
      </c>
    </row>
    <row r="26">
      <c r="A26" s="4" t="inlineStr">
        <is>
          <t>Collective trust funds(a)</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806</v>
      </c>
      <c r="C28" s="6" t="n">
        <v>745</v>
      </c>
    </row>
    <row r="29">
      <c r="A29" s="3" t="inlineStr">
        <is>
          <t>Defined Benefit Plan, Change in Fair Value of Plan Assets, Level 3 Reconciliation [Roll Forward]</t>
        </is>
      </c>
      <c r="B29" s="4" t="inlineStr">
        <is>
          <t xml:space="preserve"> </t>
        </is>
      </c>
      <c r="C29" s="4" t="inlineStr">
        <is>
          <t xml:space="preserve"> </t>
        </is>
      </c>
    </row>
    <row r="30">
      <c r="A30" s="4" t="inlineStr">
        <is>
          <t>Fair value of plan assets at beginning of year</t>
        </is>
      </c>
      <c r="B30" s="6" t="n">
        <v>745</v>
      </c>
      <c r="C30" s="4" t="inlineStr">
        <is>
          <t xml:space="preserve"> </t>
        </is>
      </c>
    </row>
    <row r="31">
      <c r="A31" s="4" t="inlineStr">
        <is>
          <t>Fair value of plan assets at end of year</t>
        </is>
      </c>
      <c r="B31" s="6" t="n">
        <v>806</v>
      </c>
      <c r="C31" s="6" t="n">
        <v>745</v>
      </c>
    </row>
    <row r="32">
      <c r="A32" s="4" t="inlineStr">
        <is>
          <t>Collective trust funds(a)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6" t="n">
        <v>806</v>
      </c>
      <c r="C34" s="6" t="n">
        <v>745</v>
      </c>
    </row>
    <row r="35">
      <c r="A35" s="3" t="inlineStr">
        <is>
          <t>Defined Benefit Plan, Change in Fair Value of Plan Assets, Level 3 Reconciliation [Roll Forward]</t>
        </is>
      </c>
      <c r="B35" s="4" t="inlineStr">
        <is>
          <t xml:space="preserve"> </t>
        </is>
      </c>
      <c r="C35" s="4" t="inlineStr">
        <is>
          <t xml:space="preserve"> </t>
        </is>
      </c>
    </row>
    <row r="36">
      <c r="A36" s="4" t="inlineStr">
        <is>
          <t>Fair value of plan assets at beginning of year</t>
        </is>
      </c>
      <c r="B36" s="6" t="n">
        <v>745</v>
      </c>
      <c r="C36" s="4" t="inlineStr">
        <is>
          <t xml:space="preserve"> </t>
        </is>
      </c>
    </row>
    <row r="37">
      <c r="A37" s="4" t="inlineStr">
        <is>
          <t>Fair value of plan assets at end of year</t>
        </is>
      </c>
      <c r="B37" s="6" t="n">
        <v>806</v>
      </c>
      <c r="C37" s="6" t="n">
        <v>745</v>
      </c>
    </row>
    <row r="38">
      <c r="A38" s="4" t="inlineStr">
        <is>
          <t>Collective trust funds(a) | Level 3</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0</v>
      </c>
      <c r="C40" s="6" t="n">
        <v>0</v>
      </c>
    </row>
    <row r="41">
      <c r="A41" s="3" t="inlineStr">
        <is>
          <t>Defined Benefit Plan, Change in Fair Value of Plan Assets, Level 3 Reconciliation [Roll Forward]</t>
        </is>
      </c>
      <c r="B41" s="4" t="inlineStr">
        <is>
          <t xml:space="preserve"> </t>
        </is>
      </c>
      <c r="C41" s="4" t="inlineStr">
        <is>
          <t xml:space="preserve"> </t>
        </is>
      </c>
    </row>
    <row r="42">
      <c r="A42" s="4" t="inlineStr">
        <is>
          <t>Fair value of plan assets at beginning of year</t>
        </is>
      </c>
      <c r="B42" s="6" t="n">
        <v>0</v>
      </c>
      <c r="C42" s="4" t="inlineStr">
        <is>
          <t xml:space="preserve"> </t>
        </is>
      </c>
    </row>
    <row r="43">
      <c r="A43" s="4" t="inlineStr">
        <is>
          <t>Fair value of plan assets at end of year</t>
        </is>
      </c>
      <c r="B43" s="6" t="n">
        <v>0</v>
      </c>
      <c r="C43" s="6" t="n">
        <v>0</v>
      </c>
    </row>
    <row r="44">
      <c r="A44" s="4" t="inlineStr">
        <is>
          <t>Group annuity contract(b)</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1363</v>
      </c>
      <c r="C46" s="6" t="n">
        <v>1464</v>
      </c>
    </row>
    <row r="47">
      <c r="A47" s="3" t="inlineStr">
        <is>
          <t>Defined Benefit Plan, Change in Fair Value of Plan Assets, Level 3 Reconciliation [Roll Forward]</t>
        </is>
      </c>
      <c r="B47" s="4" t="inlineStr">
        <is>
          <t xml:space="preserve"> </t>
        </is>
      </c>
      <c r="C47" s="4" t="inlineStr">
        <is>
          <t xml:space="preserve"> </t>
        </is>
      </c>
    </row>
    <row r="48">
      <c r="A48" s="4" t="inlineStr">
        <is>
          <t>Fair value of plan assets at beginning of year</t>
        </is>
      </c>
      <c r="B48" s="6" t="n">
        <v>1464</v>
      </c>
      <c r="C48" s="4" t="inlineStr">
        <is>
          <t xml:space="preserve"> </t>
        </is>
      </c>
    </row>
    <row r="49">
      <c r="A49" s="4" t="inlineStr">
        <is>
          <t>Fair value of plan assets at end of year</t>
        </is>
      </c>
      <c r="B49" s="6" t="n">
        <v>1363</v>
      </c>
      <c r="C49" s="6" t="n">
        <v>1464</v>
      </c>
    </row>
    <row r="50">
      <c r="A50" s="4" t="inlineStr">
        <is>
          <t>Group annuity contract(b) | Level 2</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0</v>
      </c>
      <c r="C52" s="6" t="n">
        <v>0</v>
      </c>
    </row>
    <row r="53">
      <c r="A53" s="3" t="inlineStr">
        <is>
          <t>Defined Benefit Plan, Change in Fair Value of Plan Assets, Level 3 Reconciliation [Roll Forward]</t>
        </is>
      </c>
      <c r="B53" s="4" t="inlineStr">
        <is>
          <t xml:space="preserve"> </t>
        </is>
      </c>
      <c r="C53" s="4" t="inlineStr">
        <is>
          <t xml:space="preserve"> </t>
        </is>
      </c>
    </row>
    <row r="54">
      <c r="A54" s="4" t="inlineStr">
        <is>
          <t>Fair value of plan assets at beginning of year</t>
        </is>
      </c>
      <c r="B54" s="6" t="n">
        <v>0</v>
      </c>
      <c r="C54" s="4" t="inlineStr">
        <is>
          <t xml:space="preserve"> </t>
        </is>
      </c>
    </row>
    <row r="55">
      <c r="A55" s="4" t="inlineStr">
        <is>
          <t>Fair value of plan assets at end of year</t>
        </is>
      </c>
      <c r="B55" s="6" t="n">
        <v>0</v>
      </c>
      <c r="C55" s="6" t="n">
        <v>0</v>
      </c>
    </row>
    <row r="56">
      <c r="A56" s="4" t="inlineStr">
        <is>
          <t>Group annuity contract(b) | Level 3</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1363</v>
      </c>
      <c r="C58" s="6" t="n">
        <v>1464</v>
      </c>
    </row>
    <row r="59">
      <c r="A59" s="3" t="inlineStr">
        <is>
          <t>Defined Benefit Plan, Change in Fair Value of Plan Assets, Level 3 Reconciliation [Roll Forward]</t>
        </is>
      </c>
      <c r="B59" s="4" t="inlineStr">
        <is>
          <t xml:space="preserve"> </t>
        </is>
      </c>
      <c r="C59" s="4" t="inlineStr">
        <is>
          <t xml:space="preserve"> </t>
        </is>
      </c>
    </row>
    <row r="60">
      <c r="A60" s="4" t="inlineStr">
        <is>
          <t>Fair value of plan assets at beginning of year</t>
        </is>
      </c>
      <c r="B60" s="6" t="n">
        <v>1464</v>
      </c>
      <c r="C60" s="6" t="n">
        <v>0</v>
      </c>
    </row>
    <row r="61">
      <c r="A61" s="4" t="inlineStr">
        <is>
          <t>Purchases</t>
        </is>
      </c>
      <c r="B61" s="6" t="n">
        <v>0</v>
      </c>
      <c r="C61" s="6" t="n">
        <v>1430</v>
      </c>
    </row>
    <row r="62">
      <c r="A62" s="4" t="inlineStr">
        <is>
          <t>Unrealized gain (loss)</t>
        </is>
      </c>
      <c r="B62" s="6" t="n">
        <v>-101</v>
      </c>
      <c r="C62" s="6" t="n">
        <v>34</v>
      </c>
    </row>
    <row r="63">
      <c r="A63" s="4" t="inlineStr">
        <is>
          <t>Fair value of plan assets at end of year</t>
        </is>
      </c>
      <c r="B63" s="6" t="n">
        <v>1363</v>
      </c>
      <c r="C63" s="6" t="n">
        <v>1464</v>
      </c>
    </row>
    <row r="64">
      <c r="A64" s="4" t="inlineStr">
        <is>
          <t>Includes accrued liabilities and excludes accrued investment income and other receivables and investments measured at NAV</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2169</v>
      </c>
      <c r="C66" s="6" t="n">
        <v>2209</v>
      </c>
    </row>
    <row r="67">
      <c r="A67" s="3" t="inlineStr">
        <is>
          <t>Defined Benefit Plan, Change in Fair Value of Plan Assets, Level 3 Reconciliation [Roll Forward]</t>
        </is>
      </c>
      <c r="B67" s="4" t="inlineStr">
        <is>
          <t xml:space="preserve"> </t>
        </is>
      </c>
      <c r="C67" s="4" t="inlineStr">
        <is>
          <t xml:space="preserve"> </t>
        </is>
      </c>
    </row>
    <row r="68">
      <c r="A68" s="4" t="inlineStr">
        <is>
          <t>Fair value of plan assets at beginning of year</t>
        </is>
      </c>
      <c r="B68" s="6" t="n">
        <v>2209</v>
      </c>
      <c r="C68" s="4" t="inlineStr">
        <is>
          <t xml:space="preserve"> </t>
        </is>
      </c>
    </row>
    <row r="69">
      <c r="A69" s="4" t="inlineStr">
        <is>
          <t>Fair value of plan assets at end of year</t>
        </is>
      </c>
      <c r="B69" s="6" t="n">
        <v>2169</v>
      </c>
      <c r="C69" s="6" t="n">
        <v>2209</v>
      </c>
    </row>
    <row r="70">
      <c r="A70" s="4" t="inlineStr">
        <is>
          <t>Accrued investment income and other receivable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2</v>
      </c>
      <c r="C72" s="6" t="n">
        <v>4</v>
      </c>
    </row>
    <row r="73">
      <c r="A73" s="3" t="inlineStr">
        <is>
          <t>Defined Benefit Plan, Change in Fair Value of Plan Assets, Level 3 Reconciliation [Roll Forward]</t>
        </is>
      </c>
      <c r="B73" s="4" t="inlineStr">
        <is>
          <t xml:space="preserve"> </t>
        </is>
      </c>
      <c r="C73" s="4" t="inlineStr">
        <is>
          <t xml:space="preserve"> </t>
        </is>
      </c>
    </row>
    <row r="74">
      <c r="A74" s="4" t="inlineStr">
        <is>
          <t>Fair value of plan assets at beginning of year</t>
        </is>
      </c>
      <c r="B74" s="6" t="n">
        <v>4</v>
      </c>
      <c r="C74" s="4" t="inlineStr">
        <is>
          <t xml:space="preserve"> </t>
        </is>
      </c>
    </row>
    <row r="75">
      <c r="A75" s="4" t="inlineStr">
        <is>
          <t>Fair value of plan assets at end of year</t>
        </is>
      </c>
      <c r="B75" s="6" t="n">
        <v>2</v>
      </c>
      <c r="C75" s="6" t="n">
        <v>4</v>
      </c>
    </row>
    <row r="76">
      <c r="A76" s="4" t="inlineStr">
        <is>
          <t>Accured liabil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2</v>
      </c>
    </row>
    <row r="79">
      <c r="A79" s="3" t="inlineStr">
        <is>
          <t>Defined Benefit Plan, Change in Fair Value of Plan Assets, Level 3 Reconciliation [Roll Forward]</t>
        </is>
      </c>
      <c r="B79" s="4" t="inlineStr">
        <is>
          <t xml:space="preserve"> </t>
        </is>
      </c>
      <c r="C79" s="4" t="inlineStr">
        <is>
          <t xml:space="preserve"> </t>
        </is>
      </c>
    </row>
    <row r="80">
      <c r="A80" s="4" t="inlineStr">
        <is>
          <t>Fair value of plan assets at beginning of year</t>
        </is>
      </c>
      <c r="B80" s="6" t="n">
        <v>-2</v>
      </c>
      <c r="C80" s="4" t="inlineStr">
        <is>
          <t xml:space="preserve"> </t>
        </is>
      </c>
    </row>
    <row r="81">
      <c r="A81" s="4" t="inlineStr">
        <is>
          <t>Fair value of plan assets at end of year</t>
        </is>
      </c>
      <c r="B81" s="7" t="n">
        <v>0</v>
      </c>
      <c r="C81" s="7" t="n">
        <v>-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Plan Contributions (Details) $ in Millions</t>
        </is>
      </c>
      <c r="B1" s="2" t="inlineStr">
        <is>
          <t>Dec. 31, 2024 USD ($)</t>
        </is>
      </c>
    </row>
    <row r="2">
      <c r="A2" s="3" t="inlineStr">
        <is>
          <t>Defined Benefit Plans and Other Postretirement Benefit Plans Disclosures [Abstract]</t>
        </is>
      </c>
      <c r="B2" s="4" t="inlineStr">
        <is>
          <t xml:space="preserve"> </t>
        </is>
      </c>
    </row>
    <row r="3">
      <c r="A3" s="4" t="inlineStr">
        <is>
          <t>Defined Benefit Plan, Expected Future Benefit Payment, Year One</t>
        </is>
      </c>
      <c r="B3" s="7" t="n">
        <v>209</v>
      </c>
    </row>
    <row r="4">
      <c r="A4" s="4" t="inlineStr">
        <is>
          <t>Defined Benefit Plan, Expected Future Benefit Payment, Year Two</t>
        </is>
      </c>
      <c r="B4" s="6" t="n">
        <v>185</v>
      </c>
    </row>
    <row r="5">
      <c r="A5" s="4" t="inlineStr">
        <is>
          <t>Defined Benefit Plan, Expected Future Benefit Payment, Year Three</t>
        </is>
      </c>
      <c r="B5" s="6" t="n">
        <v>176</v>
      </c>
    </row>
    <row r="6">
      <c r="A6" s="4" t="inlineStr">
        <is>
          <t>Defined Benefit Plan, Expected Future Benefit Payment, Year Four</t>
        </is>
      </c>
      <c r="B6" s="6" t="n">
        <v>168</v>
      </c>
    </row>
    <row r="7">
      <c r="A7" s="4" t="inlineStr">
        <is>
          <t>Defined Benefit Plan, Expected Future Benefit Payment, Year Five</t>
        </is>
      </c>
      <c r="B7" s="6" t="n">
        <v>163</v>
      </c>
    </row>
    <row r="8">
      <c r="A8" s="4" t="inlineStr">
        <is>
          <t>Defined Benefit Plan, Expected Future Benefit Payment, after Year Five for Next Five Years</t>
        </is>
      </c>
      <c r="B8" s="7" t="n">
        <v>7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Contributio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s contributions</t>
        </is>
      </c>
      <c r="B4" s="7" t="n">
        <v>574</v>
      </c>
      <c r="C4" s="7" t="n">
        <v>566</v>
      </c>
      <c r="D4" s="7" t="n">
        <v>506</v>
      </c>
    </row>
    <row r="5">
      <c r="A5" s="4" t="inlineStr">
        <is>
          <t>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maximum annual contributions per employee (percentage)</t>
        </is>
      </c>
      <c r="B7" s="11" t="n">
        <v>0.5</v>
      </c>
      <c r="C7" s="4" t="inlineStr">
        <is>
          <t xml:space="preserve"> </t>
        </is>
      </c>
      <c r="D7" s="4" t="inlineStr">
        <is>
          <t xml:space="preserve"> </t>
        </is>
      </c>
    </row>
    <row r="8">
      <c r="A8" s="4" t="inlineStr">
        <is>
          <t>Defined contribution plan, employer matching contribution (percentage)</t>
        </is>
      </c>
      <c r="B8" s="11" t="n">
        <v>1</v>
      </c>
      <c r="C8" s="4" t="inlineStr">
        <is>
          <t xml:space="preserve"> </t>
        </is>
      </c>
      <c r="D8" s="4" t="inlineStr">
        <is>
          <t xml:space="preserve"> </t>
        </is>
      </c>
    </row>
    <row r="9">
      <c r="A9" s="4" t="inlineStr">
        <is>
          <t>Defined contribution plan, employer matching contribution percent of employees' gross pay (percentage)</t>
        </is>
      </c>
      <c r="B9" s="11" t="n">
        <v>0.06</v>
      </c>
      <c r="C9" s="4" t="inlineStr">
        <is>
          <t xml:space="preserve"> </t>
        </is>
      </c>
      <c r="D9" s="4" t="inlineStr">
        <is>
          <t xml:space="preserve"> </t>
        </is>
      </c>
    </row>
    <row r="10">
      <c r="A10" s="4" t="inlineStr">
        <is>
          <t>Retirement Accumulatio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 (percentage)</t>
        </is>
      </c>
      <c r="B12" s="11"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Only Condensed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epaid expenses and other current assets</t>
        </is>
      </c>
      <c r="B3" s="7" t="n">
        <v>677</v>
      </c>
      <c r="C3" s="7" t="n">
        <v>458</v>
      </c>
    </row>
    <row r="4">
      <c r="A4" s="4" t="inlineStr">
        <is>
          <t>Other noncurrent assets</t>
        </is>
      </c>
      <c r="B4" s="6" t="n">
        <v>4763</v>
      </c>
      <c r="C4" s="6" t="n">
        <v>4732</v>
      </c>
    </row>
    <row r="5">
      <c r="A5" s="4" t="inlineStr">
        <is>
          <t>Total assets</t>
        </is>
      </c>
      <c r="B5" s="6" t="n">
        <v>150020</v>
      </c>
      <c r="C5" s="6" t="n">
        <v>147193</v>
      </c>
    </row>
    <row r="6">
      <c r="A6" s="3" t="inlineStr">
        <is>
          <t>LIABILITIES AND SHAREHOLDERS’ EQUITY</t>
        </is>
      </c>
      <c r="B6" s="4" t="inlineStr">
        <is>
          <t xml:space="preserve"> </t>
        </is>
      </c>
      <c r="C6" s="4" t="inlineStr">
        <is>
          <t xml:space="preserve"> </t>
        </is>
      </c>
    </row>
    <row r="7">
      <c r="A7" s="4" t="inlineStr">
        <is>
          <t>Current liabilities</t>
        </is>
      </c>
      <c r="B7" s="6" t="n">
        <v>13486</v>
      </c>
      <c r="C7" s="6" t="n">
        <v>13214</v>
      </c>
    </row>
    <row r="8">
      <c r="A8" s="4" t="inlineStr">
        <is>
          <t>DEFERRED INCOME TAXES</t>
        </is>
      </c>
      <c r="B8" s="6" t="n">
        <v>18845</v>
      </c>
      <c r="C8" s="6" t="n">
        <v>18954</v>
      </c>
    </row>
    <row r="9">
      <c r="A9" s="4" t="inlineStr">
        <is>
          <t>Other long-term liabilities</t>
        </is>
      </c>
      <c r="B9" s="6" t="n">
        <v>4776</v>
      </c>
      <c r="C9" s="6" t="n">
        <v>4530</v>
      </c>
    </row>
    <row r="10">
      <c r="A10" s="4" t="inlineStr">
        <is>
          <t>Shareholder's equity</t>
        </is>
      </c>
      <c r="B10" s="6" t="n">
        <v>15587</v>
      </c>
      <c r="C10" s="6" t="n">
        <v>11086</v>
      </c>
    </row>
    <row r="11">
      <c r="A11" s="4" t="inlineStr">
        <is>
          <t>Total liabilities and shareholder's equity</t>
        </is>
      </c>
      <c r="B11" s="6" t="n">
        <v>150020</v>
      </c>
      <c r="C11" s="6" t="n">
        <v>147193</v>
      </c>
    </row>
    <row r="12">
      <c r="A12" s="4" t="inlineStr">
        <is>
          <t>Parent Company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epaid expenses and other current assets</t>
        </is>
      </c>
      <c r="B14" s="6" t="n">
        <v>19</v>
      </c>
      <c r="C14" s="6" t="n">
        <v>20</v>
      </c>
    </row>
    <row r="15">
      <c r="A15" s="4" t="inlineStr">
        <is>
          <t>Investment in subsidiaries</t>
        </is>
      </c>
      <c r="B15" s="6" t="n">
        <v>35494</v>
      </c>
      <c r="C15" s="6" t="n">
        <v>30801</v>
      </c>
    </row>
    <row r="16">
      <c r="A16" s="4" t="inlineStr">
        <is>
          <t>Other noncurrent assets</t>
        </is>
      </c>
      <c r="B16" s="6" t="n">
        <v>21</v>
      </c>
      <c r="C16" s="6" t="n">
        <v>7</v>
      </c>
    </row>
    <row r="17">
      <c r="A17" s="4" t="inlineStr">
        <is>
          <t>Total assets</t>
        </is>
      </c>
      <c r="B17" s="6" t="n">
        <v>35544</v>
      </c>
      <c r="C17" s="6" t="n">
        <v>30860</v>
      </c>
    </row>
    <row r="18">
      <c r="A18" s="3" t="inlineStr">
        <is>
          <t>LIABILITIES AND SHAREHOLDERS’ EQUITY</t>
        </is>
      </c>
      <c r="B18" s="4" t="inlineStr">
        <is>
          <t xml:space="preserve"> </t>
        </is>
      </c>
      <c r="C18" s="4" t="inlineStr">
        <is>
          <t xml:space="preserve"> </t>
        </is>
      </c>
    </row>
    <row r="19">
      <c r="A19" s="4" t="inlineStr">
        <is>
          <t>Current liabilities</t>
        </is>
      </c>
      <c r="B19" s="6" t="n">
        <v>397</v>
      </c>
      <c r="C19" s="6" t="n">
        <v>235</v>
      </c>
    </row>
    <row r="20">
      <c r="A20" s="4" t="inlineStr">
        <is>
          <t>DEFERRED INCOME TAXES</t>
        </is>
      </c>
      <c r="B20" s="6" t="n">
        <v>18749</v>
      </c>
      <c r="C20" s="6" t="n">
        <v>18883</v>
      </c>
    </row>
    <row r="21">
      <c r="A21" s="4" t="inlineStr">
        <is>
          <t>Other long-term liabilities</t>
        </is>
      </c>
      <c r="B21" s="6" t="n">
        <v>761</v>
      </c>
      <c r="C21" s="6" t="n">
        <v>644</v>
      </c>
    </row>
    <row r="22">
      <c r="A22" s="4" t="inlineStr">
        <is>
          <t>Shareholder's equity</t>
        </is>
      </c>
      <c r="B22" s="6" t="n">
        <v>15587</v>
      </c>
      <c r="C22" s="6" t="n">
        <v>11086</v>
      </c>
    </row>
    <row r="23">
      <c r="A23" s="4" t="inlineStr">
        <is>
          <t>Total liabilities and shareholder's equity</t>
        </is>
      </c>
      <c r="B23" s="6" t="n">
        <v>35544</v>
      </c>
      <c r="C23" s="6" t="n">
        <v>30860</v>
      </c>
    </row>
    <row r="24">
      <c r="A24" s="4" t="inlineStr">
        <is>
          <t>Parent Company [Member] | 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ceivables from related party</t>
        </is>
      </c>
      <c r="B26" s="6" t="n">
        <v>10</v>
      </c>
      <c r="C26" s="6" t="n">
        <v>32</v>
      </c>
    </row>
    <row r="27">
      <c r="A27" s="3" t="inlineStr">
        <is>
          <t>LIABILITIES AND SHAREHOLDERS’ EQUITY</t>
        </is>
      </c>
      <c r="B27" s="4" t="inlineStr">
        <is>
          <t xml:space="preserve"> </t>
        </is>
      </c>
      <c r="C27" s="4" t="inlineStr">
        <is>
          <t xml:space="preserve"> </t>
        </is>
      </c>
    </row>
    <row r="28">
      <c r="A28" s="4" t="inlineStr">
        <is>
          <t>Loans payable - related party</t>
        </is>
      </c>
      <c r="B28" s="7" t="n">
        <v>50</v>
      </c>
      <c r="C28" s="7"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Statements of Operations (Details) - USD ($) $ in Millions</t>
        </is>
      </c>
      <c r="B1" s="2" t="inlineStr">
        <is>
          <t>12 Months Ended</t>
        </is>
      </c>
    </row>
    <row r="2">
      <c r="B2" s="2" t="inlineStr">
        <is>
          <t>Dec. 31, 2024</t>
        </is>
      </c>
      <c r="C2" s="2" t="inlineStr">
        <is>
          <t>Dec. 31, 2023</t>
        </is>
      </c>
      <c r="D2" s="2" t="inlineStr">
        <is>
          <t>Dec. 31, 2022</t>
        </is>
      </c>
    </row>
    <row r="3">
      <c r="A3" s="4" t="inlineStr">
        <is>
          <t>REVENUES</t>
        </is>
      </c>
      <c r="B3" s="7" t="n">
        <v>55085</v>
      </c>
      <c r="C3" s="7" t="n">
        <v>54607</v>
      </c>
      <c r="D3" s="7" t="n">
        <v>54022</v>
      </c>
    </row>
    <row r="4">
      <c r="A4" s="3" t="inlineStr">
        <is>
          <t>COSTS AND EXPENSES:</t>
        </is>
      </c>
      <c r="B4" s="4" t="inlineStr">
        <is>
          <t xml:space="preserve"> </t>
        </is>
      </c>
      <c r="C4" s="4" t="inlineStr">
        <is>
          <t xml:space="preserve"> </t>
        </is>
      </c>
      <c r="D4" s="4" t="inlineStr">
        <is>
          <t xml:space="preserve"> </t>
        </is>
      </c>
    </row>
    <row r="5">
      <c r="A5" s="4" t="inlineStr">
        <is>
          <t>Operating costs and expenses</t>
        </is>
      </c>
      <c r="B5" s="6" t="n">
        <v>33167</v>
      </c>
      <c r="C5" s="6" t="n">
        <v>33405</v>
      </c>
      <c r="D5" s="6" t="n">
        <v>32876</v>
      </c>
    </row>
    <row r="6">
      <c r="A6" s="4" t="inlineStr">
        <is>
          <t>Other operating income, net</t>
        </is>
      </c>
      <c r="B6" s="6" t="n">
        <v>127</v>
      </c>
      <c r="C6" s="6" t="n">
        <v>-53</v>
      </c>
      <c r="D6" s="6" t="n">
        <v>281</v>
      </c>
    </row>
    <row r="7">
      <c r="A7" s="4" t="inlineStr">
        <is>
          <t>Income from operations</t>
        </is>
      </c>
      <c r="B7" s="6" t="n">
        <v>13118</v>
      </c>
      <c r="C7" s="6" t="n">
        <v>12559</v>
      </c>
      <c r="D7" s="6" t="n">
        <v>11962</v>
      </c>
    </row>
    <row r="8">
      <c r="A8" s="3" t="inlineStr">
        <is>
          <t>OTHER INCOME (EXPENSE):</t>
        </is>
      </c>
      <c r="B8" s="4" t="inlineStr">
        <is>
          <t xml:space="preserve"> </t>
        </is>
      </c>
      <c r="C8" s="4" t="inlineStr">
        <is>
          <t xml:space="preserve"> </t>
        </is>
      </c>
      <c r="D8" s="4" t="inlineStr">
        <is>
          <t xml:space="preserve"> </t>
        </is>
      </c>
    </row>
    <row r="9">
      <c r="A9" s="4" t="inlineStr">
        <is>
          <t>Interest income (expense), net</t>
        </is>
      </c>
      <c r="B9" s="6" t="n">
        <v>-5229</v>
      </c>
      <c r="C9" s="6" t="n">
        <v>-5188</v>
      </c>
      <c r="D9" s="6" t="n">
        <v>-4556</v>
      </c>
    </row>
    <row r="10">
      <c r="A10" s="4" t="inlineStr">
        <is>
          <t>Total other income (expenses), net</t>
        </is>
      </c>
      <c r="B10" s="6" t="n">
        <v>-5616</v>
      </c>
      <c r="C10" s="6" t="n">
        <v>-5705</v>
      </c>
      <c r="D10" s="6" t="n">
        <v>-4500</v>
      </c>
    </row>
    <row r="11">
      <c r="A11" s="4" t="inlineStr">
        <is>
          <t>Income before income taxes</t>
        </is>
      </c>
      <c r="B11" s="6" t="n">
        <v>7502</v>
      </c>
      <c r="C11" s="6" t="n">
        <v>6854</v>
      </c>
      <c r="D11" s="6" t="n">
        <v>7462</v>
      </c>
    </row>
    <row r="12">
      <c r="A12" s="4" t="inlineStr">
        <is>
          <t>Income tax expense</t>
        </is>
      </c>
      <c r="B12" s="6" t="n">
        <v>-1649</v>
      </c>
      <c r="C12" s="6" t="n">
        <v>-1593</v>
      </c>
      <c r="D12" s="6" t="n">
        <v>-1613</v>
      </c>
    </row>
    <row r="13">
      <c r="A13" s="4" t="inlineStr">
        <is>
          <t>Net income</t>
        </is>
      </c>
      <c r="B13" s="6" t="n">
        <v>5083</v>
      </c>
      <c r="C13" s="6" t="n">
        <v>4557</v>
      </c>
      <c r="D13" s="6" t="n">
        <v>5055</v>
      </c>
    </row>
    <row r="14">
      <c r="A14" s="4" t="inlineStr">
        <is>
          <t>Parent Company [Member]</t>
        </is>
      </c>
      <c r="B14" s="4" t="inlineStr">
        <is>
          <t xml:space="preserve"> </t>
        </is>
      </c>
      <c r="C14" s="4" t="inlineStr">
        <is>
          <t xml:space="preserve"> </t>
        </is>
      </c>
      <c r="D14" s="4" t="inlineStr">
        <is>
          <t xml:space="preserve"> </t>
        </is>
      </c>
    </row>
    <row r="15">
      <c r="A15" s="4" t="inlineStr">
        <is>
          <t>REVENUES</t>
        </is>
      </c>
      <c r="B15" s="6" t="n">
        <v>3</v>
      </c>
      <c r="C15" s="6" t="n">
        <v>1</v>
      </c>
      <c r="D15" s="6" t="n">
        <v>4</v>
      </c>
    </row>
    <row r="16">
      <c r="A16" s="3" t="inlineStr">
        <is>
          <t>COSTS AND EXPENSES:</t>
        </is>
      </c>
      <c r="B16" s="4" t="inlineStr">
        <is>
          <t xml:space="preserve"> </t>
        </is>
      </c>
      <c r="C16" s="4" t="inlineStr">
        <is>
          <t xml:space="preserve"> </t>
        </is>
      </c>
      <c r="D16" s="4" t="inlineStr">
        <is>
          <t xml:space="preserve"> </t>
        </is>
      </c>
    </row>
    <row r="17">
      <c r="A17" s="4" t="inlineStr">
        <is>
          <t>Operating costs and expenses</t>
        </is>
      </c>
      <c r="B17" s="6" t="n">
        <v>3</v>
      </c>
      <c r="C17" s="6" t="n">
        <v>1</v>
      </c>
      <c r="D17" s="6" t="n">
        <v>4</v>
      </c>
    </row>
    <row r="18">
      <c r="A18" s="4" t="inlineStr">
        <is>
          <t>Other operating income, net</t>
        </is>
      </c>
      <c r="B18" s="6" t="n">
        <v>0</v>
      </c>
      <c r="C18" s="6" t="n">
        <v>-60</v>
      </c>
      <c r="D18" s="6" t="n">
        <v>0</v>
      </c>
    </row>
    <row r="19">
      <c r="A19" s="4" t="inlineStr">
        <is>
          <t>Total costs and (income) expenses</t>
        </is>
      </c>
      <c r="B19" s="6" t="n">
        <v>3</v>
      </c>
      <c r="C19" s="6" t="n">
        <v>-59</v>
      </c>
      <c r="D19" s="6" t="n">
        <v>4</v>
      </c>
    </row>
    <row r="20">
      <c r="A20" s="4" t="inlineStr">
        <is>
          <t>Income from operations</t>
        </is>
      </c>
      <c r="B20" s="6" t="n">
        <v>0</v>
      </c>
      <c r="C20" s="6" t="n">
        <v>60</v>
      </c>
      <c r="D20" s="6" t="n">
        <v>0</v>
      </c>
    </row>
    <row r="21">
      <c r="A21" s="3" t="inlineStr">
        <is>
          <t>OTHER INCOME (EXPENSE):</t>
        </is>
      </c>
      <c r="B21" s="4" t="inlineStr">
        <is>
          <t xml:space="preserve"> </t>
        </is>
      </c>
      <c r="C21" s="4" t="inlineStr">
        <is>
          <t xml:space="preserve"> </t>
        </is>
      </c>
      <c r="D21" s="4" t="inlineStr">
        <is>
          <t xml:space="preserve"> </t>
        </is>
      </c>
    </row>
    <row r="22">
      <c r="A22" s="4" t="inlineStr">
        <is>
          <t>Interest income (expense), net</t>
        </is>
      </c>
      <c r="B22" s="6" t="n">
        <v>-4</v>
      </c>
      <c r="C22" s="6" t="n">
        <v>-4</v>
      </c>
      <c r="D22" s="6" t="n">
        <v>2</v>
      </c>
    </row>
    <row r="23">
      <c r="A23" s="4" t="inlineStr">
        <is>
          <t>Equity in income of subsidiaries</t>
        </is>
      </c>
      <c r="B23" s="6" t="n">
        <v>6640</v>
      </c>
      <c r="C23" s="6" t="n">
        <v>6021</v>
      </c>
      <c r="D23" s="6" t="n">
        <v>6587</v>
      </c>
    </row>
    <row r="24">
      <c r="A24" s="4" t="inlineStr">
        <is>
          <t>Total other income (expenses), net</t>
        </is>
      </c>
      <c r="B24" s="6" t="n">
        <v>6636</v>
      </c>
      <c r="C24" s="6" t="n">
        <v>6017</v>
      </c>
      <c r="D24" s="6" t="n">
        <v>6589</v>
      </c>
    </row>
    <row r="25">
      <c r="A25" s="4" t="inlineStr">
        <is>
          <t>Income before income taxes</t>
        </is>
      </c>
      <c r="B25" s="6" t="n">
        <v>6636</v>
      </c>
      <c r="C25" s="6" t="n">
        <v>6077</v>
      </c>
      <c r="D25" s="6" t="n">
        <v>6589</v>
      </c>
    </row>
    <row r="26">
      <c r="A26" s="4" t="inlineStr">
        <is>
          <t>Income tax expense</t>
        </is>
      </c>
      <c r="B26" s="6" t="n">
        <v>-1553</v>
      </c>
      <c r="C26" s="6" t="n">
        <v>-1520</v>
      </c>
      <c r="D26" s="6" t="n">
        <v>-1534</v>
      </c>
    </row>
    <row r="27">
      <c r="A27" s="4" t="inlineStr">
        <is>
          <t>Net income</t>
        </is>
      </c>
      <c r="B27" s="7" t="n">
        <v>5083</v>
      </c>
      <c r="C27" s="7" t="n">
        <v>4557</v>
      </c>
      <c r="D27" s="7" t="n">
        <v>50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2:02:08Z</dcterms:created>
  <dcterms:modified xmlns:dcterms="http://purl.org/dc/terms/" xmlns:xsi="http://www.w3.org/2001/XMLSchema-instance" xsi:type="dcterms:W3CDTF">2025-01-31T12:02:08Z</dcterms:modified>
</cp:coreProperties>
</file>